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sheetId="7" r:id="rId7"/>
    <s:sheet name="Liquidity and Going Concern" sheetId="8" r:id="rId8"/>
    <s:sheet name="Significant Accounting Policies" sheetId="9" r:id="rId9"/>
    <s:sheet name="Inventories" sheetId="10" r:id="rId10"/>
    <s:sheet name="Property and Equipment" sheetId="11" r:id="rId11"/>
    <s:sheet name="Goodwill and Intangible Assets" sheetId="12" r:id="rId12"/>
    <s:sheet name="Accrued Expenses and Other Curr" sheetId="13" r:id="rId13"/>
    <s:sheet name="Severance and Other Charges" sheetId="14" r:id="rId14"/>
    <s:sheet name="Accrued Warranty" sheetId="15" r:id="rId15"/>
    <s:sheet name="Debt" sheetId="16" r:id="rId16"/>
    <s:sheet name="Stockholders' Equity" sheetId="17" r:id="rId17"/>
    <s:sheet name="Warrants" sheetId="18" r:id="rId18"/>
    <s:sheet name="Stock-Based Compensation" sheetId="19" r:id="rId19"/>
    <s:sheet name="Other Income (Expense), Net" sheetId="20" r:id="rId20"/>
    <s:sheet name="Income Taxes" sheetId="21" r:id="rId21"/>
    <s:sheet name="Equity Investments" sheetId="22" r:id="rId22"/>
    <s:sheet name="Commitments and Contingencies" sheetId="23" r:id="rId23"/>
    <s:sheet name="Segment Reporting" sheetId="24" r:id="rId24"/>
    <s:sheet name="Discontinued Operations" sheetId="25" r:id="rId25"/>
    <s:sheet name="Significant Accounting Polici26" sheetId="26" r:id="rId26"/>
    <s:sheet name="Significant Accounting Polici27" sheetId="27" r:id="rId27"/>
    <s:sheet name="Inventories (Tables)" sheetId="28" r:id="rId28"/>
    <s:sheet name="Property and Equipment (Tables)" sheetId="29" r:id="rId29"/>
    <s:sheet name="Goodwill and Intangible Assets " sheetId="30" r:id="rId30"/>
    <s:sheet name="Accrued Expenses and Other Cu31" sheetId="31" r:id="rId31"/>
    <s:sheet name="Severance and Other Charges (Ta" sheetId="32" r:id="rId32"/>
    <s:sheet name="Accrued Warranty (Tables)" sheetId="33" r:id="rId33"/>
    <s:sheet name="Debt (Tables)" sheetId="34" r:id="rId34"/>
    <s:sheet name="Warrants (Tables)" sheetId="35" r:id="rId35"/>
    <s:sheet name="Stock-Based Compensation (Table" sheetId="36" r:id="rId36"/>
    <s:sheet name="Other Income (Expense), Net (Ta" sheetId="37" r:id="rId37"/>
    <s:sheet name="Income Taxes (Tables)" sheetId="38" r:id="rId38"/>
    <s:sheet name="Commitments and Contingencies (" sheetId="39" r:id="rId39"/>
    <s:sheet name="Segment Reporting (Tables)" sheetId="40" r:id="rId40"/>
    <s:sheet name="Discontinued Operations (Tables" sheetId="41" r:id="rId41"/>
    <s:sheet name="Liquidity and Going Concern (De"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Inventories (Details)" sheetId="48" r:id="rId48"/>
    <s:sheet name="Property and Equipment - Genera" sheetId="49" r:id="rId49"/>
    <s:sheet name="Property and Equipment - Deprec" sheetId="50" r:id="rId50"/>
    <s:sheet name="Goodwill and Intangible Asset51" sheetId="51" r:id="rId51"/>
    <s:sheet name="Goodwill and Intangible Asset52" sheetId="52" r:id="rId52"/>
    <s:sheet name="Accrued Expenses and Other Cu53" sheetId="53" r:id="rId53"/>
    <s:sheet name="Severance and Other Charges - G" sheetId="54" r:id="rId54"/>
    <s:sheet name="Severance and Other Charges - A" sheetId="55" r:id="rId55"/>
    <s:sheet name="Accrued Warranty (Details)" sheetId="56" r:id="rId56"/>
    <s:sheet name="Debt - Long-term and Short-term" sheetId="57" r:id="rId57"/>
    <s:sheet name="Debt - Line of Credit with FGI " sheetId="58" r:id="rId58"/>
    <s:sheet name="Debt - 1.5 Million 8% Sharehold" sheetId="59" r:id="rId59"/>
    <s:sheet name="Debt - 8% Subordinated Converti" sheetId="60" r:id="rId60"/>
    <s:sheet name="Debt - 3.0 million 8% Sharehold" sheetId="61" r:id="rId61"/>
    <s:sheet name="Debt - Annual Schedules Princip" sheetId="62" r:id="rId62"/>
    <s:sheet name="Stockholders' Equity (Details)" sheetId="63" r:id="rId63"/>
    <s:sheet name="Warrants - Activity (Details)" sheetId="64" r:id="rId64"/>
    <s:sheet name="Warrants - Classification (Deta" sheetId="65" r:id="rId65"/>
    <s:sheet name="Warrants - Issued April 4, 2014" sheetId="66" r:id="rId66"/>
    <s:sheet name="Warrants - Issued November 4, 2" sheetId="67" r:id="rId67"/>
    <s:sheet name="Warrants - Issued June 8, 2015 " sheetId="68" r:id="rId68"/>
    <s:sheet name="Warrants - Issued November 27, " sheetId="69" r:id="rId69"/>
    <s:sheet name="Warrants - Issued July 3, 2013 " sheetId="70" r:id="rId70"/>
    <s:sheet name="Warrants - Issued November 11, " sheetId="71" r:id="rId71"/>
    <s:sheet name="Stock-Based Compensation - Stoc" sheetId="72" r:id="rId72"/>
    <s:sheet name="Stock-Based Compensation - St73" sheetId="73" r:id="rId73"/>
    <s:sheet name="Stock-Based Compensation - Weig" sheetId="74" r:id="rId74"/>
    <s:sheet name="Stock-Based Compensation - Expi" sheetId="75" r:id="rId75"/>
    <s:sheet name="Stock-Based Compensation - RSU " sheetId="76" r:id="rId76"/>
    <s:sheet name="Stock-Based Compensation - RS77" sheetId="77" r:id="rId77"/>
    <s:sheet name="Other Income (Expense), Net (De" sheetId="78" r:id="rId78"/>
    <s:sheet name="Income Taxes - Income (loss) Fr" sheetId="79" r:id="rId79"/>
    <s:sheet name="Income Taxes - Income Tax Expen" sheetId="80" r:id="rId80"/>
    <s:sheet name="Income Taxes - Component Of Inc" sheetId="81" r:id="rId81"/>
    <s:sheet name="Income Taxes - Deferred Tax Ass" sheetId="82" r:id="rId82"/>
    <s:sheet name="Income Taxes - Operating Loss C" sheetId="83" r:id="rId83"/>
    <s:sheet name="Income Taxes - Tax Credit Carry" sheetId="84" r:id="rId84"/>
    <s:sheet name="Income Taxes - Changes Occured " sheetId="85" r:id="rId85"/>
    <s:sheet name="Income Taxes - Unrecognized Tax" sheetId="86" r:id="rId86"/>
    <s:sheet name="Income Taxes - Multiple Tax Jur" sheetId="87" r:id="rId87"/>
    <s:sheet name="Equity Investments (Details)" sheetId="88" r:id="rId88"/>
    <s:sheet name="Commitments and Contingencies -" sheetId="89" r:id="rId89"/>
    <s:sheet name="Commitments and Contingencies90" sheetId="90" r:id="rId90"/>
    <s:sheet name="Commitments and Contingencies91" sheetId="91" r:id="rId91"/>
    <s:sheet name="Segment Reporting - Number of S" sheetId="92" r:id="rId92"/>
    <s:sheet name="Segment Reporting - Net Sales (" sheetId="93" r:id="rId93"/>
    <s:sheet name="Segment Reporting - Income (Los" sheetId="94" r:id="rId94"/>
    <s:sheet name="Segment Reporting - Depreciatio" sheetId="95" r:id="rId95"/>
    <s:sheet name="Segment Reporting - Capital Exp" sheetId="96" r:id="rId96"/>
    <s:sheet name="Segment Reporting - Assets (Det" sheetId="97" r:id="rId97"/>
    <s:sheet name="Segment Reporting - Net Sales b" sheetId="98" r:id="rId98"/>
    <s:sheet name="Segment Reporting - Net Fixed A" sheetId="99" r:id="rId99"/>
    <s:sheet name="Discontinued Operations - The R" sheetId="100" r:id="rId100"/>
    <s:sheet name="Discontinued Operations - Appli" sheetId="101" r:id="rId101"/>
    <s:sheet name="Discontinued Operations - Reven" sheetId="102" r:id="rId102"/>
  </s:sheets>
  <s:definedNames/>
  <s:calcPr calcId="124519" calcMode="auto" fullCalcOnLoad="1"/>
</s:workbook>
</file>

<file path=xl/sharedStrings.xml><?xml version="1.0" encoding="utf-8"?>
<sst xmlns="http://schemas.openxmlformats.org/spreadsheetml/2006/main" uniqueCount="966">
  <si>
    <t>Document And Entity Information - USD ($)</t>
  </si>
  <si>
    <t>12 Months Ended</t>
  </si>
  <si>
    <t>Dec. 31, 2015</t>
  </si>
  <si>
    <t>Mar. 04, 2016</t>
  </si>
  <si>
    <t>Jun. 30, 2015</t>
  </si>
  <si>
    <t>Document and Entity Information</t>
  </si>
  <si>
    <t>Entity Registrant Name</t>
  </si>
  <si>
    <t>CLEAN DIESEL TECHNOLOGIES INC</t>
  </si>
  <si>
    <t>Document Type</t>
  </si>
  <si>
    <t>10-K</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Entity Public Float</t>
  </si>
  <si>
    <t>Entity Common Stock, Shares Outstanding</t>
  </si>
  <si>
    <t>Consolidated Balance Sheets - USD ($) $ in Thousands</t>
  </si>
  <si>
    <t>Dec. 31, 2014</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Income taxes payable</t>
  </si>
  <si>
    <t>Total current liabilities</t>
  </si>
  <si>
    <t>Shareholder notes payable, noncurrent</t>
  </si>
  <si>
    <t>Deferred tax liability</t>
  </si>
  <si>
    <t>Total liabilities</t>
  </si>
  <si>
    <t>Commitments and contingencies (Note 17)</t>
  </si>
  <si>
    <t xml:space="preserve"> </t>
  </si>
  <si>
    <t>Stockholders' equity:</t>
  </si>
  <si>
    <t>Preferred stock, par value $0.01 per share: authorized 100,000; no shares issued and outstanding</t>
  </si>
  <si>
    <t>Common stock, par value $0.01 per share: authorized 24,000,000; issued and outstanding 17,797,652 and 14,152,772 shares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 $ in Thousands</t>
  </si>
  <si>
    <t>Consolidated Statements of Comprehensive Loss</t>
  </si>
  <si>
    <t>Revenues</t>
  </si>
  <si>
    <t>Cost of revenues</t>
  </si>
  <si>
    <t>Gross profit</t>
  </si>
  <si>
    <t>Operating expenses:</t>
  </si>
  <si>
    <t>Selling, general and administrative</t>
  </si>
  <si>
    <t>Research and development</t>
  </si>
  <si>
    <t>Severance and other charges</t>
  </si>
  <si>
    <t>Total operating expenses</t>
  </si>
  <si>
    <t>Loss from continuing operations</t>
  </si>
  <si>
    <t>Other income (expense):</t>
  </si>
  <si>
    <t>Interest expense, net</t>
  </si>
  <si>
    <t>Other income (expense), net</t>
  </si>
  <si>
    <t>Total other income (expense)</t>
  </si>
  <si>
    <t>Loss from continuing operations before income taxes</t>
  </si>
  <si>
    <t>Income tax expense (benefit) from continuing operations</t>
  </si>
  <si>
    <t>Net loss from continuing operations</t>
  </si>
  <si>
    <t>Net loss from discontinued operations</t>
  </si>
  <si>
    <t>Net loss</t>
  </si>
  <si>
    <t>Foreign currency translation adjustments</t>
  </si>
  <si>
    <t>Comprehensive loss</t>
  </si>
  <si>
    <t>Basic and diluted net loss per share:</t>
  </si>
  <si>
    <t>Net loss from continuing operations (in dollars per share)</t>
  </si>
  <si>
    <t>Net loss from discontinued operations (in dollars per share)</t>
  </si>
  <si>
    <t>Net loss (in dollars per share)</t>
  </si>
  <si>
    <t>Weighted-average number of common shares outstanding - basic and diluted (in shares)</t>
  </si>
  <si>
    <t>Consolidated Statements of Stockholders` Equity - USD ($) $ in Thousands</t>
  </si>
  <si>
    <t>Common Stock</t>
  </si>
  <si>
    <t>Additional Paid-In Capital</t>
  </si>
  <si>
    <t>Accumulated Other Comprehensive Loss</t>
  </si>
  <si>
    <t>Accumulated Deficit</t>
  </si>
  <si>
    <t>Total</t>
  </si>
  <si>
    <t>Balance at Dec. 31, 2013</t>
  </si>
  <si>
    <t>Balance (in shares) at Dec. 31, 2013</t>
  </si>
  <si>
    <t>Increase (decrease) in stockholders' equity</t>
  </si>
  <si>
    <t>Foreign currency translation adjustment</t>
  </si>
  <si>
    <t>Proceeds from equity offerings, net of costs</t>
  </si>
  <si>
    <t>Proceeds from equity offerings, net of costs (in shares)</t>
  </si>
  <si>
    <t>Issuance of common stock for settlement of litigation</t>
  </si>
  <si>
    <t>Issuance of common stock for settlement of litigation (in shares)</t>
  </si>
  <si>
    <t>Exercise of warrants</t>
  </si>
  <si>
    <t>Exercise of warrants (in shares)</t>
  </si>
  <si>
    <t>Exercise of stock options</t>
  </si>
  <si>
    <t>Exercise of stock options (in shares)</t>
  </si>
  <si>
    <t>Restricted stock unit vesting</t>
  </si>
  <si>
    <t>Restricted stock unit vesting (in shares)</t>
  </si>
  <si>
    <t>Restricted stock units withheld for taxes</t>
  </si>
  <si>
    <t>Stock-based compensation</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cash used in operating activities:</t>
  </si>
  <si>
    <t>Depreciation and amortization</t>
  </si>
  <si>
    <t>Stock-based compensation expense</t>
  </si>
  <si>
    <t>Loss (gain) on change in fair value of liability-classified warrants</t>
  </si>
  <si>
    <t>Gain on foreign currency transactions</t>
  </si>
  <si>
    <t>Offering costs</t>
  </si>
  <si>
    <t>Other</t>
  </si>
  <si>
    <t>Changes in operating assets and liabilities:</t>
  </si>
  <si>
    <t>Accounts receivable</t>
  </si>
  <si>
    <t>Prepaid expenses and other assets</t>
  </si>
  <si>
    <t>Accounts payable, accrued expenses and other current liabilities</t>
  </si>
  <si>
    <t>Income taxes</t>
  </si>
  <si>
    <t>Cash used in operating activities of continuing operations</t>
  </si>
  <si>
    <t>Cash used in operating activities of discontinued operations</t>
  </si>
  <si>
    <t>Net cash used in operating activities</t>
  </si>
  <si>
    <t>Cash flows from investing activities:</t>
  </si>
  <si>
    <t>Distribution from unconsolidated affiliate</t>
  </si>
  <si>
    <t>Purchases of property and equipment</t>
  </si>
  <si>
    <t>Proceeds from sale of business held for sale</t>
  </si>
  <si>
    <t>Proceeds from sale of property, equipment and other assets</t>
  </si>
  <si>
    <t>Cash provided by (used in) investing activities of continuing operations</t>
  </si>
  <si>
    <t>Cash used in investing activities of discontinued operations</t>
  </si>
  <si>
    <t>Net cash provided by (used in) investing activities</t>
  </si>
  <si>
    <t>Cash flows from financing activities:</t>
  </si>
  <si>
    <t>Net borrowings under demand line of credit</t>
  </si>
  <si>
    <t>Proceeds from issuance of common stock and warrants, net of offering costs</t>
  </si>
  <si>
    <t>Proceeds from exercise of warrants</t>
  </si>
  <si>
    <t>Proceeds from exercise of stock options</t>
  </si>
  <si>
    <t>Net cash provided by financing activities</t>
  </si>
  <si>
    <t>Effect of exchange rates on cash</t>
  </si>
  <si>
    <t>Net change in cash</t>
  </si>
  <si>
    <t>Cash at beginning of year</t>
  </si>
  <si>
    <t>Cash at end of year</t>
  </si>
  <si>
    <t>Supplemental disclosures:</t>
  </si>
  <si>
    <t>Cash paid for interest</t>
  </si>
  <si>
    <t>Cash paid for income taxes</t>
  </si>
  <si>
    <t>Description of Business</t>
  </si>
  <si>
    <t>1. Description of Business
Clean Diesel Technologies, Inc. ("CDTi" or the "Company") currently commercializes its material technology by manufacturing and distributing light duty vehicle catalysts and heavy duty diesel emissions control systems and products to major automakers, distributors, integrators and retrofitters.
The Company is transitioning its business from being a niche manufacturer of emissions control solutions for the automotive and heavy duty diesel markets to becoming an advanced materials technology provider for these market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TM DOC), Base-Metal Activated Rhodium Support (BMARS TM ), and Spinel™ technologies, and it is in the process of introducing these new catalyst technologies to OEMs and other vehicle catalyst manufacturers in a proprietary powder form. The Company believes that this powder-to-coat business model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Canada, the United Kingdom, France, Japan and Sweden as well as an Asian investment.</t>
  </si>
  <si>
    <t>Liquidity and Going Concern</t>
  </si>
  <si>
    <t>2. Liquidity and Going Concern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199.6 million at December 31, 2015. The Company has funded its operations through asset sales, credit facilities and other borrowings and equity sales.
At December 31, 2015, the Company had $3.0 million in cash, and based upon the Company's current and anticipated usage of cash resources, the Company will require additional financing in the form of funding from outside sources during the early second quarter of 2016. The Company will evaluate the amount of cash needed, and the manner in which such cash will be raised, on an ongoing basis. The Company's continuation as a going concern is dependent upon its ability to obtain adequate additional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for the next twelve months. If the Company is unable to obtain the necessary capital, it will be forced to license or liquidate its assets, significantly curtail or cease its operations and/or seek reorganization under the U.S. Bankruptcy Code.
The Company has a $7.5 million secured demand facility backed by its receivables and inventory with Faunus Group International, Inc. ("FGI"). At December 31, 2015, the Company had $3.5 million in borrowings outstanding under this facility with $4.0 million available, subject to the availability of eligible accounts receivable and inventory balances for collateral. There is no guarantee that the Company will be able to borrow to the full limit of $7.5 million if FGI chooses not to finance a portion of its receivables or inventory. Additionally, FGI can cancel the facility at any time. For additional information, refer to Note 10, "Debt".
On May 15, 2012, the Company filed a shelf registration statement on Form S-3 with the Securities and Exchange Commission ("SEC") (the "Shelf Registration"), which permits the Company to sell, from time to time, up to an aggregate of $50.0 million of various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On May 19, 2015, the Company filed a shelf registration statement on Form S-3 with the SEC to replace the existing Shelf Registration (the "Replacement Shelf"), which was declared effective on November 17, 2015. The Replacement Shelf will permit the Company to sell, from time to time, up to an aggregate of $50.0 million of various securities, provided that the Company may not sell its securities in a primary offering pursuant to the Replacement Shelf or any other registration statement on Form S-3 with a value exceeding one-third of its public float in any 12-month period (unless the Company's public float rises to $75.0 million or more). For additional information, refer to Note 11, "Stockholders' Equity".
On June 2, 2015, the Company entered into an underwriting agreement to sell 2,500,000 units pursuant to the Shelf Registration for $2.05 per unit, with each unit consisting of one share of common stock and 0.2 of one warrant to purchase one share of common stock with an exercise price of $2.65 per share. The Company received net proceeds of $4.5 million after deducting the underwriting discounts and other offering expenses. For additional information, refer to Note 11, "Stockholders' Equity" and Note 12, "Warrants".
On October 7, 2015, the Company and Kanis S.A. entered into a letter agreement whereby Kanis S.A. agreed to amend the terms of the outstanding loans, in the aggregate principal amount of $7.5 million, made to the Company, such that the maturity dates of all outstanding loans were extended to October 1, 2018. For additional information, refer to Note 10, "Debt".
On November 23, 2015, the Company entered into a Securities and Purchase Agreement (the "Purchase Agreement") with certain institutional investors (the "Purchasers") providing for the issuance and sale by the Company of 883,862 shares of the Company's common stock and Series B pre-funded warrants (the "Pre-Funded Warrants") to purchase an aggregate of 1,686,138 shares of its Common Stock. The offering price was $1.22 per share of common stock and the offering price for the Pre-Funded Warrant was $1.21 for each to purchase one share of common stock. In a concurrent private placement, the Company issued 0.3 of a Series A warrant to purchase one share of common stock for each share of common stock purchased or pre-funded through the Pre-Funded Warrants in the registered offering. Each whole Series A Warrant can be exercised for a share of Common Stock. The Series A Warrants cover, in the aggregate, 771,000 shares of common stock at an exercise price of $1.70 per share. In addition, in exchange for the surrender and cancellation for outstanding warrants to purchase 856,393 shares of common stock, with a weighted average exercise price of $3.19 per share, held by the Purchasers, the Company issued Series C-1, Series C-2 and Series C-3 warrants to purchase an aggregate of 856,393 shares of common stock at an exercise price of $1.70 per share. The Company received net proceeds of $2.6 million after deducting placement agent fees and other offering expenses. For additional information, refer to Note 11, "Stockholders' Equity" and Note 12, "Warrants".
On February 12, 2016, a special meeting of our stockholders was held, and at the meeting, the Company's stockholders voted to approve an amendment to our Restated Certificate of Incorporation to increase the number of authorized shares from 24,100,000 shares to 100,000,000 shares. Further, on February 12, 2016, the Company filed with the Secretary of State of Delaware a Certificate of Amendment to the Restated Certificate of Incorporation (the "Amendment") which increased the number of authorized shares from 24,100,000 shares to 100,000,000 shares, ninety nine million nine hundred thousand (99,900,000) of which are designated as common stock and one hundred thousand (100,000) of which are designated as preferred stock. The additional authorized shares and Replacement Shelf registration statements are intended to provide the Company with additional flexibility to access capital markets for general corporate purposes, subject to market conditions and its capital needs.</t>
  </si>
  <si>
    <t>Significant Accounting Policies</t>
  </si>
  <si>
    <t>3. Significant Accounting Policies
a. Principles of Consolidation
The consolidated financial statements include the financial statements of the Company and its wholly owned subsidiaries. All significant inter-company balances and transactions have been eliminated in consolidation.
Investments in which the Company has at least a 20%,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he Company's judgment regarding the level of influence over each equity method investment includes considering key factors such as the Company's ownership interest, representation on the board of directors, participation in policy-making decisions and material intercompany transactions. The Company has an investment interest below 20% which is accounted for under the equity method. The Company includes its proportionate share of the net income or loss of equity-method investees in its consolidated statements of comprehensive loss. For additional information, refer to Note 16, "Equity Investments".
b. Discontinued Operations
In July 2014, the Company committed to a plan to sell substantially all of the assets of its Reno, Nevada-based custom fabricated exhaust parts and accessories business (the "Reno Business"), and the sale of this business was completed in October 2014. The sale of this non-core business is expected to increase the Company's ability to fund key investments to broaden its growing intellectual property portfolio and to bring to market new products. The Reno Business' operations are classified as discontinued operations for all periods presented in this report. Depreciation and amortization have been eliminated from discontinued operations from the date the Company committed to the plan to sell the Reno Business. In the statements of cash flows, the cash flows of discontinued operations are separately classified and aggregated.
Discontinued operations also includes accruals and related costs for the Company's estimated liability to settle its ongoing indemnification matters with Johnson Matthey ("JM") associated with the sale of Applied Utility Systems, Inc. ("AUS"), a former subsidiary of the Company, in 2009.
For additional information, refer to Note 19, "Discontinued Operations".
All discussions and amounts in the consolidated financial statements and related notes for all periods presented relate to continuing operations only, unless otherwise noted.
c. Concentration of Risk
For the years ended December 31, 2015 and 2014, one automotive original equipment manufacturer ("OEM") customer within the Catalyst segment accounted for 57% and 52%, respectively, of the Company's revenues. This customer accounted for 31% and 50% of the Company's accounts receivable at December 31, 2015 and 2014, respectively.
For the periods presented below, certain vendors accounted for 10% or more of the Company's raw material purchases as follows:
Years Ended December 31,
Vendor
Supplies
2015
2014
A
Substrates
%
%
B
Substrates
%
*
C
Substrates
*
%
D
Catalysts
*
%
*
less than 10%
d. 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
e. Cash
Cash consists of cash balances on hand and on deposit at banks. Cash on deposit at banks at times may exceed the Federal Deposit Insurance Corporation (FDIC) limits. The Company believes no significant concentration of credit risk exists with respect to these cash balances.
f. Accounts Receivable
Accounts receivable are recorded at the invoiced amount and do not bear interest. Accounts receivable are presented net of a reserve for doubtful accounts of $0.3 million at December 31, 2015 and 2014. The allowance for doubtful accounts is the Company's best estimate of the amount of probable credit losses in the Company's existing accounts receivable. The Company determines the allowance based on historical write-off experience and past due balances over 9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
g. Inventories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The Company's inventory includes precious metals (platinum, palladium and rhodium) for use in the manufacturing of catalysts. The precious metals are valued at the lower of cost or market, consistent with the Company's other inventory.
h. Property and Equipmen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
i. Goodwill and Intangible Assets
Goodwill is the excess of the purchase price of an acquired entity over the fair value of net identified tangible and intangible assets acquired and is recorded in the reporting unit (operating segment or one level below operating segment) that is expected to benefit from the business combination. Goodwill is not amortized, but rather tested for impairment at least annually or more often whenever events or circumstances indicate that goodwill might be impaired. The Company performs its annual impairment test as of October 31.
Goodwill is tested at the reporting unit level using a two-step impairment test. The first step is to compare the fair value of the reporting unit to its carrying value, including goodwill. 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Prior to performing the two-step impairment test, the Company may make a qualitative assessment of the likelihood of goodwill impairment in order to determine whether a detailed quantitative analysis is required.
The Company's Engine Control Systems reporting unit, which is within its Heavy Duty Diesel Systems reporting segment, contains all of the Company's allocated goodwill. The Company performed Step 1 of the annual impairment test as of October 31, 2015 and determined that the fair value of the Company's reporting unit (as determined using income and market approaches) was substantially greater than the carrying amount of the respective reporting unit, including goodwill, and Step 2 was not necessary; therefore, there was no impairment to the carrying amount of the reporting unit's goodwill. The Company has recorded no impairment charges to date for this goodwill. The Company also determined that no subsequent events through December 31, 2015 triggered additional impairment testing; however, it is reasonably possible that future impairment tests may result in a different conclusion for the goodwill of the Engine Control Systems reporting unit. The estimate of fair value of the reporting units is sensitive to certain factors including but not limited to the following: movements in the Company's share price, changes in discount rates and its cost of capital, growth of the reporting unit's revenue, cost structure of the reporting unit, successful completion of research and development and customer acceptance of new products, expected changes in emissions regulations and approval of the reporting unit's product by regulatory agencies.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
j. Long Lived Assets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
k. Warrants and Derivative Liabilities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
·
Equity if they (i) require physical settlement or net-share settlement, or (ii) give the Company a choice of net-cash settlement or settlement in the Company's own shares (physical settlement or net-share settlement), or as
·
Liabilities if they (i) require net-cash settlement (including a requirement to net-cash settle the contract if an event occurs and if that event is outside the Company's control), or (ii) give the counterparty a choice of net-cash settlement or settlement in shares (physical settlement of net-share settlement).
The Company assesses classification of common stock purchase warrants and other freestanding derivatives at each reporting date to determine whether a change in classification between assets and liabilities and equity is required.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
The Company has adopted Accounting Standards Update ("ASU") No. 2015-17, "Income Taxes (Topic 740): Balance Sheet Classification of Deferred Taxes", as of December 31, 2015 to simplify the presentation of its deferred taxes. ASU No. 2015-17 provides that all deferred tax assets and liabilities, along with any related valuation allowance, be classified as noncurrent on the balance sheet. Each jurisdiction will now only have one net noncurrent deferred tax asset or liability. The guidance does not change the existing requirement that only permits offsetting within a jurisdiction. The Company is not offsetting deferred tax liabilities from one jurisdiction against deferred tax assets of another jurisdiction. The Company adopted ASU No. 2015-17 on a prospective basis and prior periods' presentation of deferred taxes was not retrospectively adjusted.
m. Revenue Recognition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
n. Cost of Revenue
Cost of revenue includes direct material costs and factory labor as well as factory overhead expense. Indirect factory expense includes the costs of freight (inbound and outbound for direct materials and finished goods, respectively), purchasing and receiving, inspection, testing, warehousing, utilities and depreciation of facilities and equipment utilized in the production and distribution of products.
o. Selling, General and Administrative Expense
Selling, general and administrative expense includes the salary and benefits for sales, marketing and administrative staff as well as samples provided at no-cost to customers, marketing materials, travel, legal, accounting and tax consulting. Also included is any depreciation related to assets utilized in selling, general and administrative functions as well as amortization of acquired intangible assets.
p. Research and Development
Research and development costs are generally expensed as incurred. These expenses include the salary and benefits for the research and development staff as well as travel, research materials, testing and legal expense related to patenting intellectual property. Also included is any depreciation related to assets utilized in the development of new products.
q. Stock-Based Compensation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
r. 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s. Foreign Currency
The functional currency of the Heavy Duty Diesel Systems division's Engine Control Systems Limited subsidiary in Canada is the Canadian dollar, while that of its subsidiary Engine Control Systems Europe AB in Sweden is the Swedish krona and the division's Clean Diesel Technologies Limited U.K. subsidiary, is the British pound sterling. The functional currency of the Catalyst division's Japanese branch office and Asian investment is the Japanese Yen. 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 December 31, 2015 and 2014.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
t.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RSUs, warrants and debt that are convertible into the Company's common stock.
Diluted net loss per share excludes certain dilutive potential common shares outstanding as their effect is anti-dilutive. Because the Company incurred net losses in the years ended December 31, 2015 and 2014, the effect of potentially dilutive securities has been excluded in the computation of net loss per share as their impact would be anti-dilutive. Potentially dilutive common stock equivalents excluded were 3.4 million and 2.3 million shares during the years ended December 31, 2015 and 2014, respectively.
u.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The Company records its liability-classified warrants at fair value in accordance with the fair value measurement framework. The valuation inputs hierarchy classification for the warrant liability measured at fair value on a recurring basis is summarized as follows (in thousands):
Warrant Liability
Level 1
Level 2
Level 3
December 31, 2015
—
—
$
December 31, 2014
—
—
$
The following is a reconciliation of the warrant liability measured at fair value using Level 3 inputs (in thousands):
Years Ended December 31,
2015
2014
Balance at beginning of period
$
$
Issuance of common stock warrants
Exercise of common stock warrants
—
)
Remeasurement of common stock warrants
)
​
​
​
​
​
​
​
​
Balance at end of period
$
$
​
​
​
​
​
​
​
​
​
​
​
​
​
​
​
​
For additional information regarding the liability-classified warrants, refer to Note 12, "Warrants".
v. Fair Value of Financial Instruments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including a Black-Scholes option-pricing model to value the debt's conversion factor and a net present value model, was $7.5 million and $7.7 million at December 31, 2015 and 2014, respectively.
w.
Reclassifications
Certain prior-period amounts have been reclassified to conform to the current period presentation. These changes had no impact on the previously reported consolidated results of operations or stockholders' equity. The Company reclassified $0.7 million from prepaid expenses and other current assets to income taxes payable on the consolidated balance sheet at December 31, 2014 to net certain income taxes receivable and payable, per jurisdiction, and conform to the current period presentation.
x.
Recently Issued Accounting Guidance
In May 2014, the Financial Accounting Standards Board ("FASB") issued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April 2015, the FASB issued ASU No. 2015-03, "Interest—Imputation of Interest (Subtopic 835-30): Simplifying the Presentation of Debt Issuance Costs". ASU No. 2015-03 requires that debt issuance costs related to a recognized debt liability be reported on the consolidated statements of financial condition as a direct deduction from the carrying amount of that debt liability. It is effective for annual reporting periods beginning after December 15, 2015, including interim periods within that reporting period with early application permitted for financial statements that have not been previously issued. The Company has not elected to early adopt, and it does not expect the impact of the adoption of ASU No. 2015-03 to be material to its consolidated financial statements.
In April 2015, the FASB issued ASU No. 2015-05, "Intangibles—Goodwill and Other—Internal-Use Software (Subtopic 350-40): Customer's Accounting for Fees Paid in a Cloud Computing Arrangement". ASU No. 2015-05 provides clarification on whether a cloud computing arrangement includes a software license. If a software license is included, the customer should account for the software license element of the arrangement consistent with the acquisition of other software licenses. If a software license is not included, the arrangement should be accounted for as a service contract. It is effective for reporting periods beginning after December 15, 2015, with early adoption permitted. Entities can elect to adopt the standard update prospectively or retrospectively to arrangements entered into, or materially modified, after the effective date. The Company does not expect to early adopt ASU No. 2015-05, and it is currently in the process of evaluating the impact of the adoption of ASU No. 2015-0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No. 2015-11, and it is currently in the process of evaluating the impact of the adoption of ASU No. 2015-11 on its consolidated financial statement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in the process of evaluating the impact of the adoption of ASU No. 2016-01 on its consolidated financial statements.
In February 2016, the FASB issued ASU 2016-02, "Leases (Topic 842)." ASU No. 2016-0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No. 2016-02 on its consolidated financial statements.</t>
  </si>
  <si>
    <t>4. Inventories
Inventories consist of the following (in thousands):
December 31,
2015
2014
Raw materials
$
$
Work in process
Finished goods
​
​
​
​
​
​
​
​
$
$
​
​
​
​
​
​
​
​
​
​
​
​
​
​
​
​</t>
  </si>
  <si>
    <t>Property and Equipment</t>
  </si>
  <si>
    <t>5. Property and Equipment
Property and equipment consists of the following (in thousands):
December 31,
2015
2014
Buildings and improvements
$
$
Furniture and fixtures
Computer hardware and software
Machinery and equipment
Vehicles
​
​
​
​
​
​
​
​
Less accumulated depreciation
)
)
​
​
​
​
​
​
​
​
$
$
​
​
​
​
​
​
​
​
​
​
​
​
​
​
​
​
Depreciation expense was $0.4 million for each of the years ended December 31, 2015 and 2014.</t>
  </si>
  <si>
    <t>Goodwill and Intangible Assets</t>
  </si>
  <si>
    <t>6. Goodwill and Intangible Assets
Goodwill
The Company's Engine Control Systems reporting unit, which is within its Heavy Duty Diesel Systems reporting segment, contains all of the Company's allocated goodwill. The change in the carrying amount of goodwill for the years ended December 31, 2015 and 2014 was due to the effect of foreign currency translation.
Intangible Assets
Intangible assets consist of the following (in thousands):
December 31,
Useful Life in Years
2015
2014
Trade name
15 - 20
$
$
Patents and know-how
5 - 12
Customer relationships
4 - 8
​
​
​
​
​
​
​
​
​
​
Less accumulated amortization
)
)
​
​
​
​
​
​
​
​
​
​
$
$
​
​
​
​
​
​
​
​
​
​
​
​
​
​
​
​
​
​
​
​
Amortization expense was $0.6 million for each of the years ended December 31, 2015 and 2014. Estimated amortization expense for existing intangible assets for each of the next five years is as follows (in thousands):
Years ending December 31:
2016
$
2017
$
2018
$
2019
$
2020
$</t>
  </si>
  <si>
    <t>Accrued Expenses and Other Current Liabilities</t>
  </si>
  <si>
    <t>7. Accrued Expenses and Other Current Liabilities
Accrued expenses and other current liabilities consist of the following (in thousands):
December 31,
2015
2014
Accrued salaries and benefits
$
$
Accrued severance and other charges(1)
Accrued warranty(2)
Warrant liability(3)
Accrued indemnification settlement(4)
—
Liability for consigned precious metals
Other
​
​
​
​
​
​
​
​
$
$
​
​
​
​
​
​
​
​
​
​
​
​
​
​
​
​
(1)
For additional information, refer to Note 8, "Severance and Other Charges".
(2)
For additional information, refer to Note 9, "Accrued Warranty".
(3)
For additional information, refer to Note 12, "Warrants".
(4)
For additional information, refer to Note 19, "Discontinued Operations".</t>
  </si>
  <si>
    <t>Severance and Other Charges</t>
  </si>
  <si>
    <t>8. Severance and Other Charges
Severance, exit and other charges consist of the following (in thousands):
Years Ended December 31,
2015
2014
Employee severance expense
$
$
Other closure costs
—
Lease exit costs
—
Legal settlements
—
​
​
​
​
​
​
​
​
Total severance and other charges
$
$
​
​
​
​
​
​
​
​
​
​
​
​
​
​
​
​
The Company incurred severance costs in 2014 related to its North American and U.K. locations, including severance benefits covering a one year period for its former chief financial officer, pursuant to a separation and release agreement. The Company incurred additional lease exit costs related to the exit of leases in North America.
The Company incurred severance costs in 2015 related to its North American locations, including $0.8 million of severance benefits covering a one year period for our former president and chief operating officer and our former general counsel, corporate secretary and vice president, administration, pursuant to separation and release agreements. Additionally, on December 11, 2015, the Company announced its intention to close its Canadian manufacturing facility. Certain costs associated with this closure, primarily severance costs, totaling $0.6 million have been accrued as of December 31, 2015, and additional costs will continue to be accrued until the ultimate closure of this facility in 2016.
The following summarizes the activity in the Company's accrual for severance and other exit costs (in thousands):
Severance
Lease Exit Costs
Total
December 31, 2013
$
$
—
$
Provision
Payments
)
)
)
​
​
​
​
​
​
​
​
​
​
​
December 31, 2014
$
$
$
Provision
—
Payments
)
)
)
​
​
​
​
​
​
​
​
​
​
​
December 31, 2015(1)
$
$
—
$
​
​
​
​
​
​
​
​
​
​
​
​
​
​
​
​
​
​
​
​
​
​
(1)
The Company expects to pay this accrual during the year ended December 31, 2016.</t>
  </si>
  <si>
    <t>Accrued Warranty</t>
  </si>
  <si>
    <t>9. Accrued Warranty
Accrued warranty is as follows (in thousands):
Years Ended December 31,
2015
2014
Balance at beginning of period
$
$
Accrued warranty expense
Warranty claims paid
)
)
Translation adjustment
)
)
​
​
​
​
​
​
​
​
Balance at end of period
$
$
​
​
​
​
​
​
​
​
​
​
​
​
​
​
​
​</t>
  </si>
  <si>
    <t>Debt</t>
  </si>
  <si>
    <t>10. Debt
Debt consists of the following (in thousands):
December 31, 2015
December 31, 2014
Line of credit with FGI
$
$
$1.5 million, 8% shareholder note due 2018(1)
$3.0 million, 8% subordinated convertible shareholder notes due 2018(1)
$3.0 million, 8% shareholder note due 2018(1)
​
​
​
​
​
​
​
​
Less current portion
)
)
​
​
​
​
​
​
​
​
$
$
​
​
​
​
​
​
​
​
​
​
​
​
​
​
​
​
(1)
Debt discounts relate to warrants issued with shareholder notes and amendments. The aggregate amount of unamortized debt discount was $0.1 million and $0.2 million at December 31, 2015 and 2014, respectively. For additional information, refer to the respective discussions below.
Line of Credit with FGI
On February 14, 2011, the Company and certain of its subsidiaries (the "Credit Subsidiaries") entered into Sale and Security Agreements with FGI to provide for a $7.5 million secured demand facility backed by its receivables and inventory. The Company and the Credit Subsidiaries also entered into guarantees to guarantee the performance of their obligations under the Sale and Security Agreements. The Company also granted FGI a first lien collateral interest in substantially all of its assets. On August 15, 2012, the Company and FGI agreed to amend the FGI facility. As amended, the initial term was extended from February 14, 2013 to August 15, 2015, and the term may be extended at the Company's option for additional one-year terms. The current termination date is August 15, 2016. However, FGI can cancel the facility at any time.
In connection with the sale of the Reno Business, the Company's Reno, Nevada subsidiary and FGI entered into an agreement, dated October 15, 2014 (the "Termination Agreement"), to terminate the Sale of Accounts and Security Agreement, dated February 14, 2011, between the Company subsidiary and FGI, as amended (the "Reno-FGI Financing Agreement"). Pursuant to the Termination Agreement, the Company was required to make a final payment of $0.4 million and FGI agreed to release all encumbrances on the Reno Business' personal property under the Reno-FGI Financing Agreement.
Under the FGI facility, FGI can elect to purchase eligible accounts receivable from the Company and the Credit Subsidiaries at up to 80% of the value of such receivables (retaining a 20% reserve). Purchased receivables are subject to full recourse to the Company in the event of nonpayment by the customer. FGI becomes responsible for the servicing and administration of the accounts receivable purchased. The Company is not obligated to offer accounts in any month and FGI has the right to decline to purchase any accounts. At FGI's election, FGI may advance the Company up to 80% of the value of any purchased accounts receivable, subject to the $7.5 million limit. Reserves retained by FGI on any purchased receivable are expected to be refunded to the Company net of interest and fees on advances once the receivables are collected from customers. The Company may also borrow against eligible inventory up to the inventory sublimit, as determined by FGI, subject to the aggregate $7.5 million limit under the FGI facility and certain other conditions. At December 31, 2015, the inventory sublimit amount was the lesser of $1.5 million or 50% of the aggregate purchase price paid for accounts receivable purchased under the FGI facility. While the overall credit limit and the inventory sublimit were not changed, borrowing against the Company's significant OEM customer's inventory has been limited to $0.2 million by FGI due to their concerns about customer concentration as of December 31, 2015.
The interest rate on advances or borrowings under the FGI facility is the greater of (i) 6.50% per annum and (ii) 2.50% per annum above the prime rate, as defined in the FGI facility and was 6.50% at December 31, 2015 and 2014. Any advances or borrowings under the FGI facility are due on demand. The Company also agreed to pay FGI collateral management fees of 0.30% per month on the face amount of eligible receivables as to which advances have been made and 0.38% per month on borrowings against inventory, if any. At any time outstanding advances or borrowings under the FGI facility are less than $2.4 million, the Company agreed to pay FGI standby fees of (i) the interest rate on the difference between $2.4 million and the average outstanding amounts and (ii) 0.44% per month on 80% of the amount by which advances or borrowings are less than the agreed $2.4 million minimum.
The Company paid FGI a one-time facility fee of $75,000 upon entry into the FGI facility and $75,000 upon amending the FGI facility. If the Company terminates the FGI facility prior to the last day of the initial term, as extended, or any additional term, it must pay a termination fee of 2% of the facility limit then in effect. No termination fee will be due if the Company notifies FGI of its intent to terminate within 10 days of FGI increasing the reserve percentage for accounts to greater than 40% for more than 30 consecutive days. FGI may terminate the facility at any time. The termination fee is not payable upon a termination by FGI or upon non-renewal.
At December 31, 2015, the Company had $3.2 million of gross accounts receivable pledged to FGI as collateral for short-term debt in the amount of $2.0 million. At December 31, 2015, the Company also had $1.5 million in borrowings outstanding against eligible inventory. The Company was in compliance with the terms of the FGI facility at December 31, 2015. However, there is no guarantee that the Company will be able to borrow to the full limit of $7.5 million if FGI chooses not to finance a portion of its receivables or inventory.
$1.5 Million, 8% Shareholder Note Due 2018
On December 30, 2010, the Company executed a Loan Commitment Letter with Kanis S.A., a shareholder of the Company, pursuant to which Kanis S.A. loaned the Company $1.5 million. The loan is unsecured and bears interest on the unpaid principal at a rate of 6%, with interest only payable quarterly in arrears, commencing March 31, 2011. In addition to principal and accrued interest, the Company was obligated to pay Kanis S.A. at maturity a "Payment Premium" ranging from $100,000 to $200,000 based proportionally on the number of days that the loan remains outstanding. There is no prepayment penalty. The loan originally matured on June 30, 2013. On January 30, 2013, the Company and Kanis S.A. agreed to amend certain terms of the loan to change the maturity date from June 30, 2013 to June 30, 2015 and to increase the interest rate from 6% to 8% beginning on June 30, 2013. In addition, the payment premium due under this note was changed to a fixed amount of $250,000 with $100,000 payable on June 30, 2013 and the remaining amount payable at maturity on June 30, 2015. On November 11, 2014, the Company entered into a letter agreement with Kanis S.A., whereby Kanis S.A. agreed to amend the terms of this loan, such that the maturity date and payment premium due on June 30, 2015 were extended to October 1, 2016. On October 7, 2015, the Company entered into a letter agreement with Kanis S.A., whereby Kanis S.A. agree to amend the terms of this loan, such that the maturity date was extended to October 1, 2018.
On June 28, 2013, the Company and Kanis S.A. entered into a letter agreement pursuant to which Kanis S.A. agreed that the $100,000 payment premium due June 30, 2013 and $135,000 in accrued interest on the shareholder notes payable to Kanis S.A. as of June 30, 2013 could be paid, at the option of the Company, in cash or by issuance of equity securities of the Company. On July 3, 2013, concurrent with the closing of its public offering, the Company issued to Kanis S.A. 188,000 shares of common stock and warrants to purchase up to 94,000 shares of common stock at $1.25 per share, in satisfaction of the payment premium and accrued interest, as described above.
In connection with the original loan, the Company issued Kanis S.A. warrants to acquire 25,000 shares of its common stock at $10.40 per share. In connection with a letter agreement, dated November 11, 2014, the Company issued Kanis S.A. warrants to acquire 80,000 shares of its common stock at $1.75 per share. The relative estimated fair value of these warrant issuances represent a discount from the face amount of the loan which has been recorded as of the respective issuance dates. The discount is being amortized using the effective interest method over the remaining term of the loan. In connection with a letter agreement, dated October 7, 2015, the Company agreed to amend the terms of certain outstanding warrants issued to Kanis S.A. in order to (i) extend the expiration date until November 11, 2019 and, (ii) with respect to warrants to purchase up to 75,000 shares, in total, of the Company's common stock, reduce the exercise price to $1.75 per share. The impact of the warrant modifications, dated October 7, 2015, was not significant.
$3.0 Million, 8% Subordinated Convertible Shareholder Notes Due 2018
On April 11, 2011, the Company entered into a Subordinated Convertible Notes Commitment Letter with Kanis S.A. that provides for the sale and issuance by the Company of 8% subordinated convertible notes (the "Convertible Notes"). As provided in this commitment letter, on May 6, 2011 Kanis S.A. purchased from the Company at par $3.0 million aggregate principal amount of the Convertible Notes, which bear interest at a rate of 8% per annum, payable quarterly in arrears.
The Convertible Notes have a stated maturity of five years from the date of issuance. The original agreement allowed for the acceleration of the maturity of the Convertible Notes if: (i) the Company was in breach of the Convertible Notes or other agreements with Kanis S.A., or (ii) Kanis S.A. provided written notice, not less than 30 days prior to such date, that it elected to accelerate the maturity to a date not earlier than November 11, 2012. On February 16, 2012, the Company and Kanis S.A. agreed to amend the terms of the Convertible Notes to modify the early redemption date from November 11, 2012 to May 12, 2013. On January 30, 2013, the Company and Kanis S.A. entered into a letter agreement regarding the Convertible Notes whereby Kanis S.A. agreed not to accelerate the maturity of these notes during the 2013 calendar year and on March 21, 2014, the Company and Kanis S.A. entered into another letter agreement whereby Kanis S.A. agreed not to accelerate the maturity of these notes prior to July 1, 2015. On November 11, 2014, the Company entered into a letter agreement with Kanis S.A., whereby Kanis S.A. agreed to amend the terms of this loan, such that the maturity date was extended to October 1, 2016 and the early redemption feature was removed. On October 7, 2015, the Company entered into a letter agreement with Kanis S.A., whereby Kanis S.A. agree to amend the terms of this loan, such that the maturity date was extended to October 1, 2018.
The Convertible Notes also provide that the Company has the option to redeem the Convertible Notes at any time at a price equal to 100% of the face amount plus accrued and unpaid interest through the date of redemption. There is no prepayment penalty. The Convertible Notes are unsecured obligations of the Company and subordinated to existing and future secured indebtedness of the Company.
The outstanding principal balance of the Convertible Notes plus accrued and unpaid interest were convertible into shares of the Company's common stock at an initial conversion price equal to $7.044 per share, which was 120% of the closing bid price per share of the Company's common stock on April 8, 2011, into no more than 369,853 shares. The Company evaluated the Convertible Notes and determined that there were no embedded derivatives contained in the Convertible Notes that require separate accounting. Additionally, there was no beneficial conversion feature associated with the Convertible Notes since the conversion price was not lower than the estimated fair market value of the Company's common stock on the issuance date. As such, the entire proceeds from the Convertible Notes are recorded as debt in the consolidated balance sheets.
On July 27, 2012, the Company and Kanis S.A. further amended the terms of the Convertible Notes to modify the conversion feature. As amended, the outstanding principal balance of the Convertible Notes, and accrued and unpaid interest are convertible, at the option of Kanis S.A., at any time upon written notice given not less than 75 calendar days prior to the date of conversion, into no more than 250,000 shares of the Company's common stock at a conversion price of $4.00 per share. The Company evaluated the modification and determined that the modification was not substantial and did not qualify as a debt extinguishment. Accordingly, no gain or loss was recognized from the modification.
In connection with the February 16, 2012 amendment, the Company issued to Kanis S.A. warrants to acquire 5,000 shares of its common stock at $3.80 per share. The warrants are exercisable on or after August 16, 2014 and expire on the earlier of (i) August 16, 2017 or (ii) that date that is 30 days after the Company gives notice to the warrant holder that the market value of one share of its common stock has exceeded 130% of the exercise price of the warrant for 10 consecutive days on or after August 16, 2014. The Company did not receive any cash consideration for the issuance of the warrants. The Company relied on the private placement exemption provided by Regulation S.
In connection with a letter agreement, dated November 11, 2014, the Company issued Kanis S.A. warrants to acquire 80,000 shares of its common stock at $1.75 per share. The relative estimated fair value of this warrant issuance represents a discount from the face amount of the loan and has been recorded as a discount from the loan amount as of the issuance date. The discount is being amortized using the effective interest method over the remaining term of the loan. In connection with a letter agreement, dated October 7, 2015, the Company agreed to amend the terms of certain outstanding warrants issued to Kanis S.A. in order to (i) extend the expiration date until November 11, 2019 and, (ii) with respect to warrants to purchase up to 75,000 shares, in total, of the Company's common stock, reduce the exercise price to $1.75 per share. The impact of the warrant modifications, dated October 7, 2015, was not significant.
$3.0 Million, 8% Shareholder Note Due 2018
On July 27, 2012, the Company executed a Loan Commitment Letter with Kanis S.A., pursuant to which the Company issued a promissory note in the principal amount of $3.0 million, which bears interest at 8% per annum, payable quarterly in arrears. The promissory note was due on July 27, 2015. There is no prepayment penalty or premium, and the promissory note is unsecured. On November 11, 2014, the Company entered into a letter agreement with Kanis S.A., whereby Kanis S.A. agreed to amend the terms of this loan, such that the maturity date was extended to October 1, 2016. On October 7, 2015, the Company entered into a letter agreement with Kanis S.A., whereby Kanis S.A. agree to amend the terms of this loan, such that the maturity date was extended to October 1, 2018.
In connection with the promissory note, dated July 27, 2012, the Company issued Kanis S.A. a warrant to acquire 45,000 shares of its common stock at $2.09 per share, a third of which becomes exercisable on the issuance date and each of the first and second anniversaries of the issuance date. This warrant expires on July 27, 2018. The Company did not receive any cash consideration for the issuance of this warrant, which was issued in reliance upon the private placement exemption provided by Regulation S. In connection with a letter agreement, dated November 11, 2014, the Company issued Kanis S.A. warrants to acquire 80,000 shares of its common stock at $1.75 per share. The relative estimated fair values of these warrant issuances represent a discount from the face amount of the loan which has been recorded as of the respective issuance dates. The discount is being amortized using the effective interest method over the remaining term of the loan. In connection with a letter agreement, dated October 7, 2015, the Company agreed to amend the terms of certain outstanding warrants issued to Kanis S.A. in order to (i) extend the expiration date until November 11, 2019 and, (ii) with respect to warrants to purchase up to 75,000 shares, in total, of the Company's common stock, reduce the exercise price to $1.75 per share. The impact of the warrant modifications, dated October 7, 2015, was not significant.
For additional information on the warrants discussed within this Note, refer to Note 11, "Stockholders' Equity" and Note 12 "Warrants", respectively.
Annual scheduled principal payments of debt based on earliest redemption date as of December 31, 2015 are (in thousands):
Years ending December 31:
2016
$
2018
​
​
​
​
​
Total
$
​
​
​
​
​
​
​
​
​
​</t>
  </si>
  <si>
    <t>Stockholders' Equity</t>
  </si>
  <si>
    <t>11. Stockholders' Equity
Shelf Registration
On May 15, 2012, the Company filed a Shelf Registration which was declared effective by the SEC on May 21, 2012. The Shelf Registration permits the Company to sell, from time to time, up to an aggregate of $50.0 million of various securities, including common stock, preferred stock, warrants to purchase common stock or preferred stock and units consisting of one or more shares of common stock, shares of preferred stock, warrants, or any combination of such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The Shelf Registration was intended to provide the Company with additional flexibility to access capital markets for general corporate purposes, subject to market conditions and the Company's capital needs.
On May 19, 2015, the Company filed a Replacement Shelf registration statement on Form S-3 with the SEC to replace the existing Shelf Registration, which it was declared effective on November 17, 2015. The Replacement Shelf will permit the Company to sell, from time to time, up to an aggregate of $50.0 million of various securities, provided that the Company may not sell its securities in a primary offering pursuant to the Replacement Shelf or any other registration statement on Form S-3 with a value exceeding one-third of its public float in any 12-month period (unless the Company's public float rises to $75.0 million or more). The Replacement Shelf is intended to provide the Company with additional flexibility to access capital markets for general corporate purposes, subject to market conditions and the Company's capital needs.
April 2014 Offering
On April 1, 2014, the Company entered into subscription agreements with certain investors who agreed to purchase an aggregate of 2,030,000 shares of the Company's common stock together with warrants to purchase up to 812,000 shares of common stock (the "April 2014 Offering"). This offering was made pursuant to the Company's Shelf Registration, and closed on April 4, 2014. The securities were sold in units consisting of one share of common stock and 0.4 of a warrant to purchase one share of common stock for a price of $3.40 per unit.
The Company received gross proceeds of $6.9 million and net proceeds of $6.1 million after deducting placement agent fees and other offering expenses. The April 2014 Offering warrants are within the scope of ASC 815-40 and are required to be recorded as liabilities. Accordingly, of the $6.1 million in net proceeds, $4.6 million was allocated to the common stock and included in equity and $1.5 million was allocated to the warrant liability based on the fair value of the warrants on the issuance date. Additionally, $0.2 million of the placement agent fees and other offering costs were allocated to the warrants, based on the relative fair value of the April 2014 Offering warrants and the common stock on the issuance date, and was included in other income (expense), net in the accompanying statement of comprehensive loss for the year ended December 31, 2014. The Company used the net proceeds for general corporate purposes, including working capital, general and administrative expenses, capital expenditures and implementation of its strategic priorities, and to repay a portion of amounts outstanding under its line of credit.
November 2014 Offering
On November 4, 2014, the Company entered into subscription agreements with certain investors who agreed to purchase an aggregate of 1,385,000 shares of the Company's common stock, Series A Warrants to purchase up to an aggregate of 388,393 shares of common stock with an exercise price of $3.25 per share, for a combined purchase price of $2.80 per share and 0.28 of one Series A Warrant, and Series B Warrants to purchase up to an aggregate of 168,571 shares of common stock with an exercise price of $0.01 per share for a purchase price of $2.79 per Series B Warrant, pursuant to the Shelf Registration (the "November 2014 Offering").
The Company received gross proceeds of $4.4 million and net proceeds of $3.8 million after deducting placement agent fees and other offering expenses. The November 2014 Offering warrants are within the scope of ASC 815-40 and are required to be recorded as liabilities. Accordingly, of the $3.8 million in net proceeds, $2.5 million was allocated to the common stock and included in equity and $1.3 million was allocated to the warrant liability based on the fair value of the warrants on the issuance date. Additionally, $0.1 million of the placement agent fees and other offering costs were allocated to the warrants, based on the relative fair value of the November 2014 Offering warrants and the common stock on the issuance date, and was included in other income (expense), net in the accompanying statement of comprehensive loss for the year ended December 31, 2014. The Company intends to use the net proceeds for general corporate purposes, which may include working capital, general and administrative expenses, capital expenditures and implementation of its strategic priorities. The Company may also use a portion of the net proceeds to acquire or invest in businesses, products and technologies that are complementary to its current business, although there are no present commitments or agreements for any such transactions.
June 2015 Offering
On June 2, 2015, the Company entered into an underwriting agreement with Cowen and Company, LLC, as the representative of the several underwriters identified therein, pursuant to which the Company agreed to offer and sell up to 2,500,000 units at a price to the public of $2.05 per unit (the "June 2015 Offering"). Each unit consisted of one share of common stock and 0.2 of a warrant to purchase one share of common stock. The June 2015 Offering warrants have an exercise price of $2.65 per share and can be exercised during the period commencing after six months and ending five and a half years from the date of issuance.
The Company received gross proceeds of $5.1 million and net proceeds of $4.5 million after deducting the underwriting discounts and other offering expenses. The June 2015 Offering warrants are within the scope of ASC 815-40 and are required to be recorded as liabilities. Accordingly, of the $4.5 million in net proceeds, $3.7 million was allocated to the common stock and included in equity and $0.8 million was allocated to the warrant liability based on the fair value of the warrants on the issuance date. Additionally, $0.1 million of the underwriter discounts and other offering costs were allocated to the June 2015 Offering warrants, based on the relative fair value of the June 2015 Offering warrants and the common stock on the issuance date, and was included in other income (expense), net in the accompanying statements of comprehensive loss for the year ended December 31, 2015. The Company intends to use the net proceeds for general corporate purposes, which may include working capital, general and administrative expenses, capital expenditures and implementation of its strategic priorities. The Company may also use a portion of the net proceeds to acquire or invest in businesses, products and technologies that are complementary to its current business, although there are no present commitments or agreements for any such transactions.
November 2015 Offering
On November 23, 2015, the Company entered into a securities and purchase agreement with certain institutional investors (the "Purchasers") providing for the issuance and sale by the Company of 883,862 shares of the Company's common stock and Series B pre-funded warrants (the "Pre-Funded Warrants") to purchase an aggregate of 1,686,138 shares of its common stock. The offering price was $1.22 per share of common stock and the offering price for the Pre-Funded Warrant was $1.21 for each to purchase one share of common stock. The Pre-Funded Warrants are immediately exercisable at an exercise price of $0.01 per share and expire two years from the date of issuance. In a concurrent private placement, the Company issued 0.3 of a Series A warrant to purchase one share of common stock for each share of common stock purchased or pre-funded through the Pre-Funded Warrants in the registered offering. Each whole Series A Warrant can be exercised for a share of Common Stock. The Series A Warrants cover, in the aggregate, 771,000 shares of common stock and become exercisable seven months following the date of issuance at an exercise price of $1.70 per share and expire five years from the date they become exercisable. In addition, in exchange for the surrender and cancellation for outstanding warrants to purchase 856,393 shares of common stock, with a weighted average exercise price of $3.19 per share, held by the Purchasers, the Company issued Series C-1, Series C-2 and Series C-3 warrants to purchase an aggregate of 856,393 shares of common stock which will become exercisable seven months following the date of issuance at an exercise price of $1.70 per share. Each Exchange Warrant will expire seven months from the expiration date set forth in the corresponding cancelled warrant. The transactions noted just above are collectively referred to as the "November 2015 Offering".
The Company received gross proceeds of $3.1 million and net proceeds of $2.6 million after deducting placement agent fees and other offering expenses. Accordingly, of the $3.1 million in gross proceeds initially included in equity, $0.1 million of the offering costs were allocated to common stock, based on the relative fair value of the common stock and the November 2015 Offering warrants on the issuance date. The November 2015 Offering warrants are within the scope of ASC 815-40 and are required to be recorded as liabilities. Accordingly, $3.4 million was allocated to the warrant liability based on the fair value of the warrants on the issuance date. As the assigned fair values of the November 2015 Offering warrants were greater than the net cash proceeds allocated to common stock, the $0.4 million excess was treated as offering costs and included in other income (expense), net in the accompanying statements of comprehensive loss for the year ended December 31, 2015, along with the $0.4 million of offering costs allocated to the November 2015 Offering warrants. The Company intends to use the net proceeds for general corporate purposes, which may include working capital, general and administrative expenses, capital expenditures and implementation of its strategic priorities. The Company may also use a portion of the net proceeds to acquire or invest in businesses, products and technologies that are complementary to its current business, although there are no present commitments or agreements for any such transactions.
Other Issuances of Common Stock and Warrants
In connection with a letter agreement, dated November 11, 2014, the Company issued Kanis S.A. warrants to acquire 80,000 shares of its common stock at $1.75 per share for a five year period. The Company did not receive any cash consideration for the issuance of this warrant, which was issued in reliance upon the private placement exemption provided by Regulation S. For additional information, refer to Note 10, "Debt".
For additional information on the warrants discussed within this Note, refer to Note 12, "Warrants".</t>
  </si>
  <si>
    <t>Warrants</t>
  </si>
  <si>
    <t>12. Warrants
From time to time, the Company issues warrants to purchase its common stock. Warrants have been issued for consulting services, in connection with the Company's issuance of debt and sales of its common stock. For additional information regarding the warrants discussed in this Note, refer to Note 10, "Debt" and Note 11 "Stockholders' Equity", respectively.
Warrants activity is summarized as follows:
Shares(1)
Weighted Average Exercise Price
Range of Exercise Prices
Outstanding at December 31, 2013
$
$1.25 - $10.40
Issued
$
$0.01 - $4.20
Exercised
)
$
$0.01 - $1.25
Expired
)
$
$2.80
​
​
​
​
​
​
​
​
​
Outstanding at December 31, 2014
$
$1.25 - $10.40
Issued
$
$0.01 - $2.65
Exchange warrants issued
$
$1.70
Exchange warrants surrendered
)
$
$2.65 - $4.20
​
​
​
​
​
​
​
​
​
Outstanding at December 31, 2015
$
(2)
$0.01 - $4.50(2)
​
​
​
​
​
​
​
​
​
​
​
​
​
​
​
​
​
​
Exercisable at December 31, 2015
$
$0.01 - $4.50
​
​
​
​
​
​
​
​
​
​
​
​
​
​
​
​
​
​
(1)
Outstanding and exercisable information includes 170,676 equity-classified warrants.
(2)
Includes the effects of repricing. Refer to the Warrant Liability discussion below for additional information.
Warrant Classification
The Company evaluated the following warrants on issuance and at each reporting date to determine proper classification as equity or as a liability.
Issuance
Date
Quantity
Key Considerations
Classification
April 2014
•
Require settlement in registered shares
Liability
•
Cash payment provision for failure to timely deliver
November 2014
•
Require settlement in registered shares
Liability
(1)
•
Cash payment provision for failure to timely deliver
November 2014
•
Require settlement in registered shares
Liability
•
Include full-ratchet down-round price protection
June 2015
•
Require settlement in registered shares
Liability
•
Cash payment provision for failure to timely deliver
November 2015
•
Require settlement in registered shares
Liability
(2)
•
Cash payment provision for failure to timely deliver
(1)
Includes 388,393 Series A Warrants and 168,571 Series B Warrants.
(2)
Includes 771,000 Series A Warrants and 1,686,138 Series B Warrants.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Due to the significant change in the Company following its business combination with Catalytic Solutions, Inc. (the "Merger"), CDTi's pre-Merger historical price volatility was initially not considered representative of expected volatility going forward. Therefore, for warrants with an expected term that required a volatility look-back that pre-dates the Merger, the Company used an estimate based upon a weighted average of implied and historical volatility of a portfolio of peer companies and CDTi's post-Merger historical volatility for the valuation of these warrants. For warrants with an expected term that does not require a volatility look-back that pre-dates the Merger, CDTi's post-Merger historical price volatility was considered representative of expected volatility going forward, and accordingly, only CDTi's historical volatility was used for the valuation of these warrants. The expected life is equal to the remaining contractual life of the warrants.
The assumptions used in the Black-Scholes option-pricing model to estimate the fair value of the warrant liability for these warrants outstanding are as follows:
December 31,
Issued April 4, 2014
2015(1)
2015
2014
Number of warrants
CDTi stock price
$
$
$
$
Strike price
$
$
$
$
Expected volatility(2)
%
%
%
%
Risk-free interest rate
%
%
%
%
Dividend yield
—
—
—
—
Expected life in years
(1)
Concurrent with the November 2015 offering, these warrants were exchanged for warrants with a different strike price and term.
(2)
During 2015, the Company's Post-Merger historical volatility began to be considered representative of expected volatility for these warrants.
December 31,
Issued November 4, 2014
2015(1)
2014
Series A
Series B(2)
Number of warrants
CDTi stock price
$
$
$
$
Strike price
$
$
$
$
Expected volatility
%
%
%
—
Risk-free interest rate
%
%
%
—
Dividend yield
—
—
—
—
Expected life in years
—
(1)
Concurrent with the November 2015 offering, these warrants were exchanged for warrants with a different strike price and term.
(2)
Due to the $0.01 strike price, fair value equals CDTi stock price minus the strike price.
December 31,
Issued June 8, 2015
2015(1)
2015
Number of warrants
CDTi stock price
$
$
$
Strike price
$
$
$
Expected volatility
%
%
%
Risk-free interest rate
%
%
%
Dividend yield
—
—
—
Expected life in years
(1)
Concurrent with the November 2015 offering, these warrants were exchanged for warrants with a different strike price and term.
December 31, 2015
Issued November 27, 2015
Series A
Series B(1)
Series A
Series B(1)
Number of warrants
CDTi stock price
$
$
$
$
Strike price
$
$
$
$
Expected volatility
%
—
%
—
Risk-free interest rate
%
—
%
—
Dividend yield
—
—
—
—
Expected life in years
—
—
(1)
Due to the $0.01 strike price, fair value equals CDTi stock price minus the strike price.
The assumptions used in the Monte Carlo simulation model to estimate the fair value of the warrant liability for the following warrants, as of their respective issuance dates, are as follows:
December 31,
2015(1)
2015
2014
Number of warrants
CDTi stock price
$
$
$
Strike price
$
$
$
Expected volatility
%
%
%
Risk-free interest rate
%
%
%
Dividend yield
—
—
—
Expected life in years
(1)
Concurrent with the November 2015 offering, the strike price for these warrant were reset due, per the full-ratchet down-round price protection provision. In connection with a letter agreement, dated October 7, 2015, the Company agreed to amend the term of these warrants in order to extend the expiration date until November 11, 2019.
December 31,
Issued November 11, 2014
2015
2014
Number of warrants
CDTi stock price
$
$
$
Strike price(1)
$
$
$
Expected volatility(2)
%
%
%
Risk-free interest rate
%
%
%
Dividend yield
—
—
—
Expected life in years
(1)
Concurrent with the November 2015 offering, the strike price for these warrants were reset, per the full-ratchet down-round price protection provision.
(2)
During 2015, the Company's Post-Merger historical volatility began to be considered representative of expected volatility for these warrants.
The warrant liability, included in accrued expenses and other current liabilities in the accompanying consolidated balance sheets, is re-measured at the end of each reporting period with changes in fair value recognized in other income (expense), net in the consolidated statements of comprehensive loss. Upon the exercise of a warrant that is classified as a liability, the fair value of the warrant exercised is re-measured on the exercise date and reclassified from warrant liability to additional paid-in capital.</t>
  </si>
  <si>
    <t>Stock-Based Compensation</t>
  </si>
  <si>
    <t>Stock-Based Compensation:</t>
  </si>
  <si>
    <t>13. Stock-Based Compensation
The Clean Diesel Technologies, Inc. Stock Incentive Plan (formerly known as the Clean Diesel Technologies, Inc. 1994 Incentive Plan), as amended (the "Plan"), provides for the awarding of incentive stock options, non-qualified stock options, stock appreciation rights, restricted shares, performance awards, bonuses or other forms of share-based awards, or combinations of these to the Company's directors, officers, employees, consultants and advisors (except consultants or advisors in capital-raising transactions) as determined by the board of directors. At the Company's Annual Meeting of Shareholders held on May 23, 2012, the Company's shareholders approved certain amendments to the Plan, the most significant of which changed the Plan name, removed the evergreen provision and established a maximum number of 1.4 million shares to be reserved for issuance under the Plan, disallowed the repricing of outstanding stock options without shareholder approval, removed the ability to issue cash bonus awards under the Plan and modified the change in control provisions within the Plan. As of December 31, 2015, there were 203,202 shares available for future grants under the Plan.
Total stock-based compensation expense was $0.8 million and $0.6 million for the years ended December 31, 2015 and 2014, respectively.
Stock Options
Stock option activity is summarized as follows:
Options
Weighted Average Exercise Price
Weighted Average Remaining Contractual Term (in years)
Aggregate Intrinsic Value (thousands)
Outstanding at December 31, 2014
$
Granted
$
Cancelled
)
$
​
​
​
​
​
​
​
​
​
​
​
​
​
​
Outstanding at December 31, 2015
$
$
—
​
​
​
​
​
​
​
​
​
​
​
​
​
​
​
​
​
​
​
​
​
​
​
​
​
​
​
​
Exercisable at December 31, 2015
$
$
—
​
​
​
​
​
​
​
​
​
​
​
​
​
​
​
​
​
​
​
​
​
​
​
​
​
​
​
​
The aggregate intrinsic value represents the difference between the exercise price and the Company's closing stock price on the last trading day of the year.
Stock options granted under the Plan typically expire ten years from the date of grant and are issued at a price equal to the fair market value of the underlying stock on the date of grant. The Company's board of directors may establish such vesting and other conditions with respect to options as it deems appropriate.
The Company estimates the fair value of stock options using a Black-Scholes option-pricing model. The Company did not grant any stock options during the year ended December 31, 2014, and the weighted-average assumptions and grant date fair value for the year ended December 31, 2015 were as follows:
Expected volatility
%
Risk-free interest rate
%
Dividend yield
—
Expected life in years
Weighted average grant date fair value
$
The expected term of the options has historically been based upon the historical term until exercise or expiration of all granted options. Due to the significant change in the Company following the Merger and significant change in the terms of the options granted, CDTI's pre-Merger historical exercise data was not considered to provide a reasonable basis for estimating the expected term for current option grants. As such, the expected term of stock options granted in 2015 was determined using the "simplified method" as allowed under ASC 718-10-S99, "Compensation—Stock Compensation: Overall: SEC Materials." The "simplified method" calculates the expected term as the average of the vesting term and original contractual term of the options. The expected volatility is based on the volatility of the Company over the corresponding expected term of the option. The risk-free interest rate is the constant maturity rate published by the U.S. Federal Reserve Board that corresponds to the expected term of the option. The dividend yield is assumed as 0% because the Company has not paid dividends and does not expect to pay dividends in the future.
Compensation costs for stock options that vest over time are recognized over the vesting period on a straight-line basis. As of December 31, 2015, the Company had $1.1 million of unrecognized compensation cost related to stock option grants that remained to be recognized over vesting periods. These costs are expected to be recognized over a weighted average period of 1.6 years.
Restricted Stock Units
RSU activity is as follows:
Shares
Weighted Average Grant Date Fair Value
Nonvested at December 31, 2014
$
Granted
$
Vested
)
$
Forfeited
)
$
​
​
​
​
​
​
​
​
Nonvested units at December 31, 2015
$
​
​
​
​
​
​
​
​
​
​
​
​
​
​
​
​
As of December 31, 2015, the Company had approximately $0.3 million of unrecognized compensation expense related to RSUs, which will be recognized over a weighted average estimated remaining life of 1.0 years.</t>
  </si>
  <si>
    <t>Other Income (Expense), Net</t>
  </si>
  <si>
    <t>14. Other Income (Expense), Net
Other income (expense), net, consists of the following (in thousands):
Years Ended December 31,
2015
2014
Gain (loss) on change in fair value of liability-classified warrants
$
$
)
Offering costs
)
)
Income (loss) from unconsolidated affiliates
Foreign currency exchange gain
Other
​
​
​
​
​
​
​
​
Other income (expense), net
$
$
)
​
​
​
​
​
​
​
​
​
​
​
​
​
​
​
​</t>
  </si>
  <si>
    <t>Income Taxes</t>
  </si>
  <si>
    <t>15. Income Taxes
Income (loss) from continuing operations before income taxes include the following components (in thousands):
Years Ended December 31,
2015
2014
U.S.-based operations
$
)
$
)
Non U.S.-based operations
)
​
​
​
​
​
​
​
​
$
)
$
)
​
​
​
​
​
​
​
​
​
​
​
​
​
​
​
​
Income tax expense (benefit) attributable to loss from continuing operations is summarized as follows (in thousands):
Current
Deferred
Total
Year ended December 31, 2015:
State and local
$
—
$
Foreign
)
)
)
​
​
​
​
​
​
​
​
​
​
​
Total
$
)
$
)
$
)
​
​
​
​
​
​
​
​
​
​
​
​
​
​
​
​
​
​
​
​
​
​
Year ended December 31, 2014:
U.S. Federal
$
—
$
State and local
—
Foreign
)
​
​
​
​
​
​
​
​
​
​
​
Total
$
$
)
$
​
​
​
​
​
​
​
​
​
​
​
​
​
​
​
​
​
​
​
​
​
​
Income taxes attributable to loss from continuing operations differ from the amounts computed by applying the U.S. federal statutory rate of 34% to loss from continuing operations before income taxes as shown below (in thousands):
Years Ended December 31,
2015
2014
Expected tax benefit
$
)
$
)
Net tax effects of:
Foreign tax rate differential
)
State taxes, net of federal benefit
)
)
Return to provision adjustment
)
)
Research and other credits
)
)
Permanent difference on Convertible Notes and warrants
)
Expiring net operating loss carryforwards
—
Other
Change in deferred tax asset valuation allowance
​
​
​
​
​
​
​
​
$
)
$
​
​
​
​
​
​
​
​
​
​
​
​
​
​
​
​
Deferred tax assets and liabilities consist of the following (in thousands):
December 31,
2015
2014
Deferred tax assets:
Research and development credits
$
$
Other credits
Operating loss carry forwards
Inventories
Allowance for doubtful accounts
Depreciation
Deferred research and development expenses for income tax
Non-cash compensation
Other
​
​
​
​
​
​
​
​
Total gross deferred tax assets
Valuation allowance
)
)
​
​
​
​
​
​
​
​
Net deferred tax assets
$
$
​
​
​
​
​
​
​
​
​
​
​
​
​
​
​
​
Deferred tax liabilities:
Other identifiable intangible assets
$
)
$
)
​
​
​
​
​
​
​
​
Total gross deferred tax liabilities
)
)
​
​
​
​
​
​
​
​
Net deferred tax liabilities
$
)
$
)
​
​
​
​
​
​
​
​
​
​
​
​
​
​
​
​
The Company had approximately $43.0 million and $27.7 million of federal and state income tax net operating loss carryforwards at December 31, 2015, respectively. The foreign net operating losses can be carried forward indefinitely. Future utilization of the federal and state net operating losses and credit carryforwards is subject to a substantial annual limitation due to ownership change limitations as required by Sections 382 and 383 of the Internal Revenue Code of 1986, as amended (the "Code"), as well as similar state limitations.
The Company performed a study to evaluate the status of net operating loss carryforwards as a result of the ownership change from the Merger. The results of the study provided that the merger caused an "ownership change" of the Company as defined for U.S. federal income tax purposes as of the date of the merger. The "ownership change" will significantly limit the use of the Company's net operating losses and credits in future tax years. Of the $43.0 million federal loss carryforwards approximately $4.9 million of the loss will be subject to an annual limitation of $0.4 million within the next 5 years and $0.2 million for the following 15 years. The federal net operating loss carryforwards will expire in fiscal year 2035. As a result of the "ownership change" the federal research and development credits have been limited and based on the limitation the Company does not anticipate being able to use any of these credits that existed as of the date of the Merger in future tax years. However, the Company has approximately $0.7 million in research and development credits post-Merger which is not subject to any limitation. Of the $27.7 million of state net operating loss carryforwards approximately $1.4 million of the loss will be subject to an annual limitation of $0.1 for the next 20 years. The state net operating loss carryforwards will expire in fiscal year 2035. The Company has state research and development credits of $3.1 million. Since the state credits have an indefinite life, the Company did not write them off even though it is also limited under Section 383. The Company has a full valuation allowance against the related deferred tax assets for its U.S. and U.K. entities as it is more likely than not that they will not be realized by the Company.
In assessing the potential realization of deferred tax assets, consideration is given to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In addition, the utilization of net operating loss carryforwards may be limited due to restrictions imposed under applicable federal and state tax laws due to a change in ownership. Based upon the level of historical operating losses and future projections, management believes it is more likely than not that the Company will not realize the deferred tax assets.
The Company has not recognized a deferred tax liability on undistributed earnings of its foreign subsidiaries, because these earnings are intended to be permanently reinvested. The amount of the unrecognized deferred tax liability depends on judgment required to analyze the withholding tax due, the applicable tax law and factual circumstances in effect at the time of any such distributions. Therefore, the Company believes it is not practicable at this time to reliably determine the amount of unrecognized deferred tax liability related to its undistributed earnings; however, these undistributed earnings are immaterial.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The following changes occurred in the amount of unrecognized tax benefits including related interest and penalties (in thousands):
Years Ended December 31,
2015
2014
Balance at beginning of year
$
$
Additions for current year tax provisions
Reduction for prior year tax provisions
)
—
​
​
​
​
​
​
​
​
Balance at end of year
$
$
​
​
​
​
​
​
​
​
​
​
​
​
​
​
​
​
If recognized, the entire amount of the unrecognized tax benefits would affect the effective tax rate. As of December 31, 2015 and 2014, the Company had $0.1 million and $0.2 million, respectively, accrued for payment of interest and penalties related to unrecognized tax benefits.
The Company operates in multiple tax jurisdictions, both within and outside of the United States. Although the timing of the resolution and/or closure of audits is not certain, the Company does not believe it is reasonably possible that its unrecognized tax benefits would materially change in the next twelve months. The following tax years remain open to examination by the major domestic taxing jurisdictions to which it is subject:
Open Tax Years
United States—Federal
2012 - 2015
United States—State
2011 - 2015
Canada
2010 - 2015
Sweden
2013 - 2015
United Kingdom
2011 - 2015</t>
  </si>
  <si>
    <t>Equity Investments</t>
  </si>
  <si>
    <t>16. Equity Investments
Pirelli Joint Venture
On February 19, 2013, the Company entered into a joint venture agreement (the "Joint Venture Agreement") with Pirelli &amp; C. Ambiente SpA ("Pirelli") to form a joint venture entity, Eco Emission Enterprise Remeasurement under the laws of Italy (the "Joint Venture"). The Joint Venture Agreement provided that the Company and Pirelli each held 50% of the total issued share capital of the Joint Venture. The Company accounted for its investment in the Joint Venture using the equity method.
On November 8, 2013, as a result of slower than anticipated progress in achieving sales objectives initially established for the Joint Venture, the Company and Pirelli agreed to voluntarily dissolve the Joint Venture in accordance with the Joint Venture Agreement. The dissolution was finalized in April 2014, and the majority of the Company's investment balance of $0.1 million was received at that time, with a small balance to be collected following the receipt of value added tax due from the Swedish and Italian governments.
TCC Investment
In February 2008, the Company entered into an agreement with Tanaka Holdings Co., Ltd. (formerly Tanaka Holdings K.K.), a Japanese company, which, together with its subsidiary Tanaka Kikinzoku Kogyo K.K., is referred to herein as TKK, to form a new joint venture company, TC Catalyst, Inc. ("TCC"), a Japanese corporation. The joint venture is part of the Catalyst division. The Company entered the joint venture in order to improve its presence in Japan and Asia and strengthen its business flow into the Asian market. Initially, the Company and TKK each owned 50% of TCC, and it ownership.
In December 2008, the Company sold shares in TCC to TKK reducing its ownership to 30% and also sold to TKK certain intellectual property and associated rights in various countries in Asia (the "Territory") related to heavy duty catalysts used in commercial vehicles and applications. In December 2009, the Company sold to TKK certain intellectual property and associated rights in the Territory related to three-way catalysts, including low-platinum group metal ("PGM") catalysts, for non-commercial light vehicles and zero-PGM three-way catalysts for heavy duty commercial vehicles and applications and non-commercial light vehicles. As part of the transaction, the Company also sold shares in TCC, which reduced its ownership in the joint venture to 5%. The Company remains contractually obligated to fund its portion of the losses of the joint venture based on its ownership percentage, and it has also agreed not to compete in the Territory with TKK or TCC in connection with heavy duty commercial vehicles and applications and light duty vehicles.
Subsequent to these arrangements, the Company discovered that an exception allowing it to continue to supply catalysts in Japan to its largest customer had been omitted in an amendment to the original transaction documents with TKK. The Company has shipped approximately $5.6 million of catalysts covered by the agreements since such amendment through December 31, 2014. In this regard, the Company has made a good faith payment of $0.3 million to TKK with respect to such prior shipments.
The Company's investment in TCC is accounted for using the equity method as the Company still has significant influence over TCC as a result of having a seat on TCC's board and due to the technological interdependence between TCC and the Company. The Company's share of income and losses of TCC for the periods presented in this report are not significant.</t>
  </si>
  <si>
    <t>Commitments and Contingencies</t>
  </si>
  <si>
    <t>Commitments and Contingencies.</t>
  </si>
  <si>
    <t>17. Commitments and Contingencies
Lease Commitments
The Company leases certain equipment and facilities under operating leases that expire through 2020. The Company recognizes its minimum lease payments, including escalation clauses, on a straight-line basis over the minimum lease term of the lease. Rent expense was $0.9 million and $1.0 million during the years ended December 31, 2015 and 2014, respectively.
Future minimum lease payments under non-cancelable operating leases (with initial or remaining lease terms in excess of one year) as of December 31, 2015 are (in thousands):
Years ending December 31:
2016
$
2017
2018
2019
2020 and thereafter
​
​
​
​
​
Total minimum lease payments
$
​
​
​
​
​
​
​
​
​
​
California Air Resources Board ("CARB")
By email dated June 26, 2015, CARB asserted the Company had deficiencies in compliance with the Verification Procedure, Aftermarket Parts Regulations and the Vehicle Code. The initial penalty calculated by CARB for these alleged violations was $1.8 million,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and continues to disagree, with CARB's findings, the Company has cooperated with CARB's investigation and is discussing with CARB whether and to what extent the payment of monetary penalties would be appropriate. After review and evaluation of CARB's findings and publicly available CARB settlements for similar matters, the Company has accrued an expense of less than $0.1 million as of December 31, 2015 for a proposed settlement provided to CARB to resolve this matter. During 2016, CARB responded to the Company's proposed settlement with a counter-proposal of $0.8 million by cutting certain components of their initial penalty in half and reducing certain penalties. The Company is currently evaluating CARB's recent counter-proposal and other relevant information, and an additional accrual may be recorded upon the completion of the Company's current evaluation later in 2016. In the event that a mutually satisfactory agreement cannot be reached, the Company plans to defend any formal action taken by CARB.
For information related to commitments and contingencies related to AUS, a former subsidiary of the Company that was sold in 2009, refer to Note 19, "Discontinued Operations".
In addition to the foregoing,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December 31, 2015, nor is it possible to estimate what litigation-related costs will be in the future.</t>
  </si>
  <si>
    <t>Segment Reporting</t>
  </si>
  <si>
    <t>18. Segment Reporting
Although the Company is transitioning its business from being a niche manufacturer of emissions control solutions for the automotive and heavy duty diesel markets to becoming an advanced materials technology provider for these markets, this transition has not yet affected the Company's current reportable segments. Currently, the Company has two business division segments based on the products it delivers:
Catalyst division —The Catalyst division develops and produces catalysts to reduce emissions from gasoline, diesel and natural gas combustion engines. Most catalytic systems require significant amounts of costly PGMs to operate effectively. Using its proprietary mixed-phase catalyst, or MPC®, technology, the Catalyst division has developed a family of unique high-performance catalysts, featuring inexpensive base-metals with low or even no PGM content. It has recently developed a new generation of catalyst technologies, which the Company believes will enable further advances in catalyst performance and further reductions in PGM usage. Since 2001, the Catalyst division has supplied over twelve million catalyst parts to light duty vehicle OEM customers. The Catalyst division is also a supplier of products for the Company's Heavy Duty Diesel Systems division. Intersegment revenues are based on market prices.
Heavy Duty Diesel Systems division —The Heavy Duty Diesel Systems division designs and manufactures exhaust emissions control solutions for a wide range of heavy duty diesel applications. It offers a full range of DuraFit™ OEM replacement diesel particulate filters (DPFs) and diesel oxidation catalysts (DOCs), and products for the verified retrofit and non-retrofit OEM markets through its distribution/dealer network and direct sales. The Company believes that its Heavy Duty Diesel Systems division offers one of the industry's most comprehensive portfolios of emissions control systems for use in engine retrofit programs that have been evaluated and verified as compliant with applicable state and federal regulations, as well as regulations imposed by several European countries. The Company has received certification from the Verification of Emission Reduction Technologies Association (VERT) for our Purifilter® exhaust gas recirculation (EGR) diesel particulate filter system, which expands its retrofit market opportunities into South America and other international locations. Sales of emissions control systems by the Heavy Duty Diesel Systems division are driven by the regulation of diesel emissions, particularly in the State of California.
Corporate —Corporate includes cost for personnel, insurance and public company expenses such as legal, audit and taxes that are not allocated down to the operating divisions.
Summarized financial information for the Company's reportable segments is as follows (in thousands):
Years Ended December 31,
2015
2014
Net sales
Catalyst
$
$
Heavy Duty Diesel Systems
Eliminations(1)
)
)
​
​
​
​
​
​
​
​
Total
$
$
​
​
​
​
​
​
​
​
​
​
​
​
​
​
​
​
Income (loss) from operations
Catalyst
$
)
$
)
Heavy Duty Diesel Systems
)
Corporate
)
)
Eliminations
)
)
​
​
​
​
​
​
​
​
Total
$
)
$
)
​
​
​
​
​
​
​
​
​
​
​
​
​
​
​
​
Depreciation and amortization
Catalyst
$
$
Heavy Duty Diesel Systems
​
​
​
​
​
​
​
​
Total
$
$
​
​
​
​
​
​
​
​
​
​
​
​
​
​
​
​
Capital expenditures
Catalyst
$
$
Heavy Duty Diesel Systems
​
​
​
​
​
​
​
​
Total
$
$
​
​
​
​
​
​
​
​
​
​
​
​
​
​
​
​
(1)
Elimination of Catalyst revenue related to sales to Heavy Duty Diesel Systems.
December 31,
2015
2014
Total assets
Catalyst
$
$
Heavy Duty Diesel Systems
Eliminations
)
)
​
​
​
​
​
​
​
​
Total
$
$
​
​
​
​
​
​
​
​
​
​
​
​
​
​
​
​
Net sales by geographic region based on location of sales organization is as follows (in thousands):
Years Ended December 31,
2015
2014
United States
$
$
Canada
Europe
​
​
​
​
​
​
​
​
Total international
​
​
​
​
​
​
​
​
Total revenues
$
$
​
​
​
​
​
​
​
​
​
​
​
​
​
​
​
​
Net fixed assets and total assets by geographic region as of December 31, 2015 and 2014 is as follows (in thousands):
Fixed Assets
Total Assets
2015
2014
2015
2014
United States
$
$
$
$
Canada
Europe
​
​
​
​
​
​
​
​
​
​
​
​
​
​
Total international
​
​
​
​
​
​
​
​
​
​
​
​
​
​
Total
$
$
$
$
​
​
​
​
​
​
​
​
​
​
​
​
​
​
​
​
​
​
​
​
​
​
​
​
​
​
​
​</t>
  </si>
  <si>
    <t>Discontinued Operations</t>
  </si>
  <si>
    <t>19. Discontinued Operations
The Reno Business
On October 20, 2014, the Company completed the sale of its Reno Business for $1.3 million in cash. The net assets held for sale of the Reno Business were eliminated from the Company's balance sheet as of the sale date, and the Company recognized a gain of $0.2 million. Historically, the Reno Business was a component of the Company's Heavy Duty Diesel Systems division. In presenting discontinued operations, general corporate overhead expenses that were historically allocated to the Reno Business for segment presentation purposes were not included in discontinued operations.
Applied Utility Systems, Inc.
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Based on a re-audit, the BOE lowered the tax due to $0.9 million, inclusive of interest. The Company continues to disagree with these findings based on the aforementioned reasons. However, in October 2015, the Company offered to settle this case for $0.1 million, which is based on the expected cost of continuing to contest this audit. Accordingly, an accrual was charged to discontinued operations during the year ended December 31, 2015 for the recent offer to settle this case. Should the Company not prevail with the recent offer to settle this case, it plans to continue with the appeals process. Further, should the Company not prevail in this case, it will pursue reimbursement from the customer for all assessments from the State.
On November 15, 2013, BP Products North America ("BP") instituted claims against Johnson Matthey ("JM") as the parent company of and purchaser of Applied Utility Systems, Inc. ("AUS"), a former subsidiary of the Company. On May 12, 2010, JM tendered to the Company a claim for indemnification under the Asset Purchase Agreement dated October 1, 2009 (the "Asset Purchase Agreement") among JM, the Company and AUS. On June 11, 2013, BP, JM and the Company entered into a settlement agreement and mutual release pursuant to which they settled all claims. This settlement agreement had no material impact on the Company. Under the indemnification clauses of the Asset Purchase Agreement, the Company may be liable for legal expenses incurred by JM. These legal costs may be offset against funds withheld by JM from the acquisition of AUS.
In connection with the Asset Purchase Agreement, on October 1, 2009, JM presented the Company with an indemnification claim seeking recovery of the net amount of $0.9 million after offsetting the funds withheld by JM from the acquisition of AUS. These claims were for matters relating to various customer contracts that JM purchased, including the BP contract discussed above. The Company and JM entered into discussions relating to the application of offsets and the validity of the claims presented. On June 3, 2015, JM and the Company entered into a settlement and release agreement pursuant to which they settled all claims for $0.7 million. This settlement was paid with an initial $0.1 million installment upon execution of the settlement and release agreement, and the remaining balance was paid in July 2015.
The following table presents revenue and expense information for discontinued operations (in thousands):
Years Ended December 31,
2015
2014
Revenue
$
—
$
Expenses(1)
)
)
Gain on sale of the Reno Business
—
​
​
​
​
​
​
​
​
Net loss from discontinued operations
$
)
$
)
​
​
​
​
​
​
​
​
​
​
​
​
​
​
​
​
(1)
Includes accruals and related costs of $0.5 million during the year ended December 31, 2014, to increase the Company's estimated liability to settle its ongoing indemnification matters with JM associated with the sale of AUS in 2009.</t>
  </si>
  <si>
    <t>Significant Accounting Policies (Policies)</t>
  </si>
  <si>
    <t>Principles of Consolidation</t>
  </si>
  <si>
    <t>a. Principles of Consolidation
The consolidated financial statements include the financial statements of the Company and its wholly owned subsidiaries. All significant inter-company balances and transactions have been eliminated in consolidation.
Investments in which the Company has at least a 20%,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he Company's judgment regarding the level of influence over each equity method investment includes considering key factors such as the Company's ownership interest, representation on the board of directors, participation in policy-making decisions and material intercompany transactions. The Company has an investment interest below 20% which is accounted for under the equity method. The Company includes its proportionate share of the net income or loss of equity-method investees in its consolidated statements of comprehensive loss. For additional information, refer to Note 16, "Equity Investments".</t>
  </si>
  <si>
    <t>b. Discontinued Operations
In July 2014, the Company committed to a plan to sell substantially all of the assets of its Reno, Nevada-based custom fabricated exhaust parts and accessories business (the "Reno Business"), and the sale of this business was completed in October 2014. The sale of this non-core business is expected to increase the Company's ability to fund key investments to broaden its growing intellectual property portfolio and to bring to market new products. The Reno Business' operations are classified as discontinued operations for all periods presented in this report. Depreciation and amortization have been eliminated from discontinued operations from the date the Company committed to the plan to sell the Reno Business. In the statements of cash flows, the cash flows of discontinued operations are separately classified and aggregated.
Discontinued operations also includes accruals and related costs for the Company's estimated liability to settle its ongoing indemnification matters with Johnson Matthey ("JM") associated with the sale of Applied Utility Systems, Inc. ("AUS"), a former subsidiary of the Company, in 2009.
For additional information, refer to Note 19, "Discontinued Operations".
All discussions and amounts in the consolidated financial statements and related notes for all periods presented relate to continuing operations only, unless otherwise noted.</t>
  </si>
  <si>
    <t>Concentration of Risk</t>
  </si>
  <si>
    <t>c. Concentration of Risk
For the years ended December 31, 2015 and 2014, one automotive original equipment manufacturer ("OEM") customer within the Catalyst segment accounted for 57% and 52%, respectively, of the Company's revenues. This customer accounted for 31% and 50% of the Company's accounts receivable at December 31, 2015 and 2014, respectively.
For the periods presented below, certain vendors accounted for 10% or more of the Company's raw material purchases as follows:
Years Ended December 31,
Vendor
Supplies
2015
2014
A
Substrates
%
%
B
Substrates
%
*
C
Substrates
*
%
D
Catalysts
*
%
*
less than 10%</t>
  </si>
  <si>
    <t>Use of Estimates</t>
  </si>
  <si>
    <t>d. 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t>e. Cash
Cash consists of cash balances on hand and on deposit at banks. Cash on deposit at banks at times may exceed the Federal Deposit Insurance Corporation (FDIC) limits. The Company believes no significant concentration of credit risk exists with respect to these cash balances.</t>
  </si>
  <si>
    <t>Accounts Receivable</t>
  </si>
  <si>
    <t>f. Accounts Receivable
Accounts receivable are recorded at the invoiced amount and do not bear interest. Accounts receivable are presented net of a reserve for doubtful accounts of $0.3 million at December 31, 2015 and 2014. The allowance for doubtful accounts is the Company's best estimate of the amount of probable credit losses in the Company's existing accounts receivable. The Company determines the allowance based on historical write-off experience and past due balances over 9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t>
  </si>
  <si>
    <t>g. Inventories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The Company's inventory includes precious metals (platinum, palladium and rhodium) for use in the manufacturing of catalysts. The precious metals are valued at the lower of cost or market, consistent with the Company's other inventory.</t>
  </si>
  <si>
    <t>h. Property and Equipmen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t>
  </si>
  <si>
    <t>i. Goodwill and Intangible Assets
Goodwill is the excess of the purchase price of an acquired entity over the fair value of net identified tangible and intangible assets acquired and is recorded in the reporting unit (operating segment or one level below operating segment) that is expected to benefit from the business combination. Goodwill is not amortized, but rather tested for impairment at least annually or more often whenever events or circumstances indicate that goodwill might be impaired. The Company performs its annual impairment test as of October 31.
Goodwill is tested at the reporting unit level using a two-step impairment test. The first step is to compare the fair value of the reporting unit to its carrying value, including goodwill. 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Prior to performing the two-step impairment test, the Company may make a qualitative assessment of the likelihood of goodwill impairment in order to determine whether a detailed quantitative analysis is required.
The Company's Engine Control Systems reporting unit, which is within its Heavy Duty Diesel Systems reporting segment, contains all of the Company's allocated goodwill. The Company performed Step 1 of the annual impairment test as of October 31, 2015 and determined that the fair value of the Company's reporting unit (as determined using income and market approaches) was substantially greater than the carrying amount of the respective reporting unit, including goodwill, and Step 2 was not necessary; therefore, there was no impairment to the carrying amount of the reporting unit's goodwill. The Company has recorded no impairment charges to date for this goodwill. The Company also determined that no subsequent events through December 31, 2015 triggered additional impairment testing; however, it is reasonably possible that future impairment tests may result in a different conclusion for the goodwill of the Engine Control Systems reporting unit. The estimate of fair value of the reporting units is sensitive to certain factors including but not limited to the following: movements in the Company's share price, changes in discount rates and its cost of capital, growth of the reporting unit's revenue, cost structure of the reporting unit, successful completion of research and development and customer acceptance of new products, expected changes in emissions regulations and approval of the reporting unit's product by regulatory agencies.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t>
  </si>
  <si>
    <t>Long Lived Assets</t>
  </si>
  <si>
    <t>j. Long Lived Assets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t>
  </si>
  <si>
    <t>Warrants and Derivative Liabilities</t>
  </si>
  <si>
    <t>k. Warrants and Derivative Liabilities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
·
Equity if they (i) require physical settlement or net-share settlement, or (ii) give the Company a choice of net-cash settlement or settlement in the Company's own shares (physical settlement or net-share settlement), or as
·
Liabilities if they (i) require net-cash settlement (including a requirement to net-cash settle the contract if an event occurs and if that event is outside the Company's control), or (ii) give the counterparty a choice of net-cash settlement or settlement in shares (physical settlement of net-share settlement).
The Company assesses classification of common stock purchase warrants and other freestanding derivatives at each reporting date to determine whether a change in classification between assets and liabilities and equity is required.</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
The Company has adopted Accounting Standards Update ("ASU") No. 2015-17, "Income Taxes (Topic 740): Balance Sheet Classification of Deferred Taxes", as of December 31, 2015 to simplify the presentation of its deferred taxes. ASU No. 2015-17 provides that all deferred tax assets and liabilities, along with any related valuation allowance, be classified as noncurrent on the balance sheet. Each jurisdiction will now only have one net noncurrent deferred tax asset or liability. The guidance does not change the existing requirement that only permits offsetting within a jurisdiction. The Company is not offsetting deferred tax liabilities from one jurisdiction against deferred tax assets of another jurisdiction. The Company adopted ASU No. 2015-17 on a prospective basis and prior periods' presentation of deferred taxes was not retrospectively adjusted.</t>
  </si>
  <si>
    <t>Revenue Recognition</t>
  </si>
  <si>
    <t>m. Revenue Recognition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t>
  </si>
  <si>
    <t>Cost of Revenue</t>
  </si>
  <si>
    <t>n. Cost of Revenue
Cost of revenue includes direct material costs and factory labor as well as factory overhead expense. Indirect factory expense includes the costs of freight (inbound and outbound for direct materials and finished goods, respectively), purchasing and receiving, inspection, testing, warehousing, utilities and depreciation of facilities and equipment utilized in the production and distribution of products.</t>
  </si>
  <si>
    <t>Selling, General and Administrative Expense</t>
  </si>
  <si>
    <t>o. Selling, General and Administrative Expense
Selling, general and administrative expense includes the salary and benefits for sales, marketing and administrative staff as well as samples provided at no-cost to customers, marketing materials, travel, legal, accounting and tax consulting. Also included is any depreciation related to assets utilized in selling, general and administrative functions as well as amortization of acquired intangible assets.</t>
  </si>
  <si>
    <t>Research and Development</t>
  </si>
  <si>
    <t>p. Research and Development
Research and development costs are generally expensed as incurred. These expenses include the salary and benefits for the research and development staff as well as travel, research materials, testing and legal expense related to patenting intellectual property. Also included is any depreciation related to assets utilized in the development of new products.</t>
  </si>
  <si>
    <t>q. Stock-Based Compensation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t>
  </si>
  <si>
    <t>Product Warranty</t>
  </si>
  <si>
    <t>r. 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t>
  </si>
  <si>
    <t>Foreign Currency</t>
  </si>
  <si>
    <t>s. Foreign Currency
The functional currency of the Heavy Duty Diesel Systems division's Engine Control Systems Limited subsidiary in Canada is the Canadian dollar, while that of its subsidiary Engine Control Systems Europe AB in Sweden is the Swedish krona and the division's Clean Diesel Technologies Limited U.K. subsidiary, is the British pound sterling. The functional currency of the Catalyst division's Japanese branch office and Asian investment is the Japanese Yen. 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 December 31, 2015 and 2014.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t>
  </si>
  <si>
    <t>Net Loss per Share</t>
  </si>
  <si>
    <t>t.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RSUs, warrants and debt that are convertible into the Company's common stock.
Diluted net loss per share excludes certain dilutive potential common shares outstanding as their effect is anti-dilutive. Because the Company incurred net losses in the years ended December 31, 2015 and 2014, the effect of potentially dilutive securities has been excluded in the computation of net loss per share as their impact would be anti-dilutive. Potentially dilutive common stock equivalents excluded were 3.4 million and 2.3 million shares during the years ended December 31, 2015 and 2014, respectively.</t>
  </si>
  <si>
    <t>Fair Value Measurements</t>
  </si>
  <si>
    <t>u.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The Company records its liability-classified warrants at fair value in accordance with the fair value measurement framework. The valuation inputs hierarchy classification for the warrant liability measured at fair value on a recurring basis is summarized as follows (in thousands):
Warrant Liability
Level 1
Level 2
Level 3
December 31, 2015
—
—
$
December 31, 2014
—
—
$
The following is a reconciliation of the warrant liability measured at fair value using Level 3 inputs (in thousands):
Years Ended December 31,
2015
2014
Balance at beginning of period
$
$
Issuance of common stock warrants
Exercise of common stock warrants
—
)
Remeasurement of common stock warrants
)
​
​
​
​
​
​
​
​
Balance at end of period
$
$
​
​
​
​
​
​
​
​
​
​
​
​
​
​
​
​
For additional information regarding the liability-classified warrants, refer to Note 12, "Warrants".</t>
  </si>
  <si>
    <t>Fair Value of Financial Instruments</t>
  </si>
  <si>
    <t>v. Fair Value of Financial Instruments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including a Black-Scholes option-pricing model to value the debt's conversion factor and a net present value model, was $7.5 million and $7.7 million at December 31, 2015 and 2014, respectively.</t>
  </si>
  <si>
    <t>Reclassifications</t>
  </si>
  <si>
    <t>w.
Reclassifications
Certain prior-period amounts have been reclassified to conform to the current period presentation. These changes had no impact on the previously reported consolidated results of operations or stockholders' equity. The Company reclassified $0.7 million from prepaid expenses and other current assets to income taxes payable on the consolidated balance sheet at December 31, 2014 to net certain income taxes receivable and payable, per jurisdiction, and conform to the current period presentation.</t>
  </si>
  <si>
    <t>Recently Issued Accounting Guidance</t>
  </si>
  <si>
    <t>x.
Recently Issued Accounting Guidance
In May 2014, the Financial Accounting Standards Board ("FASB") issued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April 2015, the FASB issued ASU No. 2015-03, "Interest—Imputation of Interest (Subtopic 835-30): Simplifying the Presentation of Debt Issuance Costs". ASU No. 2015-03 requires that debt issuance costs related to a recognized debt liability be reported on the consolidated statements of financial condition as a direct deduction from the carrying amount of that debt liability. It is effective for annual reporting periods beginning after December 15, 2015, including interim periods within that reporting period with early application permitted for financial statements that have not been previously issued. The Company has not elected to early adopt, and it does not expect the impact of the adoption of ASU No. 2015-03 to be material to its consolidated financial statements.
In April 2015, the FASB issued ASU No. 2015-05, "Intangibles—Goodwill and Other—Internal-Use Software (Subtopic 350-40): Customer's Accounting for Fees Paid in a Cloud Computing Arrangement". ASU No. 2015-05 provides clarification on whether a cloud computing arrangement includes a software license. If a software license is included, the customer should account for the software license element of the arrangement consistent with the acquisition of other software licenses. If a software license is not included, the arrangement should be accounted for as a service contract. It is effective for reporting periods beginning after December 15, 2015, with early adoption permitted. Entities can elect to adopt the standard update prospectively or retrospectively to arrangements entered into, or materially modified, after the effective date. The Company does not expect to early adopt ASU No. 2015-05, and it is currently in the process of evaluating the impact of the adoption of ASU No. 2015-0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No. 2015-11, and it is currently in the process of evaluating the impact of the adoption of ASU No. 2015-11 on its consolidated financial statement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in the process of evaluating the impact of the adoption of ASU No. 2016-01 on its consolidated financial statements.
In February 2016, the FASB issued ASU 2016-02, "Leases (Topic 842)." ASU No. 2016-0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No. 2016-02 on its consolidated financial statements.</t>
  </si>
  <si>
    <t>Significant Accounting Policies (Tables)</t>
  </si>
  <si>
    <t>Schedule of vendors which accounted for 10% or more of the Company's raw material purchases</t>
  </si>
  <si>
    <t>Years Ended December 31,
Vendor
Supplies
2015
2014
A
Substrates
%
%
B
Substrates
%
*
C
Substrates
*
%
D
Catalysts
*
%
*
less than 10%</t>
  </si>
  <si>
    <t>Schedule of warrant liability measured at fair value on a recurring basis</t>
  </si>
  <si>
    <t>The valuation inputs hierarchy classification for the warrant liability measured at fair value on a recurring basis is summarized as follows (in thousands):
Warrant Liability
Level 1
Level 2
Level 3
December 31, 2015
—
—
$
December 31, 2014
—
—
$</t>
  </si>
  <si>
    <t>Schedule of reconciliation of warrant liability</t>
  </si>
  <si>
    <t>The following is a reconciliation of the warrant liability measured at fair value using Level 3 inputs (in thousands):
Years Ended December 31,
2015
2014
Balance at beginning of period
$
$
Issuance of common stock warrants
Exercise of common stock warrants
—
)
Remeasurement of common stock warrants
)
​
​
​
​
​
​
​
​
Balance at end of period
$
$
​
​
​
​
​
​
​
​
​
​
​
​
​
​
​
​</t>
  </si>
  <si>
    <t>Inventories (Tables)</t>
  </si>
  <si>
    <t>Schedule of inventory</t>
  </si>
  <si>
    <t>Inventories consist of the following (in thousands):
December 31,
2015
2014
Raw materials
$
$
Work in process
Finished goods
​
​
​
​
​
​
​
​
$
$
​
​
​
​
​
​
​
​
​
​
​
​
​
​
​
​</t>
  </si>
  <si>
    <t>Property and Equipment (Tables)</t>
  </si>
  <si>
    <t>Schedule of property and equipment</t>
  </si>
  <si>
    <t>Property and equipment consists of the following (in thousands):
December 31,
2015
2014
Buildings and improvements
$
$
Furniture and fixtures
Computer hardware and software
Machinery and equipment
Vehicles
​
​
​
​
​
​
​
​
Less accumulated depreciation
)
)
​
​
​
​
​
​
​
​
$
$
​
​
​
​
​
​
​
​
​
​
​
​
​
​
​
​</t>
  </si>
  <si>
    <t>Goodwill and Intangible Assets (Tables)</t>
  </si>
  <si>
    <t>Schedule of intangible assets</t>
  </si>
  <si>
    <t>Intangible assets consist of the following (in thousands):
December 31,
Useful Life in Years
2015
2014
Trade name
15 - 20
$
$
Patents and know-how
5 - 12
Customer relationships
4 - 8
​
​
​
​
​
​
​
​
​
​
Less accumulated amortization
)
)
​
​
​
​
​
​
​
​
​
​
$
$
​
​
​
​
​
​
​
​
​
​
​
​
​
​
​
​
​
​
​
​</t>
  </si>
  <si>
    <t>Schedule of estimated amortization expense</t>
  </si>
  <si>
    <t>Estimated amortization expense for existing intangible assets for each of the next five years is as follows (in thousands):
Years ending December 31:
2016
$
2017
$
2018
$
2019
$
2020
$</t>
  </si>
  <si>
    <t>Accrued Expenses and Other Current Liabilities (Tables)</t>
  </si>
  <si>
    <t>Schedule of accrued expenses and other current liabilities</t>
  </si>
  <si>
    <t>Accrued expenses and other current liabilities consist of the following (in thousands):
December 31,
2015
2014
Accrued salaries and benefits
$
$
Accrued severance and other charges(1)
Accrued warranty(2)
Warrant liability(3)
Accrued indemnification settlement(4)
—
Liability for consigned precious metals
Other
​
​
​
​
​
​
​
​
$
$
​
​
​
​
​
​
​
​
​
​
​
​
​
​
​
​
(1)
For additional information, refer to Note 8, "Severance and Other Charges".
(2)
For additional information, refer to Note 9, "Accrued Warranty".
(3)
For additional information, refer to Note 12, "Warrants".
(4)
For additional information, refer to Note 19, "Discontinued Operations".</t>
  </si>
  <si>
    <t>Severance and Other Charges (Tables)</t>
  </si>
  <si>
    <t>Schedule of severance, exit and other charges</t>
  </si>
  <si>
    <t>Severance, exit and other charges consist of the following (in thousands):
Years Ended December 31,
2015
2014
Employee severance expense
$
$
Other closure costs
—
Lease exit costs
—
Legal settlements
—
​
​
​
​
​
​
​
​
Total severance and other charges
$
$
​
​
​
​
​
​
​
​
​
​
​
​
​
​
​
​</t>
  </si>
  <si>
    <t>Schedule of accrual for severance and other exit costs</t>
  </si>
  <si>
    <t>The following summarizes the activity in the Company's accrual for severance and other exit costs (in thousands):
Severance
Lease Exit Costs
Total
December 31, 2013
$
$
—
$
Provision
Payments
)
)
)
​
​
​
​
​
​
​
​
​
​
​
December 31, 2014
$
$
$
Provision
—
Payments
)
)
)
​
​
​
​
​
​
​
​
​
​
​
December 31, 2015(1)
$
$
—
$
​
​
​
​
​
​
​
​
​
​
​
​
​
​
​
​
​
​
​
​
​
​
(1)
The Company expects to pay this accrual during the year ended December 31, 2016.</t>
  </si>
  <si>
    <t>Accrued Warranty (Tables)</t>
  </si>
  <si>
    <t>Schedule of accrual for product warranty</t>
  </si>
  <si>
    <t>Accrued warranty is as follows (in thousands):
Years Ended December 31,
2015
2014
Balance at beginning of period
$
$
Accrued warranty expense
Warranty claims paid
)
)
Translation adjustment
)
)
​
​
​
​
​
​
​
​
Balance at end of period
$
$
​
​
​
​
​
​
​
​
​
​
​
​
​
​
​
​</t>
  </si>
  <si>
    <t>Debt (Tables)</t>
  </si>
  <si>
    <t>Schedule of debt</t>
  </si>
  <si>
    <t>Debt consists of the following (in thousands):
December 31, 2015
December 31, 2014
Line of credit with FGI
$
$
$1.5 million, 8% shareholder note due 2018(1)
$3.0 million, 8% subordinated convertible shareholder notes due 2018(1)
$3.0 million, 8% shareholder note due 2018(1)
​
​
​
​
​
​
​
​
Less current portion
)
)
​
​
​
​
​
​
​
​
$
$
​
​
​
​
​
​
​
​
​
​
​
​
​
​
​
​
(1)
Debt discounts relate to warrants issued with shareholder notes and amendments. The aggregate amount of unamortized debt discount was $0.1 million and $0.2 million at December 31, 2015 and 2014, respectively. For additional information, refer to the respective discussions below.</t>
  </si>
  <si>
    <t>Schedule of principal payments of debt</t>
  </si>
  <si>
    <t>Annual scheduled principal payments of debt based on earliest redemption date as of December 31, 2015 are (in thousands):
Years ending December 31:
2016
$
2018
​
​
​
​
​
Total
$
​
​
​
​
​
​
​
​
​
​</t>
  </si>
  <si>
    <t>Warrants (Tables)</t>
  </si>
  <si>
    <t>Schedule of warrants activity</t>
  </si>
  <si>
    <t>Shares(1)
Weighted Average Exercise Price
Range of Exercise Prices
Outstanding at December 31, 2013
$
$1.25 - $10.40
Issued
$
$0.01 - $4.20
Exercised
)
$
$0.01 - $1.25
Expired
)
$
$2.80
​
​
​
​
​
​
​
​
​
Outstanding at December 31, 2014
$
$1.25 - $10.40
Issued
$
$0.01 - $2.65
Exchange warrants issued
$
$1.70
Exchange warrants surrendered
)
$
$2.65 - $4.20
​
​
​
​
​
​
​
​
​
Outstanding at December 31, 2015
$
(2)
$0.01 - $4.50(2)
​
​
​
​
​
​
​
​
​
​
​
​
​
​
​
​
​
​
Exercisable at December 31, 2015
$
$0.01 - $4.50
​
​
​
​
​
​
​
​
​
​
​
​
​
​
​
​
​
​
(1)
Outstanding and exercisable information includes 170,676 equity-classified warrants.
(2)
Includes the effects of repricing. Refer to the Warrant Liability discussion below for additional information.</t>
  </si>
  <si>
    <t>Schedule of warrants on issuance dates</t>
  </si>
  <si>
    <t>Issuance
Date
Quantity
Key Considerations
Classification
April 2014
•
Require settlement in registered shares
Liability
•
Cash payment provision for failure to timely deliver
November 2014
•
Require settlement in registered shares
Liability
(1)
•
Cash payment provision for failure to timely deliver
November 2014
•
Require settlement in registered shares
Liability
•
Include full-ratchet down-round price protection
June 2015
•
Require settlement in registered shares
Liability
•
Cash payment provision for failure to timely deliver
November 2015
•
Require settlement in registered shares
Liability
(2)
•
Cash payment provision for failure to timely deliver
(1)
Includes 388,393 Series A Warrants and 168,571 Series B Warrants.
(2)
Includes 771,000 Series A Warrants and 1,686,138 Series B Warrants.</t>
  </si>
  <si>
    <t>Black Scholes | Warrants Issued April 4, 2014, Liability</t>
  </si>
  <si>
    <t>Schedule of Share Based Payment Award Warrants Valuation Assumptions</t>
  </si>
  <si>
    <t>December 31,
Issued April 4, 2014
2015(1)
2015
2014
Number of warrants
CDTi stock price
$
$
$
$
Strike price
$
$
$
$
Expected volatility(2)
%
%
%
%
Risk-free interest rate
%
%
%
%
Dividend yield
—
—
—
—
Expected life in years
(1)
Concurrent with the November 2015 offering, these warrants were exchanged for warrants with a different strike price and term.
(2)
During 2015, the Company's Post-Merger historical volatility began to be considered representative of expected volatility for these warrants.</t>
  </si>
  <si>
    <t>Black Scholes | Warrants Issued November 4, 2014, Liability</t>
  </si>
  <si>
    <t>December 31,
Issued November 4, 2014
2015(1)
2014
Series A
Series B(2)
Number of warrants
CDTi stock price
$
$
$
$
Strike price
$
$
$
$
Expected volatility
%
%
%
—
Risk-free interest rate
%
%
%
—
Dividend yield
—
—
—
—
Expected life in years
—
(1)
Concurrent with the November 2015 offering, these warrants were exchanged for warrants with a different strike price and term.
(2)
Due to the $0.01 strike price, fair value equals CDTi stock price minus the strike price.</t>
  </si>
  <si>
    <t>Black Scholes | Warrants Issued June 8, 2015, Liability</t>
  </si>
  <si>
    <t>December 31,
Issued June 8, 2015
2015(1)
2015
Number of warrants
CDTi stock price
$
$
$
Strike price
$
$
$
Expected volatility
%
%
%
Risk-free interest rate
%
%
%
Dividend yield
—
—
—
Expected life in years
(1)
Concurrent with the November 2015 offering, these warrants were exchanged for warrants with a different strike price and term.</t>
  </si>
  <si>
    <t>Black Scholes | Warrants Issued November 27, 2015, Liability</t>
  </si>
  <si>
    <t>December 31, 2015
Issued November 27, 2015
Series A
Series B(1)
Series A
Series B(1)
Number of warrants
CDTi stock price
$
$
$
$
Strike price
$
$
$
$
Expected volatility
%
—
%
—
Risk-free interest rate
%
—
%
—
Dividend yield
—
—
—
—
Expected life in years
—
—
(1)
Due to the $0.01 strike price, fair value equals CDTi stock price minus the strike price.</t>
  </si>
  <si>
    <t>Monte Carlo Simulation Model | Warrants Issued July 3, 2013, Liability</t>
  </si>
  <si>
    <t>December 31,
2015(1)
2015
2014
Number of warrants
CDTi stock price
$
$
$
Strike price
$
$
$
Expected volatility
%
%
%
Risk-free interest rate
%
%
%
Dividend yield
—
—
—
Expected life in years
(1)
Concurrent with the November 2015 offering, the strike price for these warrant were reset due, per the full-ratchet down-round price protection provision. In connection with a letter agreement, dated October 7, 2015, the Company agreed to amend the term of these warrants in order to extend the expiration date until November 11, 2019.</t>
  </si>
  <si>
    <t>Monte Carlo Simulation Model | Warrants Issued November 11, 2014, Liability</t>
  </si>
  <si>
    <t>December 31,
Issued November 11, 2014
2015
2014
Number of warrants
CDTi stock price
$
$
$
Strike price(1)
$
$
$
Expected volatility(2)
%
%
%
Risk-free interest rate
%
%
%
Dividend yield
—
—
—
Expected life in years
(1)
Concurrent with the November 2015 offering, the strike price for these warrants were reset, per the full-ratchet down-round price protection provision.
(2)
During 2015, the Company's Post-Merger historical volatility began to be considered representative of expected volatility for these warrants.</t>
  </si>
  <si>
    <t>Stock-Based Compensation (Tables)</t>
  </si>
  <si>
    <t>Schedule of stock option activity</t>
  </si>
  <si>
    <t>Options
Weighted Average Exercise Price
Weighted Average Remaining Contractual Term (in years)
Aggregate Intrinsic Value (thousands)
Outstanding at December 31, 2014
$
Granted
$
Cancelled
)
$
​
​
​
​
​
​
​
​
​
​
​
​
​
​
Outstanding at December 31, 2015
$
$
—
​
​
​
​
​
​
​
​
​
​
​
​
​
​
​
​
​
​
​
​
​
​
​
​
​
​
​
​
Exercisable at December 31, 2015
$
$
—
​
​
​
​
​
​
​
​
​
​
​
​
​
​
​
​
​
​
​
​
​
​
​
​
​
​
​
​</t>
  </si>
  <si>
    <t>Schedule of weighted-average grant date fair value</t>
  </si>
  <si>
    <t>Expected volatility
%
Risk-free interest rate
%
Dividend yield
—
Expected life in years
Weighted average grant date fair value
$</t>
  </si>
  <si>
    <t>Schedule of restricted stock unit activity</t>
  </si>
  <si>
    <t>Shares
Weighted Average Grant Date Fair Value
Nonvested at December 31, 2014
$
Granted
$
Vested
)
$
Forfeited
)
$
​
​
​
​
​
​
​
​
Nonvested units at December 31, 2015
$
​
​
​
​
​
​
​
​
​
​
​
​
​
​
​
​</t>
  </si>
  <si>
    <t>Other Income (Expense), Net (Tables)</t>
  </si>
  <si>
    <t>Schedule of other income (expense), net</t>
  </si>
  <si>
    <t>Other income (expense), net, consists of the following (in thousands):
Years Ended December 31,
2015
2014
Gain (loss) on change in fair value of liability-classified warrants
$
$
)
Offering costs
)
)
Income (loss) from unconsolidated affiliates
Foreign currency exchange gain
Other
​
​
​
​
​
​
​
​
Other income (expense), net
$
$
)
​
​
​
​
​
​
​
​
​
​
​
​
​
​
​
​</t>
  </si>
  <si>
    <t>Income Taxes (Tables)</t>
  </si>
  <si>
    <t>Schedule of income (loss) from continuing operations before income taxes</t>
  </si>
  <si>
    <t>Income (loss) from continuing operations before income taxes include the following components (in thousands):
Years Ended December 31,
2015
2014
U.S.-based operations
$
)
$
)
Non U.S.-based operations
)
​
​
​
​
​
​
​
​
$
)
$
)
​
​
​
​
​
​
​
​
​
​
​
​
​
​
​
​</t>
  </si>
  <si>
    <t>Schedule of income tax expense (benefit)</t>
  </si>
  <si>
    <t>Income tax expense (benefit) attributable to loss from continuing operations is summarized as follows (in thousands):
Current
Deferred
Total
Year ended December 31, 2015:
State and local
$
—
$
Foreign
)
)
)
​
​
​
​
​
​
​
​
​
​
​
Total
$
)
$
)
$
)
​
​
​
​
​
​
​
​
​
​
​
​
​
​
​
​
​
​
​
​
​
​
Year ended December 31, 2014:
U.S. Federal
$
—
$
State and local
—
Foreign
)
​
​
​
​
​
​
​
​
​
​
​
Total
$
$
)
$
​
​
​
​
​
​
​
​
​
​
​
​
​
​
​
​
​
​
​
​
​
​</t>
  </si>
  <si>
    <t>Reconciliation of expected income tax expense to actual income tax expense</t>
  </si>
  <si>
    <t>Income taxes attributable to loss from continuing operations differ from the amounts computed by applying the U.S. federal statutory rate of 34% to loss from continuing operations before income taxes as shown below (in thousands):
Years Ended December 31,
2015
2014
Expected tax benefit
$
)
$
)
Net tax effects of:
Foreign tax rate differential
)
State taxes, net of federal benefit
)
)
Return to provision adjustment
)
)
Research and other credits
)
)
Permanent difference on Convertible Notes and warrants
)
Expiring net operating loss carryforwards
—
Other
Change in deferred tax asset valuation allowance
​
​
​
​
​
​
​
​
$
)
$
​
​
​
​
​
​
​
​
​
​
​
​
​
​
​
​</t>
  </si>
  <si>
    <t>Schedule of deferred tax assets and liabilities</t>
  </si>
  <si>
    <t>Deferred tax assets and liabilities consist of the following (in thousands):
December 31,
2015
2014
Deferred tax assets:
Research and development credits
$
$
Other credits
Operating loss carry forwards
Inventories
Allowance for doubtful accounts
Depreciation
Deferred research and development expenses for income tax
Non-cash compensation
Other
​
​
​
​
​
​
​
​
Total gross deferred tax assets
Valuation allowance
)
)
​
​
​
​
​
​
​
​
Net deferred tax assets
$
$
​
​
​
​
​
​
​
​
​
​
​
​
​
​
​
​
Deferred tax liabilities:
Other identifiable intangible assets
$
)
$
)
​
​
​
​
​
​
​
​
Total gross deferred tax liabilities
)
)
​
​
​
​
​
​
​
​
Net deferred tax liabilities
$
)
$
)
​
​
​
​
​
​
​
​
​
​
​
​
​
​
​
​</t>
  </si>
  <si>
    <t>Schedule of changes in unrecognized tax benefits including related interest and penalties</t>
  </si>
  <si>
    <t>The following changes occurred in the amount of unrecognized tax benefits including related interest and penalties (in thousands):
Years Ended December 31,
2015
2014
Balance at beginning of year
$
$
Additions for current year tax provisions
Reduction for prior year tax provisions
)
—
​
​
​
​
​
​
​
​
Balance at end of year
$
$
​
​
​
​
​
​
​
​
​
​
​
​
​
​
​
​</t>
  </si>
  <si>
    <t>Schedule of tax years open to examination</t>
  </si>
  <si>
    <t>Open Tax Years
United States—Federal
2012 - 2015
United States—State
2011 - 2015
Canada
2010 - 2015
Sweden
2013 - 2015
United Kingdom
2011 - 2015</t>
  </si>
  <si>
    <t>Commitments and Contingencies (Tables)</t>
  </si>
  <si>
    <t>Schedule of future minimum lease payments under non-cancelable operating leases</t>
  </si>
  <si>
    <t>Future minimum lease payments under non-cancelable operating leases (with initial or remaining lease terms in excess of one year) as of December 31, 2015 are (in thousands):
Years ending December 31:
2016
$
2017
2018
2019
2020 and thereafter
​
​
​
​
​
Total minimum lease payments
$
​
​
​
​
​
​
​
​
​
​</t>
  </si>
  <si>
    <t>Segment Reporting (Tables)</t>
  </si>
  <si>
    <t>Schedule of financial information by reporting segment</t>
  </si>
  <si>
    <t>Summarized financial information for the Company's reportable segments is as follows (in thousands):
Years Ended December 31,
2015
2014
Net sales
Catalyst
$
$
Heavy Duty Diesel Systems
Eliminations(1)
)
)
​
​
​
​
​
​
​
​
Total
$
$
​
​
​
​
​
​
​
​
​
​
​
​
​
​
​
​
Income (loss) from operations
Catalyst
$
)
$
)
Heavy Duty Diesel Systems
)
Corporate
)
)
Eliminations
)
)
​
​
​
​
​
​
​
​
Total
$
)
$
)
​
​
​
​
​
​
​
​
​
​
​
​
​
​
​
​
Depreciation and amortization
Catalyst
$
$
Heavy Duty Diesel Systems
​
​
​
​
​
​
​
​
Total
$
$
​
​
​
​
​
​
​
​
​
​
​
​
​
​
​
​
Capital expenditures
Catalyst
$
$
Heavy Duty Diesel Systems
​
​
​
​
​
​
​
​
Total
$
$
​
​
​
​
​
​
​
​
​
​
​
​
​
​
​
​
(1)
Elimination of Catalyst revenue related to sales to Heavy Duty Diesel Systems.
December 31,
2015
2014
Total assets
Catalyst
$
$
Heavy Duty Diesel Systems
Eliminations
)
)
​
​
​
​
​
​
​
​
Total
$
$
​
​
​
​
​
​
​
​
​
​
​
​
​
​
​
​</t>
  </si>
  <si>
    <t>Schedule of net sales and fixed assets and total assets by geographic region</t>
  </si>
  <si>
    <t>Net sales by geographic region based on location of sales organization is as follows (in thousands):
Years Ended December 31,
2015
2014
United States
$
$
Canada
Europe
​
​
​
​
​
​
​
​
Total international
​
​
​
​
​
​
​
​
Total revenues
$
$
​
​
​
​
​
​
​
​
​
​
​
​
​
​
​
​
Net fixed assets and total assets by geographic region as of December 31, 2015 and 2014 is as follows (in thousands):
Fixed Assets
Total Assets
2015
2014
2015
2014
United States
$
$
$
$
Canada
Europe
​
​
​
​
​
​
​
​
​
​
​
​
​
​
Total international
​
​
​
​
​
​
​
​
​
​
​
​
​
​
Total
$
$
$
$
​
​
​
​
​
​
​
​
​
​
​
​
​
​
​
​
​
​
​
​
​
​
​
​
​
​
​
​</t>
  </si>
  <si>
    <t>Discontinued Operations (Tables)</t>
  </si>
  <si>
    <t>Schedule of discontinued operations</t>
  </si>
  <si>
    <t>The following table presents revenue and expense information for discontinued operations (in thousands):
Years Ended December 31,
2015
2014
Revenue
$
—
$
Expenses(1)
)
)
Gain on sale of the Reno Business
—
​
​
​
​
​
​
​
​
Net loss from discontinued operations
$
)
$
)
​
​
​
​
​
​
​
​
​
​
​
​
​
​
​
​
(1)
Includes accruals and related costs of $0.5 million during the year ended December 31, 2014, to increase the Company's estimated liability to settle its ongoing indemnification matters with JM associated with the sale of AUS in 2009.</t>
  </si>
  <si>
    <t>Liquidity and Going Concern (Details) - USD ($) $ / shares in Units, $ in Thousands</t>
  </si>
  <si>
    <t>Nov. 27, 2015</t>
  </si>
  <si>
    <t>Nov. 23, 2015</t>
  </si>
  <si>
    <t>Jun. 02, 2015</t>
  </si>
  <si>
    <t>May. 19, 2015</t>
  </si>
  <si>
    <t>Nov. 04, 2014</t>
  </si>
  <si>
    <t>Oct. 20, 2014</t>
  </si>
  <si>
    <t>May. 15, 2012</t>
  </si>
  <si>
    <t>Feb. 12, 2016</t>
  </si>
  <si>
    <t>Feb. 11, 2016</t>
  </si>
  <si>
    <t>Oct. 07, 2015</t>
  </si>
  <si>
    <t>Dec. 31, 2013</t>
  </si>
  <si>
    <t>Net proceeds</t>
  </si>
  <si>
    <t>Warrants issued (in shares)</t>
  </si>
  <si>
    <t>Authorized shares</t>
  </si>
  <si>
    <t>Common Stock, Shares Authorized</t>
  </si>
  <si>
    <t>Preferred Stock, Shares Authorized</t>
  </si>
  <si>
    <t>Minimum</t>
  </si>
  <si>
    <t>Exercise price (in dollars per share)</t>
  </si>
  <si>
    <t>Maximum</t>
  </si>
  <si>
    <t>Shares issued</t>
  </si>
  <si>
    <t>Reno Business | Discontinued Operations, Disposed of by Sale</t>
  </si>
  <si>
    <t>Series A Warrants</t>
  </si>
  <si>
    <t>Share price (in dollars per share)</t>
  </si>
  <si>
    <t>Series B Warrants</t>
  </si>
  <si>
    <t>Shelf Registration</t>
  </si>
  <si>
    <t>Authorized amount</t>
  </si>
  <si>
    <t>Maximum percentage of public float for public offering limit</t>
  </si>
  <si>
    <t>33.00%</t>
  </si>
  <si>
    <t>Period of public float for public offering limit</t>
  </si>
  <si>
    <t>12 months</t>
  </si>
  <si>
    <t>Public float threshold</t>
  </si>
  <si>
    <t>Replacement Shelf</t>
  </si>
  <si>
    <t>Underwriting Agreement</t>
  </si>
  <si>
    <t>Units offered for sale</t>
  </si>
  <si>
    <t>Unit price (in dollars per share)</t>
  </si>
  <si>
    <t>Underwriting Agreement | Common Stock</t>
  </si>
  <si>
    <t>Share component per unit sold (in shares)</t>
  </si>
  <si>
    <t>Underwriting Agreement | Warrants</t>
  </si>
  <si>
    <t>Warrant component per unit sold (in shares)</t>
  </si>
  <si>
    <t>Number of shares of stock into which each warrant may be converted (in shares)</t>
  </si>
  <si>
    <t>Purchase Agreement</t>
  </si>
  <si>
    <t>Purchase Agreement | Common Stock</t>
  </si>
  <si>
    <t>Purchase Agreement | Warrants</t>
  </si>
  <si>
    <t>Number of shares into which surrendered and cancelled warrants could have been converted</t>
  </si>
  <si>
    <t>Exercise price of warrants surrendered and cancelled (in dollars per share)</t>
  </si>
  <si>
    <t>Purchase Agreement | Series A Warrants</t>
  </si>
  <si>
    <t>Number of shares into which warrants may be converted (in shares)</t>
  </si>
  <si>
    <t>Warrant issued for purchase of one common stock purchased through pre-funded warrants</t>
  </si>
  <si>
    <t>Purchase Agreement | Series B Warrants</t>
  </si>
  <si>
    <t>Warrant price (in dollars per share)</t>
  </si>
  <si>
    <t>Purchase Agreement | Series C-1, Series C-2 and Series C-3 Warrants</t>
  </si>
  <si>
    <t>Line of credit with FGI</t>
  </si>
  <si>
    <t>Maximum borrowing capacity</t>
  </si>
  <si>
    <t>Borrowings outstanding</t>
  </si>
  <si>
    <t>Available borrowing capacity</t>
  </si>
  <si>
    <t>Kanis shareholder notes</t>
  </si>
  <si>
    <t>Aggregate principal amount outstanding</t>
  </si>
  <si>
    <t>Significant Accounting Policies - Principles of Consolidation (Details) - customer</t>
  </si>
  <si>
    <t>Concentration of risk</t>
  </si>
  <si>
    <t>Cost method investment ownership percentage</t>
  </si>
  <si>
    <t>20%</t>
  </si>
  <si>
    <t>Equity method investment ownership percentage</t>
  </si>
  <si>
    <t>20.00%</t>
  </si>
  <si>
    <t>50.00%</t>
  </si>
  <si>
    <t>One automotive OEM customer | Catalyst | Sales Revenue, Net | Customer Concentration Risk</t>
  </si>
  <si>
    <t>Number of customers</t>
  </si>
  <si>
    <t>Concentration risk percentage</t>
  </si>
  <si>
    <t>57.00%</t>
  </si>
  <si>
    <t>52.00%</t>
  </si>
  <si>
    <t>One automotive OEM customer | Catalyst | Accounts Receivable | Credit Concentration</t>
  </si>
  <si>
    <t>31.00%</t>
  </si>
  <si>
    <t>Significant Accounting Policies - Concentration of Risk (Details) - Cost of Goods, Total - Supplier Concentration Risk</t>
  </si>
  <si>
    <t>Vendor A</t>
  </si>
  <si>
    <t>38.00%</t>
  </si>
  <si>
    <t>27.00%</t>
  </si>
  <si>
    <t>Vendor B</t>
  </si>
  <si>
    <t>Vendor B | Maximum</t>
  </si>
  <si>
    <t>10.00%</t>
  </si>
  <si>
    <t>Vendor C</t>
  </si>
  <si>
    <t>14.00%</t>
  </si>
  <si>
    <t>Vendor C | Maximum</t>
  </si>
  <si>
    <t>Vendor D</t>
  </si>
  <si>
    <t>Vendor D | Maximum</t>
  </si>
  <si>
    <t>Significant Accounting Policies - Property and Equipment (Details) - USD ($) $ in Thousands</t>
  </si>
  <si>
    <t>Property and equipment</t>
  </si>
  <si>
    <t>Provision for doubtful accounts</t>
  </si>
  <si>
    <t>Past due accounts receivable balance days threshold</t>
  </si>
  <si>
    <t>90 days</t>
  </si>
  <si>
    <t>Goodwill impairment loss</t>
  </si>
  <si>
    <t>Finite lived intangible assets useful life</t>
  </si>
  <si>
    <t>Useful life</t>
  </si>
  <si>
    <t>4 years</t>
  </si>
  <si>
    <t>20 years</t>
  </si>
  <si>
    <t>Machinery and equipment | Minimum</t>
  </si>
  <si>
    <t>2 years</t>
  </si>
  <si>
    <t>Machinery and equipment | Maximum</t>
  </si>
  <si>
    <t>10 years</t>
  </si>
  <si>
    <t>Computer, hardware and software | Minimum</t>
  </si>
  <si>
    <t>Computer, hardware and software | Maximum</t>
  </si>
  <si>
    <t>5 years</t>
  </si>
  <si>
    <t>Vehicles | Minimum</t>
  </si>
  <si>
    <t>Vehicles | Maximum</t>
  </si>
  <si>
    <t>Furniture and fixtures | Minimum</t>
  </si>
  <si>
    <t>Furniture and fixtures | Maximum</t>
  </si>
  <si>
    <t>Significant Accounting Policies - General (Details) - USD ($) $ in Thousands, shares in Millions</t>
  </si>
  <si>
    <t>Liability measured at fair value on a recurring basis</t>
  </si>
  <si>
    <t>Warrant liability</t>
  </si>
  <si>
    <t>Stock-based compensation vesting period</t>
  </si>
  <si>
    <t>3 years</t>
  </si>
  <si>
    <t>Potentially dilutive common stock equivalents excluded from computation (in shares)</t>
  </si>
  <si>
    <t>Fair Value, Inputs, Level 3</t>
  </si>
  <si>
    <t>Significant Accounting Policies - Reconciliation of Warrant Liability (Details) - USD ($) $ in Thousands</t>
  </si>
  <si>
    <t>Reconciliation of warrant liability</t>
  </si>
  <si>
    <t>Fair value of shareholder notes payable</t>
  </si>
  <si>
    <t>Prior Period Adjustment</t>
  </si>
  <si>
    <t>Reclassification</t>
  </si>
  <si>
    <t>Balance at beginning of period</t>
  </si>
  <si>
    <t>Issuance of common stock warrants</t>
  </si>
  <si>
    <t>Exercise of common stock warrants</t>
  </si>
  <si>
    <t>Remeasurement of common stock warrants</t>
  </si>
  <si>
    <t>Balance at end of period</t>
  </si>
  <si>
    <t>Inventories (Details) - USD ($) $ in Thousands</t>
  </si>
  <si>
    <t>Raw materials</t>
  </si>
  <si>
    <t>Work in process</t>
  </si>
  <si>
    <t>Finished goods</t>
  </si>
  <si>
    <t>Total inventories</t>
  </si>
  <si>
    <t>Property and Equipment - General (Details) - USD ($) $ in Thousands</t>
  </si>
  <si>
    <t>Property and equipment, gross</t>
  </si>
  <si>
    <t>Less accumulated depreciation</t>
  </si>
  <si>
    <t>Building and improvements</t>
  </si>
  <si>
    <t>Furniture and fixtures</t>
  </si>
  <si>
    <t>Computer, hardware and software</t>
  </si>
  <si>
    <t>Machinery and equipment</t>
  </si>
  <si>
    <t>Vehicles</t>
  </si>
  <si>
    <t>Property and Equipment - Depreciation (Details) - USD ($) $ in Millions</t>
  </si>
  <si>
    <t>Depreciation</t>
  </si>
  <si>
    <t>Goodwill and Intangible Assets - Intangible Assets (Details) - USD ($) $ in Thousands</t>
  </si>
  <si>
    <t>Finite-lived intangible assets</t>
  </si>
  <si>
    <t>Intangible assets, gross</t>
  </si>
  <si>
    <t>Less accumulated amortization</t>
  </si>
  <si>
    <t>Trade name</t>
  </si>
  <si>
    <t>Patents and know-how</t>
  </si>
  <si>
    <t>Customer relationships</t>
  </si>
  <si>
    <t>Minimum | Trade name</t>
  </si>
  <si>
    <t>15 years</t>
  </si>
  <si>
    <t>Minimum | Patents and know-how</t>
  </si>
  <si>
    <t>Minimum | Customer relationships</t>
  </si>
  <si>
    <t>Maximum | Trade name</t>
  </si>
  <si>
    <t>Maximum | Patents and know-how</t>
  </si>
  <si>
    <t>12 years</t>
  </si>
  <si>
    <t>Maximum | Customer relationships</t>
  </si>
  <si>
    <t>8 years</t>
  </si>
  <si>
    <t>Goodwill and Intangible Assets - Amortization Expense (Details) - USD ($) $ in Thousands</t>
  </si>
  <si>
    <t>Amortization of intangible assets</t>
  </si>
  <si>
    <t>Estimated amortization expense for each of the next five years</t>
  </si>
  <si>
    <t>Accrued Expenses and Other Current Liabilities (Details) - USD ($) $ in Thousands</t>
  </si>
  <si>
    <t>Accrued salaries and benefits</t>
  </si>
  <si>
    <t>Accrued severance and other charges</t>
  </si>
  <si>
    <t>Accrued warranty</t>
  </si>
  <si>
    <t>Accrued indemnification settlement</t>
  </si>
  <si>
    <t>Liability for consigned precious metals</t>
  </si>
  <si>
    <t>Severance and Other Charges - General (Details) - USD ($) $ in Thousands</t>
  </si>
  <si>
    <t>Total severances and other charges</t>
  </si>
  <si>
    <t>Provision for restructuring</t>
  </si>
  <si>
    <t>Canada</t>
  </si>
  <si>
    <t>Former Chief Financial Officer</t>
  </si>
  <si>
    <t>Severance period benefit coverage</t>
  </si>
  <si>
    <t>1 year</t>
  </si>
  <si>
    <t>Former President and Chief Operating Officer, General Counsel, Corporate Secretary and Vice President, and Administration</t>
  </si>
  <si>
    <t>Severance costs</t>
  </si>
  <si>
    <t>Employee severance expense</t>
  </si>
  <si>
    <t>Other closure costs</t>
  </si>
  <si>
    <t>Lease exit costs</t>
  </si>
  <si>
    <t>Legal settlements</t>
  </si>
  <si>
    <t>Severance and Other Charges - Accrual for Severance and Other Exit Costs (Details) - USD ($) $ in Thousands</t>
  </si>
  <si>
    <t>Accrual for severance and other exit costs</t>
  </si>
  <si>
    <t>Balance, start of period</t>
  </si>
  <si>
    <t>Provision</t>
  </si>
  <si>
    <t>Payments</t>
  </si>
  <si>
    <t>Balance, end of period</t>
  </si>
  <si>
    <t>Accrued Warranty (Details) - USD ($) $ in Thousands</t>
  </si>
  <si>
    <t>Accrued warranty expense</t>
  </si>
  <si>
    <t>Warranty claims paid</t>
  </si>
  <si>
    <t>Translation adjustment</t>
  </si>
  <si>
    <t>Debt - Long-term and Short-term, Combined (Details) - USD ($) $ in Thousands</t>
  </si>
  <si>
    <t>Jun. 30, 2013</t>
  </si>
  <si>
    <t>Jul. 27, 2012</t>
  </si>
  <si>
    <t>Dec. 30, 2010</t>
  </si>
  <si>
    <t>Debt, long-term and short-term, combined amount</t>
  </si>
  <si>
    <t>Total debt</t>
  </si>
  <si>
    <t>Less current portion</t>
  </si>
  <si>
    <t>Long-term debt, net of current portion</t>
  </si>
  <si>
    <t>Unamortized debt discount</t>
  </si>
  <si>
    <t>Line of credit with FGI | Line of Credit</t>
  </si>
  <si>
    <t>Interest rate (as a percent)</t>
  </si>
  <si>
    <t>6.50%</t>
  </si>
  <si>
    <t>Unsecured Debt | 1.5 million 8% shareholder note due 2018</t>
  </si>
  <si>
    <t>Face amount of debt</t>
  </si>
  <si>
    <t>8.00%</t>
  </si>
  <si>
    <t>6.00%</t>
  </si>
  <si>
    <t>Convertible Subordinated Debt | 3.0 million 8% subordinated convertible shareholder notes due 2018</t>
  </si>
  <si>
    <t>Notes Payable, Other Payables | 3.0 million 8% shareholder note due 2018</t>
  </si>
  <si>
    <t>Debt - Line of Credit with FGI (Details) - USD ($)</t>
  </si>
  <si>
    <t>Oct. 15, 2014</t>
  </si>
  <si>
    <t>Feb. 14, 2011</t>
  </si>
  <si>
    <t>Line of Credit Facility [Line Items]</t>
  </si>
  <si>
    <t>Debt, Long-term and Short-term, Combined Amount</t>
  </si>
  <si>
    <t>Optional additional term</t>
  </si>
  <si>
    <t>Termination agreement payment</t>
  </si>
  <si>
    <t>Threshold percentage of purchase receivables elected by issuer</t>
  </si>
  <si>
    <t>80.00%</t>
  </si>
  <si>
    <t>Purchased receivable reserved by borrower (as a percent)</t>
  </si>
  <si>
    <t>Advance amount of purchased accounts receivable (as a percent)</t>
  </si>
  <si>
    <t>Maximum borrowing capacity against inventory collateral</t>
  </si>
  <si>
    <t>Inventory collateral sublimit determinant percentage of aggregate purchase price for purchased receivable</t>
  </si>
  <si>
    <t>Maximum borrowing capacity against significant OEM customer inventory</t>
  </si>
  <si>
    <t>Line of credit facility interest rate determinant threshold percentage</t>
  </si>
  <si>
    <t>Interest rate on advances or borrowings</t>
  </si>
  <si>
    <t>Periodic collateral fees percentage of eligible receivables</t>
  </si>
  <si>
    <t>0.30%</t>
  </si>
  <si>
    <t>Periodic collateral fees percentage of borrowing against inventory collateral</t>
  </si>
  <si>
    <t>0.38%</t>
  </si>
  <si>
    <t>Amount outstanding standby fees determination threshold</t>
  </si>
  <si>
    <t>Standby fees percentage of determinant rate</t>
  </si>
  <si>
    <t>0.44%</t>
  </si>
  <si>
    <t>Standby fees determinant rate</t>
  </si>
  <si>
    <t>Entry facility fee amount</t>
  </si>
  <si>
    <t>Amendment facility fee amount</t>
  </si>
  <si>
    <t>Termination fee percentage</t>
  </si>
  <si>
    <t>2.00%</t>
  </si>
  <si>
    <t>Termination fee waiver notification period</t>
  </si>
  <si>
    <t>10 days</t>
  </si>
  <si>
    <t>Notification period for termination fee waiver threshold reserve percentage</t>
  </si>
  <si>
    <t>40.00%</t>
  </si>
  <si>
    <t>Termination fee waiver threshold consecutive days</t>
  </si>
  <si>
    <t>30 days</t>
  </si>
  <si>
    <t>Gross accounts receivable pledged as collateral</t>
  </si>
  <si>
    <t>Line of credit with FGI | Prime Rate | Line of Credit</t>
  </si>
  <si>
    <t>Basis spread on variable rate</t>
  </si>
  <si>
    <t>2.50%</t>
  </si>
  <si>
    <t>Line of credit with FGI | Secured Debt | Line of Credit</t>
  </si>
  <si>
    <t>Debt - 1.5 Million 8% Shareholder Note Due 2016 (Details) - USD ($)</t>
  </si>
  <si>
    <t>Jul. 03, 2013</t>
  </si>
  <si>
    <t>Nov. 11, 2014</t>
  </si>
  <si>
    <t>Debt Instrument [Line Items]</t>
  </si>
  <si>
    <t>Warrants Issued July 3, 2013, Liability</t>
  </si>
  <si>
    <t>Warrants Issued November 11, 2014, Liability</t>
  </si>
  <si>
    <t>Payment premium</t>
  </si>
  <si>
    <t>Accrued interest</t>
  </si>
  <si>
    <t>Unsecured Debt | 1.5 million 8% shareholder note due 2018 | Minimum</t>
  </si>
  <si>
    <t>Unsecured Debt | 1.5 million 8% shareholder note due 2018 | Maximum</t>
  </si>
  <si>
    <t>Unsecured Debt | 1.5 million 8% shareholder note due 2018 | Private Placement</t>
  </si>
  <si>
    <t>Issuance of common stock as payment of accrued interest and payment premium on shareholder note (in shares)</t>
  </si>
  <si>
    <t>Unsecured Debt | 1.5 million 8% shareholder note due 2018 | Warrants Issued July 3, 2013, Liability | Private Placement</t>
  </si>
  <si>
    <t>Unsecured Debt | 1.5 million 8% shareholder note due 2018 | Warrants Issued December 30, 2010</t>
  </si>
  <si>
    <t>Debt - 8% Subordinated Convertible Shareholder Notes Due 2016 (Details) - USD ($) $ / shares in Units, $ in Millions</t>
  </si>
  <si>
    <t>Feb. 16, 2012</t>
  </si>
  <si>
    <t>Apr. 11, 2011</t>
  </si>
  <si>
    <t>Apr. 08, 2011</t>
  </si>
  <si>
    <t>May. 06, 2011</t>
  </si>
  <si>
    <t>Convertible Subordinated Debt | 8% Subordinated Convertible Shareholder Notes Due 2018</t>
  </si>
  <si>
    <t>Maturity period</t>
  </si>
  <si>
    <t>Maturity acceleration notice period to be served by lender</t>
  </si>
  <si>
    <t>Conversion price (as a percent)</t>
  </si>
  <si>
    <t>100.00%</t>
  </si>
  <si>
    <t>Conversion price (in dollars per share)</t>
  </si>
  <si>
    <t>Threshold percentage of stock price trigger</t>
  </si>
  <si>
    <t>120.00%</t>
  </si>
  <si>
    <t>Debt conversion, shares issued</t>
  </si>
  <si>
    <t>Convertible threshold notice period</t>
  </si>
  <si>
    <t>75 days</t>
  </si>
  <si>
    <t>Gains (losses) from modification</t>
  </si>
  <si>
    <t>Minimum period, notice to warrant holder market value exceeds exercise price</t>
  </si>
  <si>
    <t>Minimum price market value exceeds exercise price (as a percent)</t>
  </si>
  <si>
    <t>130.00%</t>
  </si>
  <si>
    <t>Notice period market value exceeds exercise price</t>
  </si>
  <si>
    <t>Cash consideration for issuance of warrants</t>
  </si>
  <si>
    <t>Convertible Subordinated Debt | 8% Subordinated Convertible Shareholder Notes Due 2018 | Warrants Issued February 16, 2012</t>
  </si>
  <si>
    <t>Debt - 3.0 million 8% Shareholder Note Due 2016 (Details) - USD ($) $ / shares in Units, $ in Millions</t>
  </si>
  <si>
    <t>Notes Payable, Other Payables | Warrants Issued July 27, 2012 | 3.0 million 8% shareholder note due 2018</t>
  </si>
  <si>
    <t>Exercisable at issuance (as a percent)</t>
  </si>
  <si>
    <t>Exercisable first year (as a percent)</t>
  </si>
  <si>
    <t>Exercisable second year (as a percent)</t>
  </si>
  <si>
    <t>Debt - Annual Schedules Principal Payments of Debt (Details) $ in Thousands</t>
  </si>
  <si>
    <t>Dec. 31, 2015USD ($)</t>
  </si>
  <si>
    <t>Stockholders' Equity (Details) $ / shares in Units, $ in Thousands</t>
  </si>
  <si>
    <t>Nov. 27, 2015$ / sharesshares</t>
  </si>
  <si>
    <t>Nov. 23, 2015USD ($)$ / sharesshares</t>
  </si>
  <si>
    <t>Jun. 02, 2015USD ($)$ / sharesshares</t>
  </si>
  <si>
    <t>May. 19, 2015USD ($)</t>
  </si>
  <si>
    <t>Nov. 11, 2014$ / sharesshares</t>
  </si>
  <si>
    <t>Nov. 04, 2014USD ($)$ / sharesshares</t>
  </si>
  <si>
    <t>Apr. 04, 2014USD ($)$ / shares$ / itemshares</t>
  </si>
  <si>
    <t>May. 15, 2012USD ($)</t>
  </si>
  <si>
    <t>Dec. 31, 2015USD ($)$ / sharesshares</t>
  </si>
  <si>
    <t>Dec. 31, 2014USD ($)$ / sharesshares</t>
  </si>
  <si>
    <t>Oct. 07, 2015$ / sharesshares</t>
  </si>
  <si>
    <t>Dec. 31, 2013$ / shares</t>
  </si>
  <si>
    <t>Subsidiary, Sale of Stock</t>
  </si>
  <si>
    <t>Net proceeds | $</t>
  </si>
  <si>
    <t>Warrants issued (in shares) | shares</t>
  </si>
  <si>
    <t>Value of shares issued | $</t>
  </si>
  <si>
    <t>Warrants Issued April 4, 2014, Liability</t>
  </si>
  <si>
    <t>Number of shares of stock into which each warrant may be converted (in shares) | shares</t>
  </si>
  <si>
    <t>Number of shares into which warrants may be converted (in shares) | shares</t>
  </si>
  <si>
    <t>Net proceeds allocated to warrant liability | $</t>
  </si>
  <si>
    <t>Warrant component per unit sold (in shares) | shares</t>
  </si>
  <si>
    <t>Price per unit | $ / item</t>
  </si>
  <si>
    <t>Additional underwriting discounts and commissions and offering costs allocated to warrants | $</t>
  </si>
  <si>
    <t>Warrants Issued November 4, 2014, Liability</t>
  </si>
  <si>
    <t>Warrants Issued June 2, 2015, Liability</t>
  </si>
  <si>
    <t>Gross proceeds | $</t>
  </si>
  <si>
    <t>Period before warrants become exercisable</t>
  </si>
  <si>
    <t>6 months</t>
  </si>
  <si>
    <t>Exercise period</t>
  </si>
  <si>
    <t>5 years 6 months</t>
  </si>
  <si>
    <t>Warrants Issued November 23, 2015, Liability</t>
  </si>
  <si>
    <t>Number of shares into which surrendered and cancelled warrants could have been converted | shares</t>
  </si>
  <si>
    <t>Gross proceeds allocated to warrant liability | $</t>
  </si>
  <si>
    <t>Offering costs allocated to warrants issued | $</t>
  </si>
  <si>
    <t>April 4, 2014, Offering</t>
  </si>
  <si>
    <t>Share component per unit sold (in shares) | shares</t>
  </si>
  <si>
    <t>Shares issued | shares</t>
  </si>
  <si>
    <t>Net proceeds allocated to equity | $</t>
  </si>
  <si>
    <t>April 4, 2014, Offering | Warrants Issued April 4, 2014, Liability</t>
  </si>
  <si>
    <t>November 4, 2014, Offering</t>
  </si>
  <si>
    <t>November 4, 2014, Offering | Warrants Issued November 4, 2014, Liability</t>
  </si>
  <si>
    <t>November 4, 2014, Offering | Series A Warrants</t>
  </si>
  <si>
    <t>November 4, 2014, Offering | Series B Warrants</t>
  </si>
  <si>
    <t>June 2, 2015, Offering</t>
  </si>
  <si>
    <t>Maximum units offered for sale | shares</t>
  </si>
  <si>
    <t>November 23, 2015 Offering</t>
  </si>
  <si>
    <t>Gross proceeds allocated to equity | $</t>
  </si>
  <si>
    <t>November 23, 2015 Offering | Warrants Issued April 4, 2014, Liability</t>
  </si>
  <si>
    <t>November 23, 2015 Offering | Warrants Issued November 4, 2014, Liability</t>
  </si>
  <si>
    <t>November 23, 2015 Offering | Series A Warrants</t>
  </si>
  <si>
    <t>Warrant issued for purchase of one common stock purchased through pre-funded warrants | shares</t>
  </si>
  <si>
    <t>7 years</t>
  </si>
  <si>
    <t>November 23, 2015 Offering | Series B Warrants</t>
  </si>
  <si>
    <t>November 23, 2015 Offering | Warrants Issued November 23, 2015, Liability</t>
  </si>
  <si>
    <t>November 23, 2015 Offering | Series C-1, Series C-2 and Series C-3 Warrants</t>
  </si>
  <si>
    <t>Expiration period</t>
  </si>
  <si>
    <t>7 months</t>
  </si>
  <si>
    <t>November 23, 2015 Offering | Warrants Issued November 11, 2014, Liability</t>
  </si>
  <si>
    <t>Authorized amount | $</t>
  </si>
  <si>
    <t>Shelf registration public float threshold | $</t>
  </si>
  <si>
    <t>Warrants - Activity (Details) - $ / shares</t>
  </si>
  <si>
    <t>Shares</t>
  </si>
  <si>
    <t>Outstanding at beginning of period (in shares)</t>
  </si>
  <si>
    <t>Issued (in shares)</t>
  </si>
  <si>
    <t>Exchange warrants issued (in shares)</t>
  </si>
  <si>
    <t>Exchange warrants surrendered (in shares)</t>
  </si>
  <si>
    <t>Exercised (in shares)</t>
  </si>
  <si>
    <t>Expired (in shares)</t>
  </si>
  <si>
    <t>Outstanding at end of period (in shares)</t>
  </si>
  <si>
    <t>Exercisable at end of period (in shares)</t>
  </si>
  <si>
    <t>Weighted Average Exercise Price</t>
  </si>
  <si>
    <t>Outstanding at beginning of period (in dollars per share)</t>
  </si>
  <si>
    <t>Issued (in dollars per share)</t>
  </si>
  <si>
    <t>Exchange warrants (in dollars per share)</t>
  </si>
  <si>
    <t>Exchange warrants surrendered (in dollars per share)</t>
  </si>
  <si>
    <t>Expired ( in dollars per share)</t>
  </si>
  <si>
    <t>Outstanding at end of period (in dollars per share)</t>
  </si>
  <si>
    <t>Exercisable at end of period (in dollars per share)</t>
  </si>
  <si>
    <t>Range of Exercise Prices</t>
  </si>
  <si>
    <t>Exchange warrants issued (in dollars per share)</t>
  </si>
  <si>
    <t>Expired (in dollars per share)</t>
  </si>
  <si>
    <t>Equity classified as warrants</t>
  </si>
  <si>
    <t>Exercised (in dollars per share)</t>
  </si>
  <si>
    <t>Exercisable (in dollars per share)</t>
  </si>
  <si>
    <t>Warrants - Classification (Details) - shares</t>
  </si>
  <si>
    <t>Jun. 08, 2015</t>
  </si>
  <si>
    <t>Apr. 04, 2014</t>
  </si>
  <si>
    <t>Class of Warrant or Right [Line Items]</t>
  </si>
  <si>
    <t>Warrants Issued June 8, 2015, Liability</t>
  </si>
  <si>
    <t>Warrants Issued November 27, 2015, Liability</t>
  </si>
  <si>
    <t>Warrants - Issued April 4, 2014 Black Scholes (Details) - $ / shares</t>
  </si>
  <si>
    <t>Fair value assumptions and methodology for assets and liabilities</t>
  </si>
  <si>
    <t>Number of warrants (in shares)</t>
  </si>
  <si>
    <t>CDTi stock price (in dollars per share)</t>
  </si>
  <si>
    <t>Strike price (in dollars per share)</t>
  </si>
  <si>
    <t>Expected volatility</t>
  </si>
  <si>
    <t>84.90%</t>
  </si>
  <si>
    <t>94.40%</t>
  </si>
  <si>
    <t>86.60%</t>
  </si>
  <si>
    <t>Risk-free interest rate</t>
  </si>
  <si>
    <t>1.90%</t>
  </si>
  <si>
    <t>1.50%</t>
  </si>
  <si>
    <t>1.60%</t>
  </si>
  <si>
    <t>Expected life in years</t>
  </si>
  <si>
    <t>3 years 9 months 18 days</t>
  </si>
  <si>
    <t>4 years 9 months 18 days</t>
  </si>
  <si>
    <t>Warrants Issued April 4, 2014, Liability | November 23, 2015 Offering</t>
  </si>
  <si>
    <t>96.70%</t>
  </si>
  <si>
    <t>4 years 4 months 24 days</t>
  </si>
  <si>
    <t>Warrants - Issued November 4, 2014 Black Scholes (Details) - $ / shares</t>
  </si>
  <si>
    <t>86.50%</t>
  </si>
  <si>
    <t>4 years 10 months 24 days</t>
  </si>
  <si>
    <t>110.30%</t>
  </si>
  <si>
    <t>87.10%</t>
  </si>
  <si>
    <t>96.60%</t>
  </si>
  <si>
    <t>1.70%</t>
  </si>
  <si>
    <t>1.80%</t>
  </si>
  <si>
    <t>5 years 7 months 6 days</t>
  </si>
  <si>
    <t>Warrants - Issued June 8, 2015 Black Scholes (Details) - $ / shares</t>
  </si>
  <si>
    <t>114.60%</t>
  </si>
  <si>
    <t>102.30%</t>
  </si>
  <si>
    <t>November 23, 2015 Offering | Warrants Issued June 8, 2015, Liability</t>
  </si>
  <si>
    <t>Warrants - Issued November 27, 2015 Black Scholes (Details) - $ / shares</t>
  </si>
  <si>
    <t>Warrants - Issued July 3, 2013 Monte Carlo (Details) - $ / shares</t>
  </si>
  <si>
    <t>99.10%</t>
  </si>
  <si>
    <t>103.60%</t>
  </si>
  <si>
    <t>1.20%</t>
  </si>
  <si>
    <t>2 years 6 months</t>
  </si>
  <si>
    <t>3 years 6 months</t>
  </si>
  <si>
    <t>Warrants Issued July 3, 2013, Liability | November 23, 2015 Offering</t>
  </si>
  <si>
    <t>95.50%</t>
  </si>
  <si>
    <t>3 years 10 months 24 days</t>
  </si>
  <si>
    <t>Warrants - Issued November 11, 2014 Monte Carlo (Details) - $ / shares</t>
  </si>
  <si>
    <t>76.60%</t>
  </si>
  <si>
    <t>77.00%</t>
  </si>
  <si>
    <t>Stock-Based Compensation - Stock Incentive Plan (Details) - USD ($) $ in Millions</t>
  </si>
  <si>
    <t>Shares reserved for issuance</t>
  </si>
  <si>
    <t>Shares available for future grant</t>
  </si>
  <si>
    <t>Stock-Based Compensation - Stock Option Activity (Details)</t>
  </si>
  <si>
    <t>Dec. 31, 2015$ / sharesshares</t>
  </si>
  <si>
    <t>Options</t>
  </si>
  <si>
    <t>Outstanding at December 31, 2014 | shares</t>
  </si>
  <si>
    <t>Granted | shares</t>
  </si>
  <si>
    <t>Cancelled | shares</t>
  </si>
  <si>
    <t>Outstanding at December 31, 2015 | shares</t>
  </si>
  <si>
    <t>Exercisable at December 31, 2015 | shares</t>
  </si>
  <si>
    <t>Outstanding at December 31, 2014 | $ / shares</t>
  </si>
  <si>
    <t>Granted | $ / shares</t>
  </si>
  <si>
    <t>Cancelled | $ / shares</t>
  </si>
  <si>
    <t>Outstanding at December 31, 2015 | $ / shares</t>
  </si>
  <si>
    <t>Exercisable at December 31, 2015 | $ / shares</t>
  </si>
  <si>
    <t>Weighted Average Remaining Contractual Term</t>
  </si>
  <si>
    <t>Outstanding at December 31, 2015</t>
  </si>
  <si>
    <t>7 years 8 months 12 days</t>
  </si>
  <si>
    <t>Exercisable at December 31, 2015</t>
  </si>
  <si>
    <t>4 years 1 month 6 days</t>
  </si>
  <si>
    <t>Stock-Based Compensation - Weighted Average Assumptions and Grant Date Fair Value (Details)</t>
  </si>
  <si>
    <t>Dec. 31, 2015$ / shares</t>
  </si>
  <si>
    <t>Weighted-average assumptions and grant date fair value</t>
  </si>
  <si>
    <t>Expected volatility (as a percent)</t>
  </si>
  <si>
    <t>126.00%</t>
  </si>
  <si>
    <t>Risk-free interest rate (as a percent)</t>
  </si>
  <si>
    <t>5 years 4 months 24 days</t>
  </si>
  <si>
    <t>Weighted average grant date fair value</t>
  </si>
  <si>
    <t>Dividend yield (as a percent)</t>
  </si>
  <si>
    <t>0.00%</t>
  </si>
  <si>
    <t>Stock-Based Compensation - Expiration Period (Details) $ in Millions</t>
  </si>
  <si>
    <t>Unrecognized compensation expense</t>
  </si>
  <si>
    <t>Recognition period</t>
  </si>
  <si>
    <t>1 year 7 months 6 days</t>
  </si>
  <si>
    <t>Employee Stock Option</t>
  </si>
  <si>
    <t>Stock-Based Compensation - RSU Activity (Details)</t>
  </si>
  <si>
    <t>Weighted Average Grant Date Fair Value</t>
  </si>
  <si>
    <t>Nonvested units at December 31, 2015</t>
  </si>
  <si>
    <t>Restricted Stock Units (RSUs)</t>
  </si>
  <si>
    <t>Nonvested at December 31, 2014 | shares</t>
  </si>
  <si>
    <t>Vested | shares</t>
  </si>
  <si>
    <t>Forfeited | shares</t>
  </si>
  <si>
    <t>Nonvested units at December 31, 2015 | shares</t>
  </si>
  <si>
    <t>Nonvested at December 31, 2014</t>
  </si>
  <si>
    <t>Granted</t>
  </si>
  <si>
    <t>Vested</t>
  </si>
  <si>
    <t>Forfeited</t>
  </si>
  <si>
    <t>Stock-Based Compensation - RSU Unrecognized Expense (Details) $ in Millions</t>
  </si>
  <si>
    <t>Restricted Stock Units</t>
  </si>
  <si>
    <t>Other Income (Expense), Net (Details) - USD ($) $ in Thousands</t>
  </si>
  <si>
    <t>Gain (loss) on change in fair value of liability-classified warrants</t>
  </si>
  <si>
    <t>Income (loss) from unconsolidated affiliates</t>
  </si>
  <si>
    <t>Foreign currency exchange gain</t>
  </si>
  <si>
    <t>Income Taxes - Income (loss) From Continuing Operations Before Income Taxes (Details) - USD ($) $ in Thousands</t>
  </si>
  <si>
    <t>U.S.-based operations</t>
  </si>
  <si>
    <t>Non U.S.-based operations</t>
  </si>
  <si>
    <t>Income Taxes - Income Tax Expense (Benefit) Attributable To Loss From Continuing Operations (Details) - USD ($) $ in Thousands</t>
  </si>
  <si>
    <t>Current</t>
  </si>
  <si>
    <t>Current federal income tax expense (benefit)</t>
  </si>
  <si>
    <t>Current state and local income tax expense (benefit)</t>
  </si>
  <si>
    <t>Current foreign income tax expense (benefit)</t>
  </si>
  <si>
    <t>Total current income tax expense (benefit)</t>
  </si>
  <si>
    <t>Deferred</t>
  </si>
  <si>
    <t>Deferred foreign income tax expense (benefit)</t>
  </si>
  <si>
    <t>Total deferred income tax expense (benefit)</t>
  </si>
  <si>
    <t>Total federal income tax expense (benefit)</t>
  </si>
  <si>
    <t>Total state and local income tax expense (benefit)</t>
  </si>
  <si>
    <t>Total foreign income tax expense (benefit)</t>
  </si>
  <si>
    <t>Total income tax expense (benefit)</t>
  </si>
  <si>
    <t>Income Taxes - Component Of Income Tax Reconciliation (Details) - USD ($) $ in Thousands</t>
  </si>
  <si>
    <t>Effective income tax rate reconciliation, percent</t>
  </si>
  <si>
    <t>U.S. federal statutory rate</t>
  </si>
  <si>
    <t>34.00%</t>
  </si>
  <si>
    <t>Effective income tax rate reconciliation, amount</t>
  </si>
  <si>
    <t>Expected tax benefit</t>
  </si>
  <si>
    <t>Net tax effects of:</t>
  </si>
  <si>
    <t>Foreign tax rate differential</t>
  </si>
  <si>
    <t>State taxes, net of federal benefits</t>
  </si>
  <si>
    <t>Return to provision adjustment</t>
  </si>
  <si>
    <t>Research and other credits</t>
  </si>
  <si>
    <t>Permanent difference on Convertible Notes and warrants</t>
  </si>
  <si>
    <t>Expiring net operating loss carryforwards</t>
  </si>
  <si>
    <t>Change in deferred tax asset valuation allowance</t>
  </si>
  <si>
    <t>Income Taxes - Deferred Tax Assets And Liabilities (Details) - USD ($) $ in Thousands</t>
  </si>
  <si>
    <t>Deferred tax assets:</t>
  </si>
  <si>
    <t>Research and development credits</t>
  </si>
  <si>
    <t>Other credits</t>
  </si>
  <si>
    <t>Operating loss carry forwards</t>
  </si>
  <si>
    <t>Allowance for doubtful accounts</t>
  </si>
  <si>
    <t>Deferred research and development expenses for income tax</t>
  </si>
  <si>
    <t>Non-cash compensation</t>
  </si>
  <si>
    <t>Total gross deferred tax assets</t>
  </si>
  <si>
    <t>Valuation allowance</t>
  </si>
  <si>
    <t>Net deferred tax assets</t>
  </si>
  <si>
    <t>Deferred tax liabilities:</t>
  </si>
  <si>
    <t>Other identifiable intangible assets</t>
  </si>
  <si>
    <t>Total gross deferred tax liabilities</t>
  </si>
  <si>
    <t>Net deferred tax liabilities</t>
  </si>
  <si>
    <t>Income Taxes - Operating Loss Carryforwards (Details) $ in Millions</t>
  </si>
  <si>
    <t>Domestic Tax Authority</t>
  </si>
  <si>
    <t>Operating Loss Carryforwards</t>
  </si>
  <si>
    <t>Operating loss carryforwards</t>
  </si>
  <si>
    <t>Annual limitation for the next five years</t>
  </si>
  <si>
    <t>Annual limitation for fifteen years following the next five years</t>
  </si>
  <si>
    <t>State and Local Jurisdiction</t>
  </si>
  <si>
    <t>Annual limitation for the next twenty years</t>
  </si>
  <si>
    <t>Income Taxes - Tax Credit Carryforward (Details) $ in Millions</t>
  </si>
  <si>
    <t>Tax Credit Carryforward</t>
  </si>
  <si>
    <t>Operating loss carryforward subject to annual limitation</t>
  </si>
  <si>
    <t>Research Tax Credit Carryforward | Domestic Tax Authority</t>
  </si>
  <si>
    <t>Carryforward credits</t>
  </si>
  <si>
    <t>Research Tax Credit Carryforward | State and Local Jurisdiction</t>
  </si>
  <si>
    <t>Income Taxes - Changes Occured in the Amount of Unrecognized Tax Benefits (Details) - USD ($) $ in Thousands</t>
  </si>
  <si>
    <t>Reconciliation of unrecognized tax benefits including related interest and penalties</t>
  </si>
  <si>
    <t>Balance at beginning of year</t>
  </si>
  <si>
    <t>Additions for current year tax provisions</t>
  </si>
  <si>
    <t>Reduction for prior year tax provisions</t>
  </si>
  <si>
    <t>Balance at end of year</t>
  </si>
  <si>
    <t>Income Taxes - Unrecognized Tax Benefits (Details) - USD ($) $ in Millions</t>
  </si>
  <si>
    <t>Unrecognized tax benefits, income tax penalties and interest accrued</t>
  </si>
  <si>
    <t>Accrued interest and penalties payment for unrecognized tax benefits</t>
  </si>
  <si>
    <t>Income Taxes - Multiple Tax Jurisdictions, both within and outside of the United States (Details)</t>
  </si>
  <si>
    <t>Domestic Tax Authority | Internal Revenue Service (IRS) | Minimum</t>
  </si>
  <si>
    <t>Income Tax Examination</t>
  </si>
  <si>
    <t>Open tax year</t>
  </si>
  <si>
    <t>Domestic Tax Authority | Internal Revenue Service (IRS) | Maximum</t>
  </si>
  <si>
    <t>State and Local Jurisdiction | Minimum</t>
  </si>
  <si>
    <t>State and Local Jurisdiction | Maximum</t>
  </si>
  <si>
    <t>Foreign Tax Authority | Canada Revenue Agency | Minimum</t>
  </si>
  <si>
    <t>Foreign Tax Authority | Canada Revenue Agency | Maximum</t>
  </si>
  <si>
    <t>Foreign Tax Authority | Swedish Tax Agency | Minimum</t>
  </si>
  <si>
    <t>Foreign Tax Authority | Swedish Tax Agency | Maximum</t>
  </si>
  <si>
    <t>Foreign Tax Authority | Her Majesty's Revenue and Customs (HMRC) | Minimum</t>
  </si>
  <si>
    <t>Foreign Tax Authority | Her Majesty's Revenue and Customs (HMRC) | Maximum</t>
  </si>
  <si>
    <t>Equity Investments (Details) - USD ($) $ in Millions</t>
  </si>
  <si>
    <t>1 Months Ended</t>
  </si>
  <si>
    <t>Dec. 31, 2009</t>
  </si>
  <si>
    <t>Dec. 31, 2008</t>
  </si>
  <si>
    <t>Apr. 30, 2014</t>
  </si>
  <si>
    <t>Feb. 19, 2013</t>
  </si>
  <si>
    <t>Feb. 29, 2008</t>
  </si>
  <si>
    <t>Co-venturer | TKK</t>
  </si>
  <si>
    <t>Shipment amount</t>
  </si>
  <si>
    <t>Good faith payment</t>
  </si>
  <si>
    <t>Eco Emission Enterprise Srl</t>
  </si>
  <si>
    <t>Equity method investments</t>
  </si>
  <si>
    <t>TC Catalyst, Inc.</t>
  </si>
  <si>
    <t>Percentage of ownership after transaction</t>
  </si>
  <si>
    <t>5.00%</t>
  </si>
  <si>
    <t>30.00%</t>
  </si>
  <si>
    <t>Commitments and Contingencies - Rent Expense (Details) - USD ($) $ in Millions</t>
  </si>
  <si>
    <t>Rent expense</t>
  </si>
  <si>
    <t>Commitments and Contingencies - Future Minimum Lease Payments Under Non-cancelable Operating Leases (Details) $ in Thousands</t>
  </si>
  <si>
    <t>Future minimum lease payments under non-cancelable operating leases</t>
  </si>
  <si>
    <t>2020 and thereafter</t>
  </si>
  <si>
    <t>Total minimum lease payments</t>
  </si>
  <si>
    <t>Commitments and Contingencies - Loss Contingency (Details) - CARB - USD ($) $ in Millions</t>
  </si>
  <si>
    <t>Jun. 26, 2015</t>
  </si>
  <si>
    <t>Dec. 31, 2016</t>
  </si>
  <si>
    <t>Loss contingency, estimate</t>
  </si>
  <si>
    <t>Calculated penalty for alleged violations</t>
  </si>
  <si>
    <t>Amount accrued</t>
  </si>
  <si>
    <t>Segment Reporting - Number of Segments (Details) item in Millions</t>
  </si>
  <si>
    <t>180 Months Ended</t>
  </si>
  <si>
    <t>Dec. 31, 2015segment</t>
  </si>
  <si>
    <t>Dec. 31, 2015item</t>
  </si>
  <si>
    <t>Segment Reporting Information</t>
  </si>
  <si>
    <t>Number of operating segments | segment</t>
  </si>
  <si>
    <t>Minimum | Catalyst</t>
  </si>
  <si>
    <t>Number of parts supplied to customers | item</t>
  </si>
  <si>
    <t>Segment Reporting - Net Sales (Details) - USD ($) $ in Thousands</t>
  </si>
  <si>
    <t>Net sales</t>
  </si>
  <si>
    <t>Catalyst</t>
  </si>
  <si>
    <t>Heavy Duty Diesel Systems</t>
  </si>
  <si>
    <t>Intersegment Eliminations</t>
  </si>
  <si>
    <t>Segment Reporting - Income (Loss) from Operations (Details) - USD ($) $ in Thousands</t>
  </si>
  <si>
    <t>Income (loss) from operations</t>
  </si>
  <si>
    <t>Corporate, Non-Segment</t>
  </si>
  <si>
    <t>Segment Reporting - Depreciation and Amortization (Details) - USD ($) $ in Thousands</t>
  </si>
  <si>
    <t>Segment Reporting - Capital Expenditures (Details) - USD ($) $ in Thousands</t>
  </si>
  <si>
    <t>Capital expenditures</t>
  </si>
  <si>
    <t>Segment Reporting - Assets (Details) - USD ($) $ in Thousands</t>
  </si>
  <si>
    <t>Assets</t>
  </si>
  <si>
    <t>Segment Reporting - Net Sales by Geographic Region based on Location of Sales Organization (Details) - USD ($) $ in Thousands</t>
  </si>
  <si>
    <t>Net sales by geographic region</t>
  </si>
  <si>
    <t>United States</t>
  </si>
  <si>
    <t>Europe</t>
  </si>
  <si>
    <t>International</t>
  </si>
  <si>
    <t>Segment Reporting - Net Fixed Assets and Total Assets by Geographic Region (Details) - USD ($) $ in Thousands</t>
  </si>
  <si>
    <t>Net fixed assets and total assets by geographic region</t>
  </si>
  <si>
    <t>Fixed assets</t>
  </si>
  <si>
    <t>Discontinued Operations - The Reno Business (Details) - USD ($) $ in Thousands</t>
  </si>
  <si>
    <t>Gain on sale of business</t>
  </si>
  <si>
    <t>Discontinued Operations - Applied Utility Systems, Inc. (Details) - Applied Utility Systems, Inc. - USD ($) $ in Millions</t>
  </si>
  <si>
    <t>Jun. 03, 2015</t>
  </si>
  <si>
    <t>Oct. 01, 2009</t>
  </si>
  <si>
    <t>Oct. 31, 2015</t>
  </si>
  <si>
    <t>Jul. 21, 2014</t>
  </si>
  <si>
    <t>Sales And Use Tax Audit</t>
  </si>
  <si>
    <t>Sales tax owed</t>
  </si>
  <si>
    <t>Basis for determining sales tax owed</t>
  </si>
  <si>
    <t>Adjusted basis for determining sales tax owed</t>
  </si>
  <si>
    <t>Amount offered to settle the case</t>
  </si>
  <si>
    <t>Discontinued Operations, Held-for-sale</t>
  </si>
  <si>
    <t>Settlement sought</t>
  </si>
  <si>
    <t>Settlement amount</t>
  </si>
  <si>
    <t>Settlement paid</t>
  </si>
  <si>
    <t>Discontinued Operations - Revenue and Expense Information (Details) - USD ($) $ in Thousands</t>
  </si>
  <si>
    <t>Discontinued Operations, Held-for-sale or Disposed of by Sale</t>
  </si>
  <si>
    <t>Revenue and expense information for discontinued operations</t>
  </si>
  <si>
    <t>Expenses</t>
  </si>
  <si>
    <t>Revenue</t>
  </si>
  <si>
    <t>Gain on sale of the Reno Business</t>
  </si>
  <si>
    <t>Accruals and related cos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949428</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6" r="B14" t="n">
        <v>2015</v>
      </c>
    </row>
    <row r="15" spans="1:4">
      <c s="4" r="A15" t="s">
        <v>25</v>
      </c>
      <c s="4" r="B15" t="s">
        <v>26</v>
      </c>
    </row>
    <row r="16" spans="1:4">
      <c s="4" r="A16" t="s">
        <v>27</v>
      </c>
      <c s="7" r="D16" t="n">
        <v>30366445</v>
      </c>
    </row>
    <row r="17" spans="1:4">
      <c s="4" r="A17" t="s">
        <v>28</v>
      </c>
      <c s="6" r="C17" t="n">
        <v>18461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4</v>
      </c>
      <c s="2" r="B1" t="s">
        <v>1</v>
      </c>
    </row>
    <row r="2" spans="1:2">
      <c s="2" r="B2" t="s">
        <v>2</v>
      </c>
    </row>
    <row r="3" spans="1:2">
      <c s="3" r="A3" t="s">
        <v>34</v>
      </c>
    </row>
    <row r="4" spans="1:2">
      <c s="4" r="A4" t="s">
        <v>34</v>
      </c>
      <c s="4" r="B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43</v>
      </c>
      <c s="2" r="B1" t="s">
        <v>335</v>
      </c>
      <c s="2" r="C1" t="s">
        <v>30</v>
      </c>
    </row>
    <row r="2" spans="1:3">
      <c s="3" r="A2" t="s">
        <v>199</v>
      </c>
    </row>
    <row r="3" spans="1:3">
      <c s="4" r="A3" t="s">
        <v>144</v>
      </c>
      <c s="7" r="C3" t="n">
        <v>1328</v>
      </c>
    </row>
    <row r="4" spans="1:3">
      <c s="4" r="A4" t="s">
        <v>350</v>
      </c>
    </row>
    <row r="5" spans="1:3">
      <c s="3" r="A5" t="s">
        <v>199</v>
      </c>
    </row>
    <row r="6" spans="1:3">
      <c s="4" r="A6" t="s">
        <v>144</v>
      </c>
      <c s="7" r="B6" t="n">
        <v>1300</v>
      </c>
    </row>
    <row r="7" spans="1:3">
      <c s="4" r="A7" t="s">
        <v>944</v>
      </c>
      <c s="7" r="B7" t="n">
        <v>2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945</v>
      </c>
      <c s="2" r="B1" t="s">
        <v>946</v>
      </c>
      <c s="2" r="C1" t="s">
        <v>947</v>
      </c>
      <c s="2" r="D1" t="s">
        <v>948</v>
      </c>
      <c s="2" r="E1" t="s">
        <v>2</v>
      </c>
      <c s="2" r="F1" t="s">
        <v>949</v>
      </c>
      <c s="2" r="G1" t="s">
        <v>340</v>
      </c>
    </row>
    <row r="2" spans="1:7">
      <c s="4" r="A2" t="s">
        <v>950</v>
      </c>
    </row>
    <row r="3" spans="1:7">
      <c s="3" r="A3" t="s">
        <v>199</v>
      </c>
    </row>
    <row r="4" spans="1:7">
      <c s="4" r="A4" t="s">
        <v>951</v>
      </c>
      <c s="11" r="E4" t="n">
        <v>0.9</v>
      </c>
      <c s="11" r="G4" t="n">
        <v>1.5</v>
      </c>
    </row>
    <row r="5" spans="1:7">
      <c s="4" r="A5" t="s">
        <v>952</v>
      </c>
      <c s="11" r="F5" t="n">
        <v>12.2</v>
      </c>
    </row>
    <row r="6" spans="1:7">
      <c s="4" r="A6" t="s">
        <v>953</v>
      </c>
      <c s="7" r="F6" t="n">
        <v>9</v>
      </c>
    </row>
    <row r="7" spans="1:7">
      <c s="4" r="A7" t="s">
        <v>954</v>
      </c>
      <c s="11" r="D7" t="n">
        <v>0.1</v>
      </c>
    </row>
    <row r="8" spans="1:7">
      <c s="4" r="A8" t="s">
        <v>955</v>
      </c>
    </row>
    <row r="9" spans="1:7">
      <c s="3" r="A9" t="s">
        <v>199</v>
      </c>
    </row>
    <row r="10" spans="1:7">
      <c s="4" r="A10" t="s">
        <v>956</v>
      </c>
      <c s="11" r="C10" t="n">
        <v>0.9</v>
      </c>
    </row>
    <row r="11" spans="1:7">
      <c s="4" r="A11" t="s">
        <v>957</v>
      </c>
      <c s="11" r="B11" t="n">
        <v>0.7</v>
      </c>
    </row>
    <row r="12" spans="1:7">
      <c s="4" r="A12" t="s">
        <v>958</v>
      </c>
      <c s="11" r="B12" t="n">
        <v>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9</v>
      </c>
      <c s="2" r="B1" t="s">
        <v>1</v>
      </c>
    </row>
    <row r="2" spans="1:3">
      <c s="2" r="B2" t="s">
        <v>2</v>
      </c>
      <c s="2" r="C2" t="s">
        <v>30</v>
      </c>
    </row>
    <row r="3" spans="1:3">
      <c s="4" r="A3" t="s">
        <v>960</v>
      </c>
    </row>
    <row r="4" spans="1:3">
      <c s="3" r="A4" t="s">
        <v>961</v>
      </c>
    </row>
    <row r="5" spans="1:3">
      <c s="4" r="A5" t="s">
        <v>962</v>
      </c>
      <c s="7" r="B5" t="n">
        <v>-112</v>
      </c>
    </row>
    <row r="6" spans="1:3">
      <c s="4" r="A6" t="s">
        <v>89</v>
      </c>
      <c s="7" r="B6" t="n">
        <v>-112</v>
      </c>
    </row>
    <row r="7" spans="1:3">
      <c s="4" r="A7" t="s">
        <v>955</v>
      </c>
    </row>
    <row r="8" spans="1:3">
      <c s="3" r="A8" t="s">
        <v>961</v>
      </c>
    </row>
    <row r="9" spans="1:3">
      <c s="4" r="A9" t="s">
        <v>963</v>
      </c>
      <c s="7" r="C9" t="n">
        <v>2986</v>
      </c>
    </row>
    <row r="10" spans="1:3">
      <c s="4" r="A10" t="s">
        <v>962</v>
      </c>
      <c s="6" r="C10" t="n">
        <v>-3381</v>
      </c>
    </row>
    <row r="11" spans="1:3">
      <c s="4" r="A11" t="s">
        <v>964</v>
      </c>
      <c s="6" r="C11" t="n">
        <v>172</v>
      </c>
    </row>
    <row r="12" spans="1:3">
      <c s="4" r="A12" t="s">
        <v>89</v>
      </c>
      <c s="6" r="C12" t="n">
        <v>-223</v>
      </c>
    </row>
    <row r="13" spans="1:3">
      <c s="4" r="A13" t="s">
        <v>965</v>
      </c>
      <c s="7" r="C13" t="n">
        <v>5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958</v>
      </c>
      <c s="7" r="C3" t="n">
        <v>7220</v>
      </c>
    </row>
    <row r="4" spans="1:3">
      <c s="4" r="A4" t="s">
        <v>33</v>
      </c>
      <c s="6" r="B4" t="n">
        <v>4255</v>
      </c>
      <c s="6" r="C4" t="n">
        <v>2875</v>
      </c>
    </row>
    <row r="5" spans="1:3">
      <c s="4" r="A5" t="s">
        <v>34</v>
      </c>
      <c s="6" r="B5" t="n">
        <v>7918</v>
      </c>
      <c s="6" r="C5" t="n">
        <v>6298</v>
      </c>
    </row>
    <row r="6" spans="1:3">
      <c s="4" r="A6" t="s">
        <v>35</v>
      </c>
      <c s="6" r="B6" t="n">
        <v>1568</v>
      </c>
      <c s="6" r="C6" t="n">
        <v>1448</v>
      </c>
    </row>
    <row r="7" spans="1:3">
      <c s="4" r="A7" t="s">
        <v>36</v>
      </c>
      <c s="6" r="B7" t="n">
        <v>16699</v>
      </c>
      <c s="6" r="C7" t="n">
        <v>17841</v>
      </c>
    </row>
    <row r="8" spans="1:3">
      <c s="4" r="A8" t="s">
        <v>37</v>
      </c>
      <c s="6" r="B8" t="n">
        <v>1538</v>
      </c>
      <c s="6" r="C8" t="n">
        <v>1357</v>
      </c>
    </row>
    <row r="9" spans="1:3">
      <c s="4" r="A9" t="s">
        <v>38</v>
      </c>
      <c s="6" r="B9" t="n">
        <v>1901</v>
      </c>
      <c s="6" r="C9" t="n">
        <v>2662</v>
      </c>
    </row>
    <row r="10" spans="1:3">
      <c s="4" r="A10" t="s">
        <v>39</v>
      </c>
      <c s="6" r="B10" t="n">
        <v>4659</v>
      </c>
      <c s="6" r="C10" t="n">
        <v>5177</v>
      </c>
    </row>
    <row r="11" spans="1:3">
      <c s="4" r="A11" t="s">
        <v>40</v>
      </c>
      <c s="6" r="B11" t="n">
        <v>305</v>
      </c>
      <c s="6" r="C11" t="n">
        <v>620</v>
      </c>
    </row>
    <row r="12" spans="1:3">
      <c s="4" r="A12" t="s">
        <v>41</v>
      </c>
      <c s="6" r="B12" t="n">
        <v>25102</v>
      </c>
      <c s="6" r="C12" t="n">
        <v>27657</v>
      </c>
    </row>
    <row r="13" spans="1:3">
      <c s="3" r="A13" t="s">
        <v>42</v>
      </c>
    </row>
    <row r="14" spans="1:3">
      <c s="4" r="A14" t="s">
        <v>43</v>
      </c>
      <c s="6" r="B14" t="n">
        <v>3513</v>
      </c>
      <c s="6" r="C14" t="n">
        <v>2841</v>
      </c>
    </row>
    <row r="15" spans="1:3">
      <c s="4" r="A15" t="s">
        <v>44</v>
      </c>
      <c s="6" r="B15" t="n">
        <v>5012</v>
      </c>
      <c s="6" r="C15" t="n">
        <v>3022</v>
      </c>
    </row>
    <row r="16" spans="1:3">
      <c s="4" r="A16" t="s">
        <v>45</v>
      </c>
      <c s="6" r="B16" t="n">
        <v>7854</v>
      </c>
      <c s="6" r="C16" t="n">
        <v>6189</v>
      </c>
    </row>
    <row r="17" spans="1:3">
      <c s="4" r="A17" t="s">
        <v>46</v>
      </c>
      <c s="6" r="B17" t="n">
        <v>534</v>
      </c>
      <c s="6" r="C17" t="n">
        <v>777</v>
      </c>
    </row>
    <row r="18" spans="1:3">
      <c s="4" r="A18" t="s">
        <v>47</v>
      </c>
      <c s="6" r="B18" t="n">
        <v>16913</v>
      </c>
      <c s="6" r="C18" t="n">
        <v>12829</v>
      </c>
    </row>
    <row r="19" spans="1:3">
      <c s="4" r="A19" t="s">
        <v>48</v>
      </c>
      <c s="6" r="B19" t="n">
        <v>7559</v>
      </c>
      <c s="6" r="C19" t="n">
        <v>7476</v>
      </c>
    </row>
    <row r="20" spans="1:3">
      <c s="4" r="A20" t="s">
        <v>49</v>
      </c>
      <c s="6" r="B20" t="n">
        <v>193</v>
      </c>
      <c s="6" r="C20" t="n">
        <v>359</v>
      </c>
    </row>
    <row r="21" spans="1:3">
      <c s="4" r="A21" t="s">
        <v>50</v>
      </c>
      <c s="7" r="B21" t="n">
        <v>24665</v>
      </c>
      <c s="7" r="C21" t="n">
        <v>20664</v>
      </c>
    </row>
    <row r="22" spans="1:3">
      <c s="4" r="A22" t="s">
        <v>51</v>
      </c>
      <c s="4" r="B22" t="s">
        <v>52</v>
      </c>
      <c s="4" r="C22" t="s">
        <v>52</v>
      </c>
    </row>
    <row r="23" spans="1:3">
      <c s="3" r="A23" t="s">
        <v>53</v>
      </c>
    </row>
    <row r="24" spans="1:3">
      <c s="4" r="A24" t="s">
        <v>54</v>
      </c>
      <c s="4" r="B24" t="s">
        <v>52</v>
      </c>
      <c s="4" r="C24" t="s">
        <v>52</v>
      </c>
    </row>
    <row r="25" spans="1:3">
      <c s="4" r="A25" t="s">
        <v>55</v>
      </c>
      <c s="7" r="B25" t="n">
        <v>178</v>
      </c>
      <c s="7" r="C25" t="n">
        <v>142</v>
      </c>
    </row>
    <row r="26" spans="1:3">
      <c s="4" r="A26" t="s">
        <v>56</v>
      </c>
      <c s="6" r="B26" t="n">
        <v>205235</v>
      </c>
      <c s="6" r="C26" t="n">
        <v>200771</v>
      </c>
    </row>
    <row r="27" spans="1:3">
      <c s="4" r="A27" t="s">
        <v>57</v>
      </c>
      <c s="6" r="B27" t="n">
        <v>-5387</v>
      </c>
      <c s="6" r="C27" t="n">
        <v>-2865</v>
      </c>
    </row>
    <row r="28" spans="1:3">
      <c s="4" r="A28" t="s">
        <v>58</v>
      </c>
      <c s="6" r="B28" t="n">
        <v>-199589</v>
      </c>
      <c s="6" r="C28" t="n">
        <v>-191055</v>
      </c>
    </row>
    <row r="29" spans="1:3">
      <c s="4" r="A29" t="s">
        <v>59</v>
      </c>
      <c s="6" r="B29" t="n">
        <v>437</v>
      </c>
      <c s="6" r="C29" t="n">
        <v>6993</v>
      </c>
    </row>
    <row r="30" spans="1:3">
      <c s="4" r="A30" t="s">
        <v>60</v>
      </c>
      <c s="7" r="B30" t="n">
        <v>25102</v>
      </c>
      <c s="7" r="C30" t="n">
        <v>27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4"/>
    <col customWidth="1" max="2" min="2" width="80"/>
  </cols>
  <sheetData>
    <row r="1" spans="1:2">
      <c s="1" r="A1" t="s">
        <v>201</v>
      </c>
      <c s="2" r="B1" t="s">
        <v>1</v>
      </c>
    </row>
    <row r="2" spans="1:2">
      <c s="2" r="B2" t="s">
        <v>2</v>
      </c>
    </row>
    <row r="3" spans="1:2">
      <c s="3" r="A3" t="s">
        <v>166</v>
      </c>
    </row>
    <row r="4" spans="1:2">
      <c s="4" r="A4" t="s">
        <v>202</v>
      </c>
      <c s="4" r="B4" t="s">
        <v>203</v>
      </c>
    </row>
    <row r="5" spans="1:2">
      <c s="4" r="A5" t="s">
        <v>199</v>
      </c>
      <c s="4" r="B5" t="s">
        <v>204</v>
      </c>
    </row>
    <row r="6" spans="1:2">
      <c s="4" r="A6" t="s">
        <v>205</v>
      </c>
      <c s="4" r="B6" t="s">
        <v>206</v>
      </c>
    </row>
    <row r="7" spans="1:2">
      <c s="4" r="A7" t="s">
        <v>207</v>
      </c>
      <c s="4" r="B7" t="s">
        <v>208</v>
      </c>
    </row>
    <row r="8" spans="1:2">
      <c s="4" r="A8" t="s">
        <v>32</v>
      </c>
      <c s="4" r="B8" t="s">
        <v>209</v>
      </c>
    </row>
    <row r="9" spans="1:2">
      <c s="4" r="A9" t="s">
        <v>210</v>
      </c>
      <c s="4" r="B9" t="s">
        <v>211</v>
      </c>
    </row>
    <row r="10" spans="1:2">
      <c s="4" r="A10" t="s">
        <v>34</v>
      </c>
      <c s="4" r="B10" t="s">
        <v>212</v>
      </c>
    </row>
    <row r="11" spans="1:2">
      <c s="4" r="A11" t="s">
        <v>169</v>
      </c>
      <c s="4" r="B11" t="s">
        <v>213</v>
      </c>
    </row>
    <row r="12" spans="1:2">
      <c s="4" r="A12" t="s">
        <v>171</v>
      </c>
      <c s="4" r="B12" t="s">
        <v>214</v>
      </c>
    </row>
    <row r="13" spans="1:2">
      <c s="4" r="A13" t="s">
        <v>215</v>
      </c>
      <c s="4" r="B13" t="s">
        <v>216</v>
      </c>
    </row>
    <row r="14" spans="1:2">
      <c s="4" r="A14" t="s">
        <v>217</v>
      </c>
      <c s="4" r="B14" t="s">
        <v>218</v>
      </c>
    </row>
    <row r="15" spans="1:2">
      <c s="4" r="A15" t="s">
        <v>190</v>
      </c>
      <c s="4" r="B15" t="s">
        <v>219</v>
      </c>
    </row>
    <row r="16" spans="1:2">
      <c s="4" r="A16" t="s">
        <v>220</v>
      </c>
      <c s="4" r="B16" t="s">
        <v>221</v>
      </c>
    </row>
    <row r="17" spans="1:2">
      <c s="4" r="A17" t="s">
        <v>222</v>
      </c>
      <c s="4" r="B17" t="s">
        <v>223</v>
      </c>
    </row>
    <row r="18" spans="1:2">
      <c s="4" r="A18" t="s">
        <v>224</v>
      </c>
      <c s="4" r="B18" t="s">
        <v>225</v>
      </c>
    </row>
    <row r="19" spans="1:2">
      <c s="4" r="A19" t="s">
        <v>226</v>
      </c>
      <c s="4" r="B19" t="s">
        <v>227</v>
      </c>
    </row>
    <row r="20" spans="1:2">
      <c s="4" r="A20" t="s">
        <v>185</v>
      </c>
      <c s="4" r="B20" t="s">
        <v>228</v>
      </c>
    </row>
    <row r="21" spans="1:2">
      <c s="4" r="A21" t="s">
        <v>229</v>
      </c>
      <c s="4" r="B21" t="s">
        <v>230</v>
      </c>
    </row>
    <row r="22" spans="1:2">
      <c s="4" r="A22" t="s">
        <v>231</v>
      </c>
      <c s="4" r="B22" t="s">
        <v>232</v>
      </c>
    </row>
    <row r="23" spans="1:2">
      <c s="4" r="A23" t="s">
        <v>233</v>
      </c>
      <c s="4" r="B23" t="s">
        <v>234</v>
      </c>
    </row>
    <row r="24" spans="1:2">
      <c s="4" r="A24" t="s">
        <v>235</v>
      </c>
      <c s="4" r="B24" t="s">
        <v>236</v>
      </c>
    </row>
    <row r="25" spans="1:2">
      <c s="4" r="A25" t="s">
        <v>237</v>
      </c>
      <c s="4" r="B25" t="s">
        <v>238</v>
      </c>
    </row>
    <row r="26" spans="1:2">
      <c s="4" r="A26" t="s">
        <v>239</v>
      </c>
      <c s="4" r="B26" t="s">
        <v>240</v>
      </c>
    </row>
    <row r="27" spans="1:2">
      <c s="4" r="A27" t="s">
        <v>241</v>
      </c>
      <c s="4" r="B27"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66</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0</v>
      </c>
      <c s="2" r="B1" t="s">
        <v>1</v>
      </c>
    </row>
    <row r="2" spans="1:2">
      <c s="2" r="B2" t="s">
        <v>2</v>
      </c>
    </row>
    <row r="3" spans="1:2">
      <c s="3" r="A3" t="s">
        <v>34</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3</v>
      </c>
      <c s="2" r="B1" t="s">
        <v>1</v>
      </c>
    </row>
    <row r="2" spans="1:2">
      <c s="2" r="B2" t="s">
        <v>2</v>
      </c>
    </row>
    <row r="3" spans="1:2">
      <c s="3" r="A3" t="s">
        <v>169</v>
      </c>
    </row>
    <row r="4" spans="1:2">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30</v>
      </c>
    </row>
    <row r="2" spans="1:3">
      <c s="3" r="A2" t="s">
        <v>62</v>
      </c>
    </row>
    <row r="3" spans="1:3">
      <c s="4" r="A3" t="s">
        <v>63</v>
      </c>
      <c s="8" r="B3" t="n">
        <v>0.01</v>
      </c>
      <c s="8" r="C3" t="n">
        <v>0.01</v>
      </c>
    </row>
    <row r="4" spans="1:3">
      <c s="4" r="A4" t="s">
        <v>64</v>
      </c>
      <c s="6" r="B4" t="n">
        <v>100000</v>
      </c>
      <c s="6" r="C4" t="n">
        <v>100000</v>
      </c>
    </row>
    <row r="5" spans="1:3">
      <c s="4" r="A5" t="s">
        <v>65</v>
      </c>
      <c s="6" r="B5" t="n">
        <v>0</v>
      </c>
      <c s="6" r="C5" t="n">
        <v>0</v>
      </c>
    </row>
    <row r="6" spans="1:3">
      <c s="4" r="A6" t="s">
        <v>66</v>
      </c>
      <c s="6" r="B6" t="n">
        <v>0</v>
      </c>
      <c s="6" r="C6" t="n">
        <v>0</v>
      </c>
    </row>
    <row r="7" spans="1:3">
      <c s="4" r="A7" t="s">
        <v>67</v>
      </c>
      <c s="8" r="B7" t="n">
        <v>0.01</v>
      </c>
      <c s="8" r="C7" t="n">
        <v>0.01</v>
      </c>
    </row>
    <row r="8" spans="1:3">
      <c s="4" r="A8" t="s">
        <v>68</v>
      </c>
      <c s="6" r="B8" t="n">
        <v>24000000</v>
      </c>
      <c s="6" r="C8" t="n">
        <v>24000000</v>
      </c>
    </row>
    <row r="9" spans="1:3">
      <c s="4" r="A9" t="s">
        <v>69</v>
      </c>
      <c s="6" r="B9" t="n">
        <v>17797652</v>
      </c>
      <c s="6" r="C9" t="n">
        <v>14152772</v>
      </c>
    </row>
    <row r="10" spans="1:3">
      <c s="4" r="A10" t="s">
        <v>70</v>
      </c>
      <c s="6" r="B10" t="n">
        <v>17797652</v>
      </c>
      <c s="6" r="C10" t="n">
        <v>14152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56</v>
      </c>
      <c s="2" r="B1" t="s">
        <v>1</v>
      </c>
    </row>
    <row r="2" spans="1:2">
      <c s="2" r="B2" t="s">
        <v>2</v>
      </c>
    </row>
    <row r="3" spans="1:2">
      <c s="3" r="A3" t="s">
        <v>171</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1</v>
      </c>
      <c s="2" r="B1" t="s">
        <v>1</v>
      </c>
    </row>
    <row r="2" spans="1:2">
      <c s="2" r="B2" t="s">
        <v>2</v>
      </c>
    </row>
    <row r="3" spans="1:2">
      <c s="3" r="A3" t="s">
        <v>173</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64</v>
      </c>
      <c s="2" r="B1" t="s">
        <v>1</v>
      </c>
    </row>
    <row r="2" spans="1:2">
      <c s="2" r="B2" t="s">
        <v>2</v>
      </c>
    </row>
    <row r="3" spans="1:2">
      <c s="3" r="A3" t="s">
        <v>175</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9</v>
      </c>
      <c s="2" r="B1" t="s">
        <v>1</v>
      </c>
    </row>
    <row r="2" spans="1:2">
      <c s="2" r="B2" t="s">
        <v>2</v>
      </c>
    </row>
    <row r="3" spans="1:2">
      <c s="3" r="A3" t="s">
        <v>177</v>
      </c>
    </row>
    <row r="4" spans="1:2">
      <c s="4" r="A4" t="s">
        <v>270</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72</v>
      </c>
      <c s="2" r="B1" t="s">
        <v>1</v>
      </c>
    </row>
    <row r="2" spans="1:2">
      <c s="2" r="B2" t="s">
        <v>2</v>
      </c>
    </row>
    <row r="3" spans="1:2">
      <c s="3" r="A3" t="s">
        <v>179</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80"/>
  </cols>
  <sheetData>
    <row r="1" spans="1:2">
      <c s="1" r="A1" t="s">
        <v>277</v>
      </c>
      <c s="2" r="B1" t="s">
        <v>1</v>
      </c>
    </row>
    <row r="2" spans="1:2">
      <c s="2" r="B2" t="s">
        <v>2</v>
      </c>
    </row>
    <row r="3" spans="1:2">
      <c s="4" r="A3" t="s">
        <v>278</v>
      </c>
      <c s="4" r="B3" t="s">
        <v>279</v>
      </c>
    </row>
    <row r="4" spans="1:2">
      <c s="4" r="A4" t="s">
        <v>280</v>
      </c>
      <c s="4" r="B4" t="s">
        <v>281</v>
      </c>
    </row>
    <row r="5" spans="1:2">
      <c s="4" r="A5" t="s">
        <v>282</v>
      </c>
    </row>
    <row r="6" spans="1:2">
      <c s="4" r="A6" t="s">
        <v>283</v>
      </c>
      <c s="4" r="B6" t="s">
        <v>284</v>
      </c>
    </row>
    <row r="7" spans="1:2">
      <c s="4" r="A7" t="s">
        <v>285</v>
      </c>
    </row>
    <row r="8" spans="1:2">
      <c s="4" r="A8" t="s">
        <v>283</v>
      </c>
      <c s="4" r="B8" t="s">
        <v>286</v>
      </c>
    </row>
    <row r="9" spans="1:2">
      <c s="4" r="A9" t="s">
        <v>287</v>
      </c>
    </row>
    <row r="10" spans="1:2">
      <c s="4" r="A10" t="s">
        <v>283</v>
      </c>
      <c s="4" r="B10" t="s">
        <v>288</v>
      </c>
    </row>
    <row r="11" spans="1:2">
      <c s="4" r="A11" t="s">
        <v>289</v>
      </c>
    </row>
    <row r="12" spans="1:2">
      <c s="4" r="A12" t="s">
        <v>283</v>
      </c>
      <c s="4" r="B12" t="s">
        <v>290</v>
      </c>
    </row>
    <row r="13" spans="1:2">
      <c s="4" r="A13" t="s">
        <v>291</v>
      </c>
    </row>
    <row r="14" spans="1:2">
      <c s="4" r="A14" t="s">
        <v>283</v>
      </c>
      <c s="4" r="B14" t="s">
        <v>292</v>
      </c>
    </row>
    <row r="15" spans="1:2">
      <c s="4" r="A15" t="s">
        <v>293</v>
      </c>
    </row>
    <row r="16" spans="1:2">
      <c s="4" r="A16" t="s">
        <v>283</v>
      </c>
      <c s="4" r="B16"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95</v>
      </c>
      <c s="2" r="B1" t="s">
        <v>1</v>
      </c>
    </row>
    <row r="2" spans="1:2">
      <c s="2" r="B2" t="s">
        <v>2</v>
      </c>
    </row>
    <row r="3" spans="1:2">
      <c s="3" r="A3" t="s">
        <v>186</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2</v>
      </c>
      <c s="2" r="B1" t="s">
        <v>1</v>
      </c>
    </row>
    <row r="2" spans="1:2">
      <c s="2" r="B2" t="s">
        <v>2</v>
      </c>
    </row>
    <row r="3" spans="1:2">
      <c s="3" r="A3" t="s">
        <v>188</v>
      </c>
    </row>
    <row r="4" spans="1:2">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190</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row r="9" spans="1:2">
      <c s="4" r="A9" t="s">
        <v>316</v>
      </c>
      <c s="4" r="B9"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195</v>
      </c>
    </row>
    <row r="4" spans="1:2">
      <c s="4" r="A4" t="s">
        <v>319</v>
      </c>
      <c s="4" r="B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0</v>
      </c>
    </row>
    <row r="3" spans="1:3">
      <c s="3" r="A3" t="s">
        <v>72</v>
      </c>
    </row>
    <row r="4" spans="1:3">
      <c s="4" r="A4" t="s">
        <v>73</v>
      </c>
      <c s="7" r="B4" t="n">
        <v>39738</v>
      </c>
      <c s="7" r="C4" t="n">
        <v>41231</v>
      </c>
    </row>
    <row r="5" spans="1:3">
      <c s="4" r="A5" t="s">
        <v>74</v>
      </c>
      <c s="6" r="B5" t="n">
        <v>28846</v>
      </c>
      <c s="6" r="C5" t="n">
        <v>28778</v>
      </c>
    </row>
    <row r="6" spans="1:3">
      <c s="4" r="A6" t="s">
        <v>75</v>
      </c>
      <c s="6" r="B6" t="n">
        <v>10892</v>
      </c>
      <c s="6" r="C6" t="n">
        <v>12453</v>
      </c>
    </row>
    <row r="7" spans="1:3">
      <c s="3" r="A7" t="s">
        <v>76</v>
      </c>
    </row>
    <row r="8" spans="1:3">
      <c s="4" r="A8" t="s">
        <v>77</v>
      </c>
      <c s="6" r="B8" t="n">
        <v>11903</v>
      </c>
      <c s="6" r="C8" t="n">
        <v>12374</v>
      </c>
    </row>
    <row r="9" spans="1:3">
      <c s="4" r="A9" t="s">
        <v>78</v>
      </c>
      <c s="6" r="B9" t="n">
        <v>7826</v>
      </c>
      <c s="6" r="C9" t="n">
        <v>6538</v>
      </c>
    </row>
    <row r="10" spans="1:3">
      <c s="4" r="A10" t="s">
        <v>79</v>
      </c>
      <c s="6" r="B10" t="n">
        <v>1482</v>
      </c>
      <c s="6" r="C10" t="n">
        <v>1166</v>
      </c>
    </row>
    <row r="11" spans="1:3">
      <c s="4" r="A11" t="s">
        <v>80</v>
      </c>
      <c s="6" r="B11" t="n">
        <v>21211</v>
      </c>
      <c s="6" r="C11" t="n">
        <v>20078</v>
      </c>
    </row>
    <row r="12" spans="1:3">
      <c s="4" r="A12" t="s">
        <v>81</v>
      </c>
      <c s="6" r="B12" t="n">
        <v>-10319</v>
      </c>
      <c s="6" r="C12" t="n">
        <v>-7625</v>
      </c>
    </row>
    <row r="13" spans="1:3">
      <c s="3" r="A13" t="s">
        <v>82</v>
      </c>
    </row>
    <row r="14" spans="1:3">
      <c s="4" r="A14" t="s">
        <v>83</v>
      </c>
      <c s="6" r="B14" t="n">
        <v>-1166</v>
      </c>
      <c s="6" r="C14" t="n">
        <v>-1176</v>
      </c>
    </row>
    <row r="15" spans="1:3">
      <c s="4" r="A15" t="s">
        <v>84</v>
      </c>
      <c s="6" r="B15" t="n">
        <v>2664</v>
      </c>
      <c s="6" r="C15" t="n">
        <v>-174</v>
      </c>
    </row>
    <row r="16" spans="1:3">
      <c s="4" r="A16" t="s">
        <v>85</v>
      </c>
      <c s="6" r="B16" t="n">
        <v>1498</v>
      </c>
      <c s="6" r="C16" t="n">
        <v>-1350</v>
      </c>
    </row>
    <row r="17" spans="1:3">
      <c s="4" r="A17" t="s">
        <v>86</v>
      </c>
      <c s="6" r="B17" t="n">
        <v>-8821</v>
      </c>
      <c s="6" r="C17" t="n">
        <v>-8975</v>
      </c>
    </row>
    <row r="18" spans="1:3">
      <c s="4" r="A18" t="s">
        <v>87</v>
      </c>
      <c s="6" r="B18" t="n">
        <v>-399</v>
      </c>
      <c s="6" r="C18" t="n">
        <v>138</v>
      </c>
    </row>
    <row r="19" spans="1:3">
      <c s="4" r="A19" t="s">
        <v>88</v>
      </c>
      <c s="6" r="B19" t="n">
        <v>-8422</v>
      </c>
      <c s="6" r="C19" t="n">
        <v>-9113</v>
      </c>
    </row>
    <row r="20" spans="1:3">
      <c s="4" r="A20" t="s">
        <v>89</v>
      </c>
      <c s="6" r="B20" t="n">
        <v>-112</v>
      </c>
      <c s="6" r="C20" t="n">
        <v>-223</v>
      </c>
    </row>
    <row r="21" spans="1:3">
      <c s="4" r="A21" t="s">
        <v>90</v>
      </c>
      <c s="6" r="B21" t="n">
        <v>-8534</v>
      </c>
      <c s="6" r="C21" t="n">
        <v>-9336</v>
      </c>
    </row>
    <row r="22" spans="1:3">
      <c s="4" r="A22" t="s">
        <v>91</v>
      </c>
      <c s="6" r="B22" t="n">
        <v>-2522</v>
      </c>
      <c s="6" r="C22" t="n">
        <v>-1829</v>
      </c>
    </row>
    <row r="23" spans="1:3">
      <c s="4" r="A23" t="s">
        <v>92</v>
      </c>
      <c s="7" r="B23" t="n">
        <v>-11056</v>
      </c>
      <c s="7" r="C23" t="n">
        <v>-11165</v>
      </c>
    </row>
    <row r="24" spans="1:3">
      <c s="3" r="A24" t="s">
        <v>93</v>
      </c>
    </row>
    <row r="25" spans="1:3">
      <c s="4" r="A25" t="s">
        <v>94</v>
      </c>
      <c s="8" r="B25" t="n">
        <v>-0.53</v>
      </c>
      <c s="8" r="C25" t="n">
        <v>-0.76</v>
      </c>
    </row>
    <row r="26" spans="1:3">
      <c s="4" r="A26" t="s">
        <v>95</v>
      </c>
      <c s="9" r="B26" t="n">
        <v>-0.01</v>
      </c>
      <c s="9" r="C26" t="n">
        <v>-0.02</v>
      </c>
    </row>
    <row r="27" spans="1:3">
      <c s="4" r="A27" t="s">
        <v>96</v>
      </c>
      <c s="8" r="B27" t="n">
        <v>-0.54</v>
      </c>
      <c s="8" r="C27" t="n">
        <v>-0.78</v>
      </c>
    </row>
    <row r="28" spans="1:3">
      <c s="4" r="A28" t="s">
        <v>97</v>
      </c>
      <c s="6" r="B28" t="n">
        <v>15753</v>
      </c>
      <c s="6" r="C28" t="n">
        <v>12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21</v>
      </c>
      <c s="2" r="B1" t="s">
        <v>1</v>
      </c>
    </row>
    <row r="2" spans="1:2">
      <c s="2" r="B2" t="s">
        <v>2</v>
      </c>
    </row>
    <row r="3" spans="1:2">
      <c s="3" r="A3" t="s">
        <v>192</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26</v>
      </c>
      <c s="2" r="B1" t="s">
        <v>1</v>
      </c>
    </row>
    <row r="2" spans="1:2">
      <c s="2" r="B2" t="s">
        <v>2</v>
      </c>
    </row>
    <row r="3" spans="1:2">
      <c s="3" r="A3" t="s">
        <v>199</v>
      </c>
    </row>
    <row r="4" spans="1:2">
      <c s="4" r="A4" t="s">
        <v>327</v>
      </c>
      <c s="4" r="B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329</v>
      </c>
      <c s="2" r="B1" t="s">
        <v>330</v>
      </c>
      <c s="2" r="C1" t="s">
        <v>331</v>
      </c>
      <c s="2" r="D1" t="s">
        <v>332</v>
      </c>
      <c s="2" r="E1" t="s">
        <v>333</v>
      </c>
      <c s="2" r="F1" t="s">
        <v>334</v>
      </c>
      <c s="2" r="G1" t="s">
        <v>335</v>
      </c>
      <c s="2" r="H1" t="s">
        <v>336</v>
      </c>
      <c s="2" r="I1" t="s">
        <v>2</v>
      </c>
      <c s="2" r="J1" t="s">
        <v>30</v>
      </c>
      <c s="2" r="K1" t="s">
        <v>337</v>
      </c>
      <c s="2" r="L1" t="s">
        <v>338</v>
      </c>
      <c s="2" r="M1" t="s">
        <v>339</v>
      </c>
      <c s="2" r="N1" t="s">
        <v>340</v>
      </c>
    </row>
    <row r="2" spans="1:14">
      <c s="3" r="A2" t="s">
        <v>164</v>
      </c>
    </row>
    <row r="3" spans="1:14">
      <c s="4" r="A3" t="s">
        <v>58</v>
      </c>
      <c s="7" r="I3" t="n">
        <v>199589</v>
      </c>
      <c s="7" r="J3" t="n">
        <v>191055</v>
      </c>
    </row>
    <row r="4" spans="1:14">
      <c s="4" r="A4" t="s">
        <v>32</v>
      </c>
      <c s="6" r="I4" t="n">
        <v>2958</v>
      </c>
      <c s="6" r="J4" t="n">
        <v>7220</v>
      </c>
      <c s="7" r="N4" t="n">
        <v>3909</v>
      </c>
    </row>
    <row r="5" spans="1:14">
      <c s="4" r="A5" t="s">
        <v>341</v>
      </c>
      <c s="7" r="I5" t="n">
        <v>7115</v>
      </c>
      <c s="6" r="J5" t="n">
        <v>9923</v>
      </c>
    </row>
    <row r="6" spans="1:14">
      <c s="4" r="A6" t="s">
        <v>144</v>
      </c>
      <c s="7" r="J6" t="n">
        <v>1328</v>
      </c>
    </row>
    <row r="7" spans="1:14">
      <c s="4" r="A7" t="s">
        <v>342</v>
      </c>
      <c s="6" r="I7" t="n">
        <v>2957138</v>
      </c>
      <c s="6" r="J7" t="n">
        <v>1448964</v>
      </c>
    </row>
    <row r="8" spans="1:14">
      <c s="4" r="A8" t="s">
        <v>343</v>
      </c>
      <c s="6" r="K8" t="n">
        <v>100000000</v>
      </c>
      <c s="6" r="L8" t="n">
        <v>24100000</v>
      </c>
    </row>
    <row r="9" spans="1:14">
      <c s="4" r="A9" t="s">
        <v>344</v>
      </c>
      <c s="6" r="I9" t="n">
        <v>24000000</v>
      </c>
      <c s="6" r="J9" t="n">
        <v>24000000</v>
      </c>
      <c s="6" r="K9" t="n">
        <v>99900000</v>
      </c>
    </row>
    <row r="10" spans="1:14">
      <c s="4" r="A10" t="s">
        <v>345</v>
      </c>
      <c s="6" r="I10" t="n">
        <v>100000</v>
      </c>
      <c s="6" r="J10" t="n">
        <v>100000</v>
      </c>
      <c s="6" r="K10" t="n">
        <v>100000</v>
      </c>
    </row>
    <row r="11" spans="1:14">
      <c s="4" r="A11" t="s">
        <v>346</v>
      </c>
    </row>
    <row r="12" spans="1:14">
      <c s="3" r="A12" t="s">
        <v>164</v>
      </c>
    </row>
    <row r="13" spans="1:14">
      <c s="4" r="A13" t="s">
        <v>347</v>
      </c>
      <c s="8" r="I13" t="n">
        <v>0.01</v>
      </c>
      <c s="8" r="J13" t="n">
        <v>1.25</v>
      </c>
      <c s="8" r="N13" t="n">
        <v>1.25</v>
      </c>
    </row>
    <row r="14" spans="1:14">
      <c s="4" r="A14" t="s">
        <v>348</v>
      </c>
    </row>
    <row r="15" spans="1:14">
      <c s="3" r="A15" t="s">
        <v>164</v>
      </c>
    </row>
    <row r="16" spans="1:14">
      <c s="4" r="A16" t="s">
        <v>347</v>
      </c>
      <c s="8" r="I16" t="n">
        <v>4.5</v>
      </c>
      <c s="8" r="J16" t="n">
        <v>10.4</v>
      </c>
      <c s="8" r="N16" t="n">
        <v>10.4</v>
      </c>
    </row>
    <row r="17" spans="1:14">
      <c s="4" r="A17" t="s">
        <v>99</v>
      </c>
    </row>
    <row r="18" spans="1:14">
      <c s="3" r="A18" t="s">
        <v>164</v>
      </c>
    </row>
    <row r="19" spans="1:14">
      <c s="4" r="A19" t="s">
        <v>349</v>
      </c>
      <c s="6" r="I19" t="n">
        <v>3384000</v>
      </c>
      <c s="6" r="J19" t="n">
        <v>3415000</v>
      </c>
    </row>
    <row r="20" spans="1:14">
      <c s="4" r="A20" t="s">
        <v>350</v>
      </c>
    </row>
    <row r="21" spans="1:14">
      <c s="3" r="A21" t="s">
        <v>164</v>
      </c>
    </row>
    <row r="22" spans="1:14">
      <c s="4" r="A22" t="s">
        <v>144</v>
      </c>
      <c s="7" r="G22" t="n">
        <v>1300</v>
      </c>
    </row>
    <row r="23" spans="1:14">
      <c s="4" r="A23" t="s">
        <v>351</v>
      </c>
    </row>
    <row r="24" spans="1:14">
      <c s="3" r="A24" t="s">
        <v>164</v>
      </c>
    </row>
    <row r="25" spans="1:14">
      <c s="4" r="A25" t="s">
        <v>347</v>
      </c>
      <c s="8" r="B25" t="n">
        <v>1.7</v>
      </c>
      <c s="8" r="F25" t="n">
        <v>3.25</v>
      </c>
      <c s="8" r="I25" t="n">
        <v>1.7</v>
      </c>
    </row>
    <row r="26" spans="1:14">
      <c s="4" r="A26" t="s">
        <v>342</v>
      </c>
      <c s="6" r="B26" t="n">
        <v>771000</v>
      </c>
      <c s="6" r="F26" t="n">
        <v>388393</v>
      </c>
    </row>
    <row r="27" spans="1:14">
      <c s="4" r="A27" t="s">
        <v>352</v>
      </c>
      <c s="8" r="B27" t="n">
        <v>1.39</v>
      </c>
      <c s="8" r="F27" t="n">
        <v>3.04</v>
      </c>
      <c s="9" r="I27" t="n">
        <v>0.9399999999999999</v>
      </c>
    </row>
    <row r="28" spans="1:14">
      <c s="4" r="A28" t="s">
        <v>353</v>
      </c>
    </row>
    <row r="29" spans="1:14">
      <c s="3" r="A29" t="s">
        <v>164</v>
      </c>
    </row>
    <row r="30" spans="1:14">
      <c s="4" r="A30" t="s">
        <v>347</v>
      </c>
      <c s="8" r="B30" t="n">
        <v>0.01</v>
      </c>
      <c s="8" r="F30" t="n">
        <v>0.01</v>
      </c>
      <c s="9" r="I30" t="n">
        <v>0.01</v>
      </c>
    </row>
    <row r="31" spans="1:14">
      <c s="4" r="A31" t="s">
        <v>342</v>
      </c>
      <c s="6" r="B31" t="n">
        <v>1686138</v>
      </c>
      <c s="6" r="F31" t="n">
        <v>168571</v>
      </c>
    </row>
    <row r="32" spans="1:14">
      <c s="4" r="A32" t="s">
        <v>352</v>
      </c>
      <c s="8" r="B32" t="n">
        <v>1.39</v>
      </c>
      <c s="8" r="F32" t="n">
        <v>3.04</v>
      </c>
      <c s="8" r="I32" t="n">
        <v>0.9399999999999999</v>
      </c>
    </row>
    <row r="33" spans="1:14">
      <c s="4" r="A33" t="s">
        <v>354</v>
      </c>
    </row>
    <row r="34" spans="1:14">
      <c s="3" r="A34" t="s">
        <v>164</v>
      </c>
    </row>
    <row r="35" spans="1:14">
      <c s="4" r="A35" t="s">
        <v>355</v>
      </c>
      <c s="7" r="H35" t="n">
        <v>50000</v>
      </c>
    </row>
    <row r="36" spans="1:14">
      <c s="4" r="A36" t="s">
        <v>356</v>
      </c>
      <c s="4" r="H36" t="s">
        <v>357</v>
      </c>
    </row>
    <row r="37" spans="1:14">
      <c s="4" r="A37" t="s">
        <v>358</v>
      </c>
      <c s="4" r="H37" t="s">
        <v>359</v>
      </c>
    </row>
    <row r="38" spans="1:14">
      <c s="4" r="A38" t="s">
        <v>360</v>
      </c>
      <c s="7" r="H38" t="n">
        <v>75000</v>
      </c>
    </row>
    <row r="39" spans="1:14">
      <c s="4" r="A39" t="s">
        <v>361</v>
      </c>
    </row>
    <row r="40" spans="1:14">
      <c s="3" r="A40" t="s">
        <v>164</v>
      </c>
    </row>
    <row r="41" spans="1:14">
      <c s="4" r="A41" t="s">
        <v>355</v>
      </c>
      <c s="7" r="E41" t="n">
        <v>50000</v>
      </c>
    </row>
    <row r="42" spans="1:14">
      <c s="4" r="A42" t="s">
        <v>356</v>
      </c>
      <c s="4" r="E42" t="s">
        <v>357</v>
      </c>
    </row>
    <row r="43" spans="1:14">
      <c s="4" r="A43" t="s">
        <v>358</v>
      </c>
      <c s="4" r="E43" t="s">
        <v>359</v>
      </c>
    </row>
    <row r="44" spans="1:14">
      <c s="4" r="A44" t="s">
        <v>360</v>
      </c>
      <c s="7" r="E44" t="n">
        <v>75000</v>
      </c>
    </row>
    <row r="45" spans="1:14">
      <c s="4" r="A45" t="s">
        <v>362</v>
      </c>
    </row>
    <row r="46" spans="1:14">
      <c s="3" r="A46" t="s">
        <v>164</v>
      </c>
    </row>
    <row r="47" spans="1:14">
      <c s="4" r="A47" t="s">
        <v>363</v>
      </c>
      <c s="6" r="D47" t="n">
        <v>2500000</v>
      </c>
    </row>
    <row r="48" spans="1:14">
      <c s="4" r="A48" t="s">
        <v>364</v>
      </c>
      <c s="8" r="D48" t="n">
        <v>2.05</v>
      </c>
    </row>
    <row r="49" spans="1:14">
      <c s="4" r="A49" t="s">
        <v>341</v>
      </c>
      <c s="7" r="D49" t="n">
        <v>4500</v>
      </c>
    </row>
    <row r="50" spans="1:14">
      <c s="4" r="A50" t="s">
        <v>365</v>
      </c>
    </row>
    <row r="51" spans="1:14">
      <c s="3" r="A51" t="s">
        <v>164</v>
      </c>
    </row>
    <row r="52" spans="1:14">
      <c s="4" r="A52" t="s">
        <v>366</v>
      </c>
      <c s="6" r="D52" t="n">
        <v>1</v>
      </c>
    </row>
    <row r="53" spans="1:14">
      <c s="4" r="A53" t="s">
        <v>367</v>
      </c>
    </row>
    <row r="54" spans="1:14">
      <c s="3" r="A54" t="s">
        <v>164</v>
      </c>
    </row>
    <row r="55" spans="1:14">
      <c s="4" r="A55" t="s">
        <v>368</v>
      </c>
      <c s="10" r="D55" t="n">
        <v>0.2</v>
      </c>
    </row>
    <row r="56" spans="1:14">
      <c s="4" r="A56" t="s">
        <v>369</v>
      </c>
      <c s="6" r="D56" t="n">
        <v>5</v>
      </c>
    </row>
    <row r="57" spans="1:14">
      <c s="4" r="A57" t="s">
        <v>347</v>
      </c>
      <c s="8" r="D57" t="n">
        <v>2.65</v>
      </c>
    </row>
    <row r="58" spans="1:14">
      <c s="4" r="A58" t="s">
        <v>370</v>
      </c>
    </row>
    <row r="59" spans="1:14">
      <c s="3" r="A59" t="s">
        <v>164</v>
      </c>
    </row>
    <row r="60" spans="1:14">
      <c s="4" r="A60" t="s">
        <v>341</v>
      </c>
      <c s="7" r="C60" t="n">
        <v>2600</v>
      </c>
    </row>
    <row r="61" spans="1:14">
      <c s="4" r="A61" t="s">
        <v>371</v>
      </c>
    </row>
    <row r="62" spans="1:14">
      <c s="3" r="A62" t="s">
        <v>164</v>
      </c>
    </row>
    <row r="63" spans="1:14">
      <c s="4" r="A63" t="s">
        <v>349</v>
      </c>
      <c s="6" r="C63" t="n">
        <v>883862</v>
      </c>
    </row>
    <row r="64" spans="1:14">
      <c s="4" r="A64" t="s">
        <v>352</v>
      </c>
      <c s="8" r="C64" t="n">
        <v>1.22</v>
      </c>
    </row>
    <row r="65" spans="1:14">
      <c s="4" r="A65" t="s">
        <v>372</v>
      </c>
    </row>
    <row r="66" spans="1:14">
      <c s="3" r="A66" t="s">
        <v>164</v>
      </c>
    </row>
    <row r="67" spans="1:14">
      <c s="4" r="A67" t="s">
        <v>373</v>
      </c>
      <c s="6" r="C67" t="n">
        <v>856393</v>
      </c>
    </row>
    <row r="68" spans="1:14">
      <c s="4" r="A68" t="s">
        <v>374</v>
      </c>
      <c s="8" r="C68" t="n">
        <v>3.19</v>
      </c>
    </row>
    <row r="69" spans="1:14">
      <c s="4" r="A69" t="s">
        <v>375</v>
      </c>
    </row>
    <row r="70" spans="1:14">
      <c s="3" r="A70" t="s">
        <v>164</v>
      </c>
    </row>
    <row r="71" spans="1:14">
      <c s="4" r="A71" t="s">
        <v>369</v>
      </c>
      <c s="6" r="C71" t="n">
        <v>1</v>
      </c>
    </row>
    <row r="72" spans="1:14">
      <c s="4" r="A72" t="s">
        <v>347</v>
      </c>
      <c s="8" r="C72" t="n">
        <v>1.7</v>
      </c>
    </row>
    <row r="73" spans="1:14">
      <c s="4" r="A73" t="s">
        <v>376</v>
      </c>
      <c s="6" r="C73" t="n">
        <v>771000</v>
      </c>
    </row>
    <row r="74" spans="1:14">
      <c s="4" r="A74" t="s">
        <v>377</v>
      </c>
      <c s="10" r="C74" t="n">
        <v>0.3</v>
      </c>
    </row>
    <row r="75" spans="1:14">
      <c s="4" r="A75" t="s">
        <v>378</v>
      </c>
    </row>
    <row r="76" spans="1:14">
      <c s="3" r="A76" t="s">
        <v>164</v>
      </c>
    </row>
    <row r="77" spans="1:14">
      <c s="4" r="A77" t="s">
        <v>369</v>
      </c>
      <c s="6" r="C77" t="n">
        <v>1</v>
      </c>
    </row>
    <row r="78" spans="1:14">
      <c s="4" r="A78" t="s">
        <v>376</v>
      </c>
      <c s="6" r="C78" t="n">
        <v>1686138</v>
      </c>
    </row>
    <row r="79" spans="1:14">
      <c s="4" r="A79" t="s">
        <v>379</v>
      </c>
      <c s="8" r="C79" t="n">
        <v>1.21</v>
      </c>
    </row>
    <row r="80" spans="1:14">
      <c s="4" r="A80" t="s">
        <v>380</v>
      </c>
    </row>
    <row r="81" spans="1:14">
      <c s="3" r="A81" t="s">
        <v>164</v>
      </c>
    </row>
    <row r="82" spans="1:14">
      <c s="4" r="A82" t="s">
        <v>347</v>
      </c>
      <c s="8" r="C82" t="n">
        <v>1.7</v>
      </c>
    </row>
    <row r="83" spans="1:14">
      <c s="4" r="A83" t="s">
        <v>376</v>
      </c>
      <c s="6" r="C83" t="n">
        <v>856393</v>
      </c>
    </row>
    <row r="84" spans="1:14">
      <c s="4" r="A84" t="s">
        <v>381</v>
      </c>
    </row>
    <row r="85" spans="1:14">
      <c s="3" r="A85" t="s">
        <v>164</v>
      </c>
    </row>
    <row r="86" spans="1:14">
      <c s="4" r="A86" t="s">
        <v>382</v>
      </c>
      <c s="7" r="I86" t="n">
        <v>7500</v>
      </c>
    </row>
    <row r="87" spans="1:14">
      <c s="4" r="A87" t="s">
        <v>383</v>
      </c>
      <c s="6" r="I87" t="n">
        <v>3500</v>
      </c>
    </row>
    <row r="88" spans="1:14">
      <c s="4" r="A88" t="s">
        <v>384</v>
      </c>
      <c s="7" r="I88" t="n">
        <v>4000</v>
      </c>
    </row>
    <row r="89" spans="1:14">
      <c s="4" r="A89" t="s">
        <v>385</v>
      </c>
    </row>
    <row r="90" spans="1:14">
      <c s="3" r="A90" t="s">
        <v>164</v>
      </c>
    </row>
    <row r="91" spans="1:14">
      <c s="4" r="A91" t="s">
        <v>386</v>
      </c>
      <c s="7" r="M91" t="n">
        <v>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7</v>
      </c>
      <c s="2" r="B1" t="s">
        <v>1</v>
      </c>
    </row>
    <row r="2" spans="1:3">
      <c s="2" r="B2" t="s">
        <v>2</v>
      </c>
      <c s="2" r="C2" t="s">
        <v>30</v>
      </c>
    </row>
    <row r="3" spans="1:3">
      <c s="3" r="A3" t="s">
        <v>388</v>
      </c>
    </row>
    <row r="4" spans="1:3">
      <c s="4" r="A4" t="s">
        <v>389</v>
      </c>
      <c s="4" r="B4" t="s">
        <v>390</v>
      </c>
    </row>
    <row r="5" spans="1:3">
      <c s="4" r="A5" t="s">
        <v>346</v>
      </c>
    </row>
    <row r="6" spans="1:3">
      <c s="3" r="A6" t="s">
        <v>388</v>
      </c>
    </row>
    <row r="7" spans="1:3">
      <c s="4" r="A7" t="s">
        <v>391</v>
      </c>
      <c s="4" r="B7" t="s">
        <v>392</v>
      </c>
    </row>
    <row r="8" spans="1:3">
      <c s="4" r="A8" t="s">
        <v>348</v>
      </c>
    </row>
    <row r="9" spans="1:3">
      <c s="3" r="A9" t="s">
        <v>388</v>
      </c>
    </row>
    <row r="10" spans="1:3">
      <c s="4" r="A10" t="s">
        <v>391</v>
      </c>
      <c s="4" r="B10" t="s">
        <v>393</v>
      </c>
    </row>
    <row r="11" spans="1:3">
      <c s="4" r="A11" t="s">
        <v>394</v>
      </c>
    </row>
    <row r="12" spans="1:3">
      <c s="3" r="A12" t="s">
        <v>388</v>
      </c>
    </row>
    <row r="13" spans="1:3">
      <c s="4" r="A13" t="s">
        <v>395</v>
      </c>
      <c s="6" r="B13" t="n">
        <v>1</v>
      </c>
      <c s="6" r="C13" t="n">
        <v>1</v>
      </c>
    </row>
    <row r="14" spans="1:3">
      <c s="4" r="A14" t="s">
        <v>396</v>
      </c>
      <c s="4" r="B14" t="s">
        <v>397</v>
      </c>
      <c s="4" r="C14" t="s">
        <v>398</v>
      </c>
    </row>
    <row r="15" spans="1:3">
      <c s="4" r="A15" t="s">
        <v>399</v>
      </c>
    </row>
    <row r="16" spans="1:3">
      <c s="3" r="A16" t="s">
        <v>388</v>
      </c>
    </row>
    <row r="17" spans="1:3">
      <c s="4" r="A17" t="s">
        <v>395</v>
      </c>
      <c s="6" r="B17" t="n">
        <v>1</v>
      </c>
      <c s="6" r="C17" t="n">
        <v>1</v>
      </c>
    </row>
    <row r="18" spans="1:3">
      <c s="4" r="A18" t="s">
        <v>396</v>
      </c>
      <c s="4" r="B18" t="s">
        <v>400</v>
      </c>
      <c s="4" r="C18" t="s">
        <v>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1</v>
      </c>
      <c s="2" r="B1" t="s">
        <v>1</v>
      </c>
    </row>
    <row r="2" spans="1:3">
      <c s="2" r="B2" t="s">
        <v>2</v>
      </c>
      <c s="2" r="C2" t="s">
        <v>30</v>
      </c>
    </row>
    <row r="3" spans="1:3">
      <c s="4" r="A3" t="s">
        <v>402</v>
      </c>
    </row>
    <row r="4" spans="1:3">
      <c s="3" r="A4" t="s">
        <v>388</v>
      </c>
    </row>
    <row r="5" spans="1:3">
      <c s="4" r="A5" t="s">
        <v>396</v>
      </c>
      <c s="4" r="B5" t="s">
        <v>403</v>
      </c>
      <c s="4" r="C5" t="s">
        <v>404</v>
      </c>
    </row>
    <row r="6" spans="1:3">
      <c s="4" r="A6" t="s">
        <v>405</v>
      </c>
    </row>
    <row r="7" spans="1:3">
      <c s="3" r="A7" t="s">
        <v>388</v>
      </c>
    </row>
    <row r="8" spans="1:3">
      <c s="4" r="A8" t="s">
        <v>396</v>
      </c>
      <c s="4" r="B8" t="s">
        <v>392</v>
      </c>
    </row>
    <row r="9" spans="1:3">
      <c s="4" r="A9" t="s">
        <v>406</v>
      </c>
    </row>
    <row r="10" spans="1:3">
      <c s="3" r="A10" t="s">
        <v>388</v>
      </c>
    </row>
    <row r="11" spans="1:3">
      <c s="4" r="A11" t="s">
        <v>396</v>
      </c>
      <c s="4" r="C11" t="s">
        <v>407</v>
      </c>
    </row>
    <row r="12" spans="1:3">
      <c s="4" r="A12" t="s">
        <v>408</v>
      </c>
    </row>
    <row r="13" spans="1:3">
      <c s="3" r="A13" t="s">
        <v>388</v>
      </c>
    </row>
    <row r="14" spans="1:3">
      <c s="4" r="A14" t="s">
        <v>396</v>
      </c>
      <c s="4" r="C14" t="s">
        <v>409</v>
      </c>
    </row>
    <row r="15" spans="1:3">
      <c s="4" r="A15" t="s">
        <v>410</v>
      </c>
    </row>
    <row r="16" spans="1:3">
      <c s="3" r="A16" t="s">
        <v>388</v>
      </c>
    </row>
    <row r="17" spans="1:3">
      <c s="4" r="A17" t="s">
        <v>396</v>
      </c>
      <c s="4" r="B17" t="s">
        <v>407</v>
      </c>
    </row>
    <row r="18" spans="1:3">
      <c s="4" r="A18" t="s">
        <v>411</v>
      </c>
    </row>
    <row r="19" spans="1:3">
      <c s="3" r="A19" t="s">
        <v>388</v>
      </c>
    </row>
    <row r="20" spans="1:3">
      <c s="4" r="A20" t="s">
        <v>396</v>
      </c>
      <c s="4" r="C20" t="s">
        <v>407</v>
      </c>
    </row>
    <row r="21" spans="1:3">
      <c s="4" r="A21" t="s">
        <v>412</v>
      </c>
    </row>
    <row r="22" spans="1:3">
      <c s="3" r="A22" t="s">
        <v>388</v>
      </c>
    </row>
    <row r="23" spans="1:3">
      <c s="4" r="A23" t="s">
        <v>396</v>
      </c>
      <c s="4" r="B23"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3</v>
      </c>
      <c s="2" r="B1" t="s">
        <v>1</v>
      </c>
    </row>
    <row r="2" spans="1:3">
      <c s="2" r="B2" t="s">
        <v>2</v>
      </c>
      <c s="2" r="C2" t="s">
        <v>30</v>
      </c>
    </row>
    <row r="3" spans="1:3">
      <c s="3" r="A3" t="s">
        <v>414</v>
      </c>
    </row>
    <row r="4" spans="1:3">
      <c s="4" r="A4" t="s">
        <v>415</v>
      </c>
      <c s="7" r="B4" t="n">
        <v>300</v>
      </c>
      <c s="7" r="C4" t="n">
        <v>300</v>
      </c>
    </row>
    <row r="5" spans="1:3">
      <c s="4" r="A5" t="s">
        <v>416</v>
      </c>
      <c s="4" r="B5" t="s">
        <v>417</v>
      </c>
    </row>
    <row r="6" spans="1:3">
      <c s="4" r="A6" t="s">
        <v>418</v>
      </c>
      <c s="7" r="B6" t="n">
        <v>0</v>
      </c>
    </row>
    <row r="7" spans="1:3">
      <c s="4" r="A7" t="s">
        <v>346</v>
      </c>
    </row>
    <row r="8" spans="1:3">
      <c s="3" r="A8" t="s">
        <v>419</v>
      </c>
    </row>
    <row r="9" spans="1:3">
      <c s="4" r="A9" t="s">
        <v>420</v>
      </c>
      <c s="4" r="B9" t="s">
        <v>421</v>
      </c>
    </row>
    <row r="10" spans="1:3">
      <c s="4" r="A10" t="s">
        <v>348</v>
      </c>
    </row>
    <row r="11" spans="1:3">
      <c s="3" r="A11" t="s">
        <v>419</v>
      </c>
    </row>
    <row r="12" spans="1:3">
      <c s="4" r="A12" t="s">
        <v>420</v>
      </c>
      <c s="4" r="B12" t="s">
        <v>422</v>
      </c>
    </row>
    <row r="13" spans="1:3">
      <c s="4" r="A13" t="s">
        <v>423</v>
      </c>
    </row>
    <row r="14" spans="1:3">
      <c s="3" r="A14" t="s">
        <v>414</v>
      </c>
    </row>
    <row r="15" spans="1:3">
      <c s="4" r="A15" t="s">
        <v>420</v>
      </c>
      <c s="4" r="B15" t="s">
        <v>424</v>
      </c>
    </row>
    <row r="16" spans="1:3">
      <c s="4" r="A16" t="s">
        <v>425</v>
      </c>
    </row>
    <row r="17" spans="1:3">
      <c s="3" r="A17" t="s">
        <v>414</v>
      </c>
    </row>
    <row r="18" spans="1:3">
      <c s="4" r="A18" t="s">
        <v>420</v>
      </c>
      <c s="4" r="B18" t="s">
        <v>426</v>
      </c>
    </row>
    <row r="19" spans="1:3">
      <c s="4" r="A19" t="s">
        <v>427</v>
      </c>
    </row>
    <row r="20" spans="1:3">
      <c s="3" r="A20" t="s">
        <v>414</v>
      </c>
    </row>
    <row r="21" spans="1:3">
      <c s="4" r="A21" t="s">
        <v>420</v>
      </c>
      <c s="4" r="B21" t="s">
        <v>424</v>
      </c>
    </row>
    <row r="22" spans="1:3">
      <c s="4" r="A22" t="s">
        <v>428</v>
      </c>
    </row>
    <row r="23" spans="1:3">
      <c s="3" r="A23" t="s">
        <v>414</v>
      </c>
    </row>
    <row r="24" spans="1:3">
      <c s="4" r="A24" t="s">
        <v>420</v>
      </c>
      <c s="4" r="B24" t="s">
        <v>429</v>
      </c>
    </row>
    <row r="25" spans="1:3">
      <c s="4" r="A25" t="s">
        <v>430</v>
      </c>
    </row>
    <row r="26" spans="1:3">
      <c s="3" r="A26" t="s">
        <v>414</v>
      </c>
    </row>
    <row r="27" spans="1:3">
      <c s="4" r="A27" t="s">
        <v>420</v>
      </c>
      <c s="4" r="B27" t="s">
        <v>424</v>
      </c>
    </row>
    <row r="28" spans="1:3">
      <c s="4" r="A28" t="s">
        <v>431</v>
      </c>
    </row>
    <row r="29" spans="1:3">
      <c s="3" r="A29" t="s">
        <v>414</v>
      </c>
    </row>
    <row r="30" spans="1:3">
      <c s="4" r="A30" t="s">
        <v>420</v>
      </c>
      <c s="4" r="B30" t="s">
        <v>429</v>
      </c>
    </row>
    <row r="31" spans="1:3">
      <c s="4" r="A31" t="s">
        <v>432</v>
      </c>
    </row>
    <row r="32" spans="1:3">
      <c s="3" r="A32" t="s">
        <v>414</v>
      </c>
    </row>
    <row r="33" spans="1:3">
      <c s="4" r="A33" t="s">
        <v>420</v>
      </c>
      <c s="4" r="B33" t="s">
        <v>424</v>
      </c>
    </row>
    <row r="34" spans="1:3">
      <c s="4" r="A34" t="s">
        <v>433</v>
      </c>
    </row>
    <row r="35" spans="1:3">
      <c s="3" r="A35" t="s">
        <v>414</v>
      </c>
    </row>
    <row r="36" spans="1:3">
      <c s="4" r="A36" t="s">
        <v>420</v>
      </c>
      <c s="4" r="B36" t="s">
        <v>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4</v>
      </c>
      <c s="2" r="B1" t="s">
        <v>1</v>
      </c>
    </row>
    <row r="2" spans="1:3">
      <c s="2" r="B2" t="s">
        <v>2</v>
      </c>
      <c s="2" r="C2" t="s">
        <v>30</v>
      </c>
    </row>
    <row r="3" spans="1:3">
      <c s="3" r="A3" t="s">
        <v>435</v>
      </c>
    </row>
    <row r="4" spans="1:3">
      <c s="4" r="A4" t="s">
        <v>436</v>
      </c>
      <c s="7" r="B4" t="n">
        <v>3072</v>
      </c>
      <c s="7" r="C4" t="n">
        <v>1474</v>
      </c>
    </row>
    <row r="5" spans="1:3">
      <c s="4" r="A5" t="s">
        <v>437</v>
      </c>
      <c s="4" r="B5" t="s">
        <v>438</v>
      </c>
    </row>
    <row r="6" spans="1:3">
      <c s="4" r="A6" t="s">
        <v>439</v>
      </c>
      <c s="10" r="B6" t="n">
        <v>3.4</v>
      </c>
      <c s="10" r="C6" t="n">
        <v>2.3</v>
      </c>
    </row>
    <row r="7" spans="1:3">
      <c s="4" r="A7" t="s">
        <v>440</v>
      </c>
    </row>
    <row r="8" spans="1:3">
      <c s="3" r="A8" t="s">
        <v>435</v>
      </c>
    </row>
    <row r="9" spans="1:3">
      <c s="4" r="A9" t="s">
        <v>436</v>
      </c>
      <c s="7" r="B9" t="n">
        <v>3072</v>
      </c>
      <c s="7" r="C9" t="n">
        <v>1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1</v>
      </c>
      <c s="2" r="B1" t="s">
        <v>1</v>
      </c>
    </row>
    <row r="2" spans="1:3">
      <c s="2" r="B2" t="s">
        <v>2</v>
      </c>
      <c s="2" r="C2" t="s">
        <v>30</v>
      </c>
    </row>
    <row r="3" spans="1:3">
      <c s="3" r="A3" t="s">
        <v>442</v>
      </c>
    </row>
    <row r="4" spans="1:3">
      <c s="4" r="A4" t="s">
        <v>443</v>
      </c>
      <c s="7" r="B4" t="n">
        <v>7500</v>
      </c>
      <c s="7" r="C4" t="n">
        <v>7700</v>
      </c>
    </row>
    <row r="5" spans="1:3">
      <c s="3" r="A5" t="s">
        <v>444</v>
      </c>
    </row>
    <row r="6" spans="1:3">
      <c s="4" r="A6" t="s">
        <v>35</v>
      </c>
      <c s="6" r="B6" t="n">
        <v>1568</v>
      </c>
      <c s="6" r="C6" t="n">
        <v>1448</v>
      </c>
    </row>
    <row r="7" spans="1:3">
      <c s="4" r="A7" t="s">
        <v>46</v>
      </c>
      <c s="6" r="B7" t="n">
        <v>534</v>
      </c>
      <c s="6" r="C7" t="n">
        <v>777</v>
      </c>
    </row>
    <row r="8" spans="1:3">
      <c s="4" r="A8" t="s">
        <v>445</v>
      </c>
    </row>
    <row r="9" spans="1:3">
      <c s="3" r="A9" t="s">
        <v>444</v>
      </c>
    </row>
    <row r="10" spans="1:3">
      <c s="4" r="A10" t="s">
        <v>35</v>
      </c>
      <c s="6" r="C10" t="n">
        <v>-700</v>
      </c>
    </row>
    <row r="11" spans="1:3">
      <c s="4" r="A11" t="s">
        <v>46</v>
      </c>
      <c s="6" r="C11" t="n">
        <v>700</v>
      </c>
    </row>
    <row r="12" spans="1:3">
      <c s="4" r="A12" t="s">
        <v>183</v>
      </c>
    </row>
    <row r="13" spans="1:3">
      <c s="3" r="A13" t="s">
        <v>442</v>
      </c>
    </row>
    <row r="14" spans="1:3">
      <c s="4" r="A14" t="s">
        <v>446</v>
      </c>
      <c s="6" r="B14" t="n">
        <v>1474</v>
      </c>
      <c s="6" r="C14" t="n">
        <v>939</v>
      </c>
    </row>
    <row r="15" spans="1:3">
      <c s="4" r="A15" t="s">
        <v>447</v>
      </c>
      <c s="6" r="B15" t="n">
        <v>4215</v>
      </c>
      <c s="6" r="C15" t="n">
        <v>2978</v>
      </c>
    </row>
    <row r="16" spans="1:3">
      <c s="4" r="A16" t="s">
        <v>448</v>
      </c>
      <c s="6" r="C16" t="n">
        <v>-2949</v>
      </c>
    </row>
    <row r="17" spans="1:3">
      <c s="4" r="A17" t="s">
        <v>449</v>
      </c>
      <c s="6" r="B17" t="n">
        <v>-2617</v>
      </c>
      <c s="6" r="C17" t="n">
        <v>506</v>
      </c>
    </row>
    <row r="18" spans="1:3">
      <c s="4" r="A18" t="s">
        <v>450</v>
      </c>
      <c s="7" r="B18" t="n">
        <v>3072</v>
      </c>
      <c s="7" r="C18" t="n">
        <v>14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51</v>
      </c>
      <c s="2" r="B1" t="s">
        <v>2</v>
      </c>
      <c s="2" r="C1" t="s">
        <v>30</v>
      </c>
    </row>
    <row r="2" spans="1:3">
      <c s="3" r="A2" t="s">
        <v>34</v>
      </c>
    </row>
    <row r="3" spans="1:3">
      <c s="4" r="A3" t="s">
        <v>452</v>
      </c>
      <c s="7" r="B3" t="n">
        <v>3894</v>
      </c>
      <c s="7" r="C3" t="n">
        <v>2744</v>
      </c>
    </row>
    <row r="4" spans="1:3">
      <c s="4" r="A4" t="s">
        <v>453</v>
      </c>
      <c s="6" r="B4" t="n">
        <v>844</v>
      </c>
      <c s="6" r="C4" t="n">
        <v>902</v>
      </c>
    </row>
    <row r="5" spans="1:3">
      <c s="4" r="A5" t="s">
        <v>454</v>
      </c>
      <c s="6" r="B5" t="n">
        <v>3180</v>
      </c>
      <c s="6" r="C5" t="n">
        <v>2652</v>
      </c>
    </row>
    <row r="6" spans="1:3">
      <c s="4" r="A6" t="s">
        <v>455</v>
      </c>
      <c s="7" r="B6" t="n">
        <v>7918</v>
      </c>
      <c s="7" r="C6" t="n">
        <v>62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56</v>
      </c>
      <c s="2" r="B1" t="s">
        <v>2</v>
      </c>
      <c s="2" r="C1" t="s">
        <v>30</v>
      </c>
    </row>
    <row r="2" spans="1:3">
      <c s="3" r="A2" t="s">
        <v>414</v>
      </c>
    </row>
    <row r="3" spans="1:3">
      <c s="4" r="A3" t="s">
        <v>457</v>
      </c>
      <c s="7" r="B3" t="n">
        <v>15860</v>
      </c>
      <c s="7" r="C3" t="n">
        <v>15727</v>
      </c>
    </row>
    <row r="4" spans="1:3">
      <c s="4" r="A4" t="s">
        <v>458</v>
      </c>
      <c s="6" r="B4" t="n">
        <v>-14322</v>
      </c>
      <c s="6" r="C4" t="n">
        <v>-14370</v>
      </c>
    </row>
    <row r="5" spans="1:3">
      <c s="4" r="A5" t="s">
        <v>37</v>
      </c>
      <c s="6" r="B5" t="n">
        <v>1538</v>
      </c>
      <c s="6" r="C5" t="n">
        <v>1357</v>
      </c>
    </row>
    <row r="6" spans="1:3">
      <c s="4" r="A6" t="s">
        <v>459</v>
      </c>
    </row>
    <row r="7" spans="1:3">
      <c s="3" r="A7" t="s">
        <v>414</v>
      </c>
    </row>
    <row r="8" spans="1:3">
      <c s="4" r="A8" t="s">
        <v>457</v>
      </c>
      <c s="6" r="B8" t="n">
        <v>195</v>
      </c>
      <c s="6" r="C8" t="n">
        <v>233</v>
      </c>
    </row>
    <row r="9" spans="1:3">
      <c s="4" r="A9" t="s">
        <v>460</v>
      </c>
    </row>
    <row r="10" spans="1:3">
      <c s="3" r="A10" t="s">
        <v>414</v>
      </c>
    </row>
    <row r="11" spans="1:3">
      <c s="4" r="A11" t="s">
        <v>457</v>
      </c>
      <c s="6" r="B11" t="n">
        <v>2248</v>
      </c>
      <c s="6" r="C11" t="n">
        <v>2242</v>
      </c>
    </row>
    <row r="12" spans="1:3">
      <c s="4" r="A12" t="s">
        <v>461</v>
      </c>
    </row>
    <row r="13" spans="1:3">
      <c s="3" r="A13" t="s">
        <v>414</v>
      </c>
    </row>
    <row r="14" spans="1:3">
      <c s="4" r="A14" t="s">
        <v>457</v>
      </c>
      <c s="6" r="B14" t="n">
        <v>1370</v>
      </c>
      <c s="6" r="C14" t="n">
        <v>1398</v>
      </c>
    </row>
    <row r="15" spans="1:3">
      <c s="4" r="A15" t="s">
        <v>462</v>
      </c>
    </row>
    <row r="16" spans="1:3">
      <c s="3" r="A16" t="s">
        <v>414</v>
      </c>
    </row>
    <row r="17" spans="1:3">
      <c s="4" r="A17" t="s">
        <v>457</v>
      </c>
      <c s="6" r="B17" t="n">
        <v>11961</v>
      </c>
      <c s="6" r="C17" t="n">
        <v>11796</v>
      </c>
    </row>
    <row r="18" spans="1:3">
      <c s="4" r="A18" t="s">
        <v>463</v>
      </c>
    </row>
    <row r="19" spans="1:3">
      <c s="3" r="A19" t="s">
        <v>414</v>
      </c>
    </row>
    <row r="20" spans="1:3">
      <c s="4" r="A20" t="s">
        <v>457</v>
      </c>
      <c s="7" r="B20" t="n">
        <v>86</v>
      </c>
      <c s="7" r="C20" t="n">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7"/>
    <col customWidth="1" max="5" min="5" width="20"/>
    <col customWidth="1" max="6" min="6" width="9"/>
  </cols>
  <sheetData>
    <row r="1" spans="1:6">
      <c s="1" r="A1" t="s">
        <v>98</v>
      </c>
      <c s="2" r="B1" t="s">
        <v>99</v>
      </c>
      <c s="2" r="C1" t="s">
        <v>100</v>
      </c>
      <c s="2" r="D1" t="s">
        <v>101</v>
      </c>
      <c s="2" r="E1" t="s">
        <v>102</v>
      </c>
      <c s="2" r="F1" t="s">
        <v>103</v>
      </c>
    </row>
    <row r="2" spans="1:6">
      <c s="4" r="A2" t="s">
        <v>104</v>
      </c>
      <c s="7" r="B2" t="n">
        <v>93</v>
      </c>
      <c s="7" r="C2" t="n">
        <v>188108</v>
      </c>
      <c s="7" r="D2" t="n">
        <v>-1036</v>
      </c>
      <c s="7" r="E2" t="n">
        <v>-181719</v>
      </c>
      <c s="7" r="F2" t="n">
        <v>5446</v>
      </c>
    </row>
    <row r="3" spans="1:6">
      <c s="4" r="A3" t="s">
        <v>105</v>
      </c>
      <c s="6" r="B3" t="n">
        <v>9299000</v>
      </c>
    </row>
    <row r="4" spans="1:6">
      <c s="3" r="A4" t="s">
        <v>106</v>
      </c>
    </row>
    <row r="5" spans="1:6">
      <c s="4" r="A5" t="s">
        <v>90</v>
      </c>
      <c s="6" r="E5" t="n">
        <v>-9336</v>
      </c>
      <c s="6" r="F5" t="n">
        <v>-9336</v>
      </c>
    </row>
    <row r="6" spans="1:6">
      <c s="4" r="A6" t="s">
        <v>107</v>
      </c>
      <c s="6" r="D6" t="n">
        <v>-1829</v>
      </c>
      <c s="6" r="F6" t="n">
        <v>-1829</v>
      </c>
    </row>
    <row r="7" spans="1:6">
      <c s="4" r="A7" t="s">
        <v>108</v>
      </c>
      <c s="7" r="B7" t="n">
        <v>34</v>
      </c>
      <c s="6" r="C7" t="n">
        <v>7346</v>
      </c>
      <c s="6" r="F7" t="n">
        <v>7380</v>
      </c>
    </row>
    <row r="8" spans="1:6">
      <c s="4" r="A8" t="s">
        <v>109</v>
      </c>
      <c s="6" r="B8" t="n">
        <v>3415000</v>
      </c>
    </row>
    <row r="9" spans="1:6">
      <c s="4" r="A9" t="s">
        <v>110</v>
      </c>
      <c s="7" r="B9" t="n">
        <v>1</v>
      </c>
      <c s="6" r="C9" t="n">
        <v>235</v>
      </c>
      <c s="6" r="F9" t="n">
        <v>236</v>
      </c>
    </row>
    <row r="10" spans="1:6">
      <c s="4" r="A10" t="s">
        <v>111</v>
      </c>
      <c s="6" r="B10" t="n">
        <v>75000</v>
      </c>
    </row>
    <row r="11" spans="1:6">
      <c s="4" r="A11" t="s">
        <v>112</v>
      </c>
      <c s="7" r="B11" t="n">
        <v>10</v>
      </c>
      <c s="6" r="C11" t="n">
        <v>3938</v>
      </c>
      <c s="6" r="F11" t="n">
        <v>3948</v>
      </c>
    </row>
    <row r="12" spans="1:6">
      <c s="4" r="A12" t="s">
        <v>113</v>
      </c>
      <c s="6" r="B12" t="n">
        <v>968000</v>
      </c>
    </row>
    <row r="13" spans="1:6">
      <c s="4" r="A13" t="s">
        <v>114</v>
      </c>
      <c s="7" r="B13" t="n">
        <v>2</v>
      </c>
      <c s="6" r="C13" t="n">
        <v>523</v>
      </c>
      <c s="6" r="F13" t="n">
        <v>525</v>
      </c>
    </row>
    <row r="14" spans="1:6">
      <c s="4" r="A14" t="s">
        <v>115</v>
      </c>
      <c s="6" r="B14" t="n">
        <v>179000</v>
      </c>
    </row>
    <row r="15" spans="1:6">
      <c s="4" r="A15" t="s">
        <v>116</v>
      </c>
      <c s="7" r="B15" t="n">
        <v>2</v>
      </c>
      <c s="6" r="F15" t="n">
        <v>2</v>
      </c>
    </row>
    <row r="16" spans="1:6">
      <c s="4" r="A16" t="s">
        <v>117</v>
      </c>
      <c s="6" r="B16" t="n">
        <v>217000</v>
      </c>
    </row>
    <row r="17" spans="1:6">
      <c s="4" r="A17" t="s">
        <v>118</v>
      </c>
      <c s="6" r="C17" t="n">
        <v>-18</v>
      </c>
      <c s="6" r="F17" t="n">
        <v>-18</v>
      </c>
    </row>
    <row r="18" spans="1:6">
      <c s="4" r="A18" t="s">
        <v>119</v>
      </c>
      <c s="6" r="C18" t="n">
        <v>639</v>
      </c>
      <c s="6" r="F18" t="n">
        <v>639</v>
      </c>
    </row>
    <row r="19" spans="1:6">
      <c s="4" r="A19" t="s">
        <v>120</v>
      </c>
      <c s="7" r="B19" t="n">
        <v>142</v>
      </c>
      <c s="6" r="C19" t="n">
        <v>200771</v>
      </c>
      <c s="6" r="D19" t="n">
        <v>-2865</v>
      </c>
      <c s="6" r="E19" t="n">
        <v>-191055</v>
      </c>
      <c s="7" r="F19" t="n">
        <v>6993</v>
      </c>
    </row>
    <row r="20" spans="1:6">
      <c s="4" r="A20" t="s">
        <v>121</v>
      </c>
      <c s="6" r="B20" t="n">
        <v>14153000</v>
      </c>
      <c s="6" r="F20" t="n">
        <v>14152772</v>
      </c>
    </row>
    <row r="21" spans="1:6">
      <c s="3" r="A21" t="s">
        <v>106</v>
      </c>
    </row>
    <row r="22" spans="1:6">
      <c s="4" r="A22" t="s">
        <v>90</v>
      </c>
      <c s="6" r="E22" t="n">
        <v>-8534</v>
      </c>
      <c s="7" r="F22" t="n">
        <v>-8534</v>
      </c>
    </row>
    <row r="23" spans="1:6">
      <c s="4" r="A23" t="s">
        <v>107</v>
      </c>
      <c s="6" r="D23" t="n">
        <v>-2522</v>
      </c>
      <c s="6" r="F23" t="n">
        <v>-2522</v>
      </c>
    </row>
    <row r="24" spans="1:6">
      <c s="4" r="A24" t="s">
        <v>108</v>
      </c>
      <c s="7" r="B24" t="n">
        <v>34</v>
      </c>
      <c s="6" r="C24" t="n">
        <v>3697</v>
      </c>
      <c s="6" r="F24" t="n">
        <v>3731</v>
      </c>
    </row>
    <row r="25" spans="1:6">
      <c s="4" r="A25" t="s">
        <v>109</v>
      </c>
      <c s="6" r="B25" t="n">
        <v>3384000</v>
      </c>
    </row>
    <row r="26" spans="1:6">
      <c s="4" r="A26" t="s">
        <v>116</v>
      </c>
      <c s="7" r="B26" t="n">
        <v>2</v>
      </c>
      <c s="6" r="F26" t="n">
        <v>2</v>
      </c>
    </row>
    <row r="27" spans="1:6">
      <c s="4" r="A27" t="s">
        <v>117</v>
      </c>
      <c s="6" r="B27" t="n">
        <v>261000</v>
      </c>
    </row>
    <row r="28" spans="1:6">
      <c s="4" r="A28" t="s">
        <v>119</v>
      </c>
      <c s="6" r="C28" t="n">
        <v>767</v>
      </c>
      <c s="6" r="F28" t="n">
        <v>767</v>
      </c>
    </row>
    <row r="29" spans="1:6">
      <c s="4" r="A29" t="s">
        <v>122</v>
      </c>
      <c s="7" r="B29" t="n">
        <v>178</v>
      </c>
      <c s="7" r="C29" t="n">
        <v>205235</v>
      </c>
      <c s="7" r="D29" t="n">
        <v>-5387</v>
      </c>
      <c s="7" r="E29" t="n">
        <v>-199589</v>
      </c>
      <c s="7" r="F29" t="n">
        <v>437</v>
      </c>
    </row>
    <row r="30" spans="1:6">
      <c s="4" r="A30" t="s">
        <v>123</v>
      </c>
      <c s="6" r="B30" t="n">
        <v>17798000</v>
      </c>
      <c s="6" r="F30" t="n">
        <v>177976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64</v>
      </c>
      <c s="2" r="B1" t="s">
        <v>1</v>
      </c>
    </row>
    <row r="2" spans="1:3">
      <c s="2" r="B2" t="s">
        <v>2</v>
      </c>
      <c s="2" r="C2" t="s">
        <v>30</v>
      </c>
    </row>
    <row r="3" spans="1:3">
      <c s="3" r="A3" t="s">
        <v>169</v>
      </c>
    </row>
    <row r="4" spans="1:3">
      <c s="4" r="A4" t="s">
        <v>465</v>
      </c>
      <c s="11" r="B4" t="n">
        <v>0.4</v>
      </c>
      <c s="11" r="C4"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6</v>
      </c>
      <c s="2" r="B1" t="s">
        <v>1</v>
      </c>
    </row>
    <row r="2" spans="1:3">
      <c s="2" r="B2" t="s">
        <v>2</v>
      </c>
      <c s="2" r="C2" t="s">
        <v>30</v>
      </c>
    </row>
    <row r="3" spans="1:3">
      <c s="3" r="A3" t="s">
        <v>467</v>
      </c>
    </row>
    <row r="4" spans="1:3">
      <c s="4" r="A4" t="s">
        <v>468</v>
      </c>
      <c s="7" r="B4" t="n">
        <v>5912</v>
      </c>
      <c s="7" r="C4" t="n">
        <v>6659</v>
      </c>
    </row>
    <row r="5" spans="1:3">
      <c s="4" r="A5" t="s">
        <v>469</v>
      </c>
      <c s="6" r="B5" t="n">
        <v>-4011</v>
      </c>
      <c s="6" r="C5" t="n">
        <v>-3997</v>
      </c>
    </row>
    <row r="6" spans="1:3">
      <c s="4" r="A6" t="s">
        <v>38</v>
      </c>
      <c s="6" r="B6" t="n">
        <v>1901</v>
      </c>
      <c s="6" r="C6" t="n">
        <v>2662</v>
      </c>
    </row>
    <row r="7" spans="1:3">
      <c s="4" r="A7" t="s">
        <v>470</v>
      </c>
    </row>
    <row r="8" spans="1:3">
      <c s="3" r="A8" t="s">
        <v>467</v>
      </c>
    </row>
    <row r="9" spans="1:3">
      <c s="4" r="A9" t="s">
        <v>468</v>
      </c>
      <c s="6" r="B9" t="n">
        <v>1186</v>
      </c>
      <c s="6" r="C9" t="n">
        <v>1293</v>
      </c>
    </row>
    <row r="10" spans="1:3">
      <c s="4" r="A10" t="s">
        <v>471</v>
      </c>
    </row>
    <row r="11" spans="1:3">
      <c s="3" r="A11" t="s">
        <v>467</v>
      </c>
    </row>
    <row r="12" spans="1:3">
      <c s="4" r="A12" t="s">
        <v>468</v>
      </c>
      <c s="6" r="B12" t="n">
        <v>4002</v>
      </c>
      <c s="6" r="C12" t="n">
        <v>4529</v>
      </c>
    </row>
    <row r="13" spans="1:3">
      <c s="4" r="A13" t="s">
        <v>472</v>
      </c>
    </row>
    <row r="14" spans="1:3">
      <c s="3" r="A14" t="s">
        <v>467</v>
      </c>
    </row>
    <row r="15" spans="1:3">
      <c s="4" r="A15" t="s">
        <v>468</v>
      </c>
      <c s="7" r="B15" t="n">
        <v>724</v>
      </c>
      <c s="7" r="C15" t="n">
        <v>837</v>
      </c>
    </row>
    <row r="16" spans="1:3">
      <c s="4" r="A16" t="s">
        <v>346</v>
      </c>
    </row>
    <row r="17" spans="1:3">
      <c s="3" r="A17" t="s">
        <v>467</v>
      </c>
    </row>
    <row r="18" spans="1:3">
      <c s="4" r="A18" t="s">
        <v>420</v>
      </c>
      <c s="4" r="B18" t="s">
        <v>421</v>
      </c>
    </row>
    <row r="19" spans="1:3">
      <c s="4" r="A19" t="s">
        <v>473</v>
      </c>
    </row>
    <row r="20" spans="1:3">
      <c s="3" r="A20" t="s">
        <v>467</v>
      </c>
    </row>
    <row r="21" spans="1:3">
      <c s="4" r="A21" t="s">
        <v>420</v>
      </c>
      <c s="4" r="B21" t="s">
        <v>474</v>
      </c>
    </row>
    <row r="22" spans="1:3">
      <c s="4" r="A22" t="s">
        <v>475</v>
      </c>
    </row>
    <row r="23" spans="1:3">
      <c s="3" r="A23" t="s">
        <v>467</v>
      </c>
    </row>
    <row r="24" spans="1:3">
      <c s="4" r="A24" t="s">
        <v>420</v>
      </c>
      <c s="4" r="B24" t="s">
        <v>429</v>
      </c>
    </row>
    <row r="25" spans="1:3">
      <c s="4" r="A25" t="s">
        <v>476</v>
      </c>
    </row>
    <row r="26" spans="1:3">
      <c s="3" r="A26" t="s">
        <v>467</v>
      </c>
    </row>
    <row r="27" spans="1:3">
      <c s="4" r="A27" t="s">
        <v>420</v>
      </c>
      <c s="4" r="B27" t="s">
        <v>421</v>
      </c>
    </row>
    <row r="28" spans="1:3">
      <c s="4" r="A28" t="s">
        <v>348</v>
      </c>
    </row>
    <row r="29" spans="1:3">
      <c s="3" r="A29" t="s">
        <v>467</v>
      </c>
    </row>
    <row r="30" spans="1:3">
      <c s="4" r="A30" t="s">
        <v>420</v>
      </c>
      <c s="4" r="B30" t="s">
        <v>422</v>
      </c>
    </row>
    <row r="31" spans="1:3">
      <c s="4" r="A31" t="s">
        <v>477</v>
      </c>
    </row>
    <row r="32" spans="1:3">
      <c s="3" r="A32" t="s">
        <v>467</v>
      </c>
    </row>
    <row r="33" spans="1:3">
      <c s="4" r="A33" t="s">
        <v>420</v>
      </c>
      <c s="4" r="B33" t="s">
        <v>422</v>
      </c>
    </row>
    <row r="34" spans="1:3">
      <c s="4" r="A34" t="s">
        <v>478</v>
      </c>
    </row>
    <row r="35" spans="1:3">
      <c s="3" r="A35" t="s">
        <v>467</v>
      </c>
    </row>
    <row r="36" spans="1:3">
      <c s="4" r="A36" t="s">
        <v>420</v>
      </c>
      <c s="4" r="B36" t="s">
        <v>479</v>
      </c>
    </row>
    <row r="37" spans="1:3">
      <c s="4" r="A37" t="s">
        <v>480</v>
      </c>
    </row>
    <row r="38" spans="1:3">
      <c s="3" r="A38" t="s">
        <v>467</v>
      </c>
    </row>
    <row r="39" spans="1:3">
      <c s="4" r="A39" t="s">
        <v>420</v>
      </c>
      <c s="4" r="B39"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2</v>
      </c>
      <c s="2" r="B1" t="s">
        <v>1</v>
      </c>
    </row>
    <row r="2" spans="1:3">
      <c s="2" r="B2" t="s">
        <v>2</v>
      </c>
      <c s="2" r="C2" t="s">
        <v>30</v>
      </c>
    </row>
    <row r="3" spans="1:3">
      <c s="3" r="A3" t="s">
        <v>171</v>
      </c>
    </row>
    <row r="4" spans="1:3">
      <c s="4" r="A4" t="s">
        <v>483</v>
      </c>
      <c s="7" r="B4" t="n">
        <v>600</v>
      </c>
      <c s="7" r="C4" t="n">
        <v>600</v>
      </c>
    </row>
    <row r="5" spans="1:3">
      <c s="3" r="A5" t="s">
        <v>484</v>
      </c>
    </row>
    <row r="6" spans="1:3">
      <c s="6" r="A6" t="n">
        <v>2016</v>
      </c>
      <c s="6" r="B6" t="n">
        <v>434</v>
      </c>
    </row>
    <row r="7" spans="1:3">
      <c s="6" r="A7" t="n">
        <v>2017</v>
      </c>
      <c s="6" r="B7" t="n">
        <v>425</v>
      </c>
    </row>
    <row r="8" spans="1:3">
      <c s="6" r="A8" t="n">
        <v>2018</v>
      </c>
      <c s="6" r="B8" t="n">
        <v>161</v>
      </c>
    </row>
    <row r="9" spans="1:3">
      <c s="6" r="A9" t="n">
        <v>2019</v>
      </c>
      <c s="6" r="B9" t="n">
        <v>161</v>
      </c>
    </row>
    <row r="10" spans="1:3">
      <c s="6" r="A10" t="n">
        <v>2020</v>
      </c>
      <c s="7" r="B10" t="n">
        <v>1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5</v>
      </c>
      <c s="2" r="B1" t="s">
        <v>2</v>
      </c>
      <c s="2" r="C1" t="s">
        <v>30</v>
      </c>
      <c s="2" r="D1" t="s">
        <v>340</v>
      </c>
    </row>
    <row r="2" spans="1:4">
      <c s="3" r="A2" t="s">
        <v>173</v>
      </c>
    </row>
    <row r="3" spans="1:4">
      <c s="4" r="A3" t="s">
        <v>486</v>
      </c>
      <c s="7" r="B3" t="n">
        <v>1332</v>
      </c>
      <c s="7" r="C3" t="n">
        <v>1115</v>
      </c>
    </row>
    <row r="4" spans="1:4">
      <c s="4" r="A4" t="s">
        <v>487</v>
      </c>
      <c s="6" r="B4" t="n">
        <v>1092</v>
      </c>
      <c s="6" r="C4" t="n">
        <v>335</v>
      </c>
    </row>
    <row r="5" spans="1:4">
      <c s="4" r="A5" t="s">
        <v>488</v>
      </c>
      <c s="6" r="B5" t="n">
        <v>228</v>
      </c>
      <c s="6" r="C5" t="n">
        <v>373</v>
      </c>
      <c s="7" r="D5" t="n">
        <v>453</v>
      </c>
    </row>
    <row r="6" spans="1:4">
      <c s="4" r="A6" t="s">
        <v>436</v>
      </c>
      <c s="6" r="B6" t="n">
        <v>3072</v>
      </c>
      <c s="6" r="C6" t="n">
        <v>1474</v>
      </c>
    </row>
    <row r="7" spans="1:4">
      <c s="4" r="A7" t="s">
        <v>489</v>
      </c>
      <c s="6" r="C7" t="n">
        <v>650</v>
      </c>
    </row>
    <row r="8" spans="1:4">
      <c s="4" r="A8" t="s">
        <v>490</v>
      </c>
      <c s="6" r="B8" t="n">
        <v>543</v>
      </c>
      <c s="6" r="C8" t="n">
        <v>565</v>
      </c>
    </row>
    <row r="9" spans="1:4">
      <c s="4" r="A9" t="s">
        <v>132</v>
      </c>
      <c s="6" r="B9" t="n">
        <v>1587</v>
      </c>
      <c s="6" r="C9" t="n">
        <v>1677</v>
      </c>
    </row>
    <row r="10" spans="1:4">
      <c s="4" r="A10" t="s">
        <v>45</v>
      </c>
      <c s="7" r="B10" t="n">
        <v>7854</v>
      </c>
      <c s="7" r="C10" t="n">
        <v>61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1</v>
      </c>
      <c s="2" r="B1" t="s">
        <v>1</v>
      </c>
    </row>
    <row r="2" spans="1:3">
      <c s="2" r="B2" t="s">
        <v>2</v>
      </c>
      <c s="2" r="C2" t="s">
        <v>30</v>
      </c>
    </row>
    <row r="3" spans="1:3">
      <c s="3" r="A3" t="s">
        <v>79</v>
      </c>
    </row>
    <row r="4" spans="1:3">
      <c s="4" r="A4" t="s">
        <v>492</v>
      </c>
      <c s="7" r="B4" t="n">
        <v>1482</v>
      </c>
      <c s="7" r="C4" t="n">
        <v>1166</v>
      </c>
    </row>
    <row r="5" spans="1:3">
      <c s="4" r="A5" t="s">
        <v>493</v>
      </c>
      <c s="6" r="B5" t="n">
        <v>1210</v>
      </c>
      <c s="7" r="C5" t="n">
        <v>901</v>
      </c>
    </row>
    <row r="6" spans="1:3">
      <c s="4" r="A6" t="s">
        <v>494</v>
      </c>
    </row>
    <row r="7" spans="1:3">
      <c s="3" r="A7" t="s">
        <v>79</v>
      </c>
    </row>
    <row r="8" spans="1:3">
      <c s="4" r="A8" t="s">
        <v>493</v>
      </c>
      <c s="7" r="B8" t="n">
        <v>600</v>
      </c>
    </row>
    <row r="9" spans="1:3">
      <c s="4" r="A9" t="s">
        <v>495</v>
      </c>
    </row>
    <row r="10" spans="1:3">
      <c s="3" r="A10" t="s">
        <v>79</v>
      </c>
    </row>
    <row r="11" spans="1:3">
      <c s="4" r="A11" t="s">
        <v>496</v>
      </c>
      <c s="4" r="C11" t="s">
        <v>497</v>
      </c>
    </row>
    <row r="12" spans="1:3">
      <c s="4" r="A12" t="s">
        <v>498</v>
      </c>
    </row>
    <row r="13" spans="1:3">
      <c s="3" r="A13" t="s">
        <v>79</v>
      </c>
    </row>
    <row r="14" spans="1:3">
      <c s="4" r="A14" t="s">
        <v>496</v>
      </c>
      <c s="4" r="B14" t="s">
        <v>497</v>
      </c>
    </row>
    <row r="15" spans="1:3">
      <c s="4" r="A15" t="s">
        <v>499</v>
      </c>
      <c s="7" r="B15" t="n">
        <v>800</v>
      </c>
    </row>
    <row r="16" spans="1:3">
      <c s="4" r="A16" t="s">
        <v>500</v>
      </c>
    </row>
    <row r="17" spans="1:3">
      <c s="3" r="A17" t="s">
        <v>79</v>
      </c>
    </row>
    <row r="18" spans="1:3">
      <c s="4" r="A18" t="s">
        <v>492</v>
      </c>
      <c s="6" r="B18" t="n">
        <v>1210</v>
      </c>
      <c s="7" r="C18" t="n">
        <v>784</v>
      </c>
    </row>
    <row r="19" spans="1:3">
      <c s="4" r="A19" t="s">
        <v>493</v>
      </c>
      <c s="6" r="B19" t="n">
        <v>1210</v>
      </c>
      <c s="6" r="C19" t="n">
        <v>784</v>
      </c>
    </row>
    <row r="20" spans="1:3">
      <c s="4" r="A20" t="s">
        <v>501</v>
      </c>
    </row>
    <row r="21" spans="1:3">
      <c s="3" r="A21" t="s">
        <v>79</v>
      </c>
    </row>
    <row r="22" spans="1:3">
      <c s="4" r="A22" t="s">
        <v>492</v>
      </c>
      <c s="7" r="B22" t="n">
        <v>272</v>
      </c>
    </row>
    <row r="23" spans="1:3">
      <c s="4" r="A23" t="s">
        <v>502</v>
      </c>
    </row>
    <row r="24" spans="1:3">
      <c s="3" r="A24" t="s">
        <v>79</v>
      </c>
    </row>
    <row r="25" spans="1:3">
      <c s="4" r="A25" t="s">
        <v>492</v>
      </c>
      <c s="6" r="C25" t="n">
        <v>117</v>
      </c>
    </row>
    <row r="26" spans="1:3">
      <c s="4" r="A26" t="s">
        <v>493</v>
      </c>
      <c s="6" r="C26" t="n">
        <v>117</v>
      </c>
    </row>
    <row r="27" spans="1:3">
      <c s="4" r="A27" t="s">
        <v>503</v>
      </c>
    </row>
    <row r="28" spans="1:3">
      <c s="3" r="A28" t="s">
        <v>79</v>
      </c>
    </row>
    <row r="29" spans="1:3">
      <c s="4" r="A29" t="s">
        <v>492</v>
      </c>
      <c s="7" r="C29" t="n">
        <v>2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4</v>
      </c>
      <c s="2" r="B1" t="s">
        <v>1</v>
      </c>
    </row>
    <row r="2" spans="1:3">
      <c s="2" r="B2" t="s">
        <v>2</v>
      </c>
      <c s="2" r="C2" t="s">
        <v>30</v>
      </c>
    </row>
    <row r="3" spans="1:3">
      <c s="3" r="A3" t="s">
        <v>505</v>
      </c>
    </row>
    <row r="4" spans="1:3">
      <c s="4" r="A4" t="s">
        <v>506</v>
      </c>
      <c s="7" r="B4" t="n">
        <v>335</v>
      </c>
      <c s="7" r="C4" t="n">
        <v>530</v>
      </c>
    </row>
    <row r="5" spans="1:3">
      <c s="4" r="A5" t="s">
        <v>507</v>
      </c>
      <c s="6" r="B5" t="n">
        <v>1210</v>
      </c>
      <c s="6" r="C5" t="n">
        <v>901</v>
      </c>
    </row>
    <row r="6" spans="1:3">
      <c s="4" r="A6" t="s">
        <v>508</v>
      </c>
      <c s="6" r="B6" t="n">
        <v>-453</v>
      </c>
      <c s="6" r="C6" t="n">
        <v>-1096</v>
      </c>
    </row>
    <row r="7" spans="1:3">
      <c s="4" r="A7" t="s">
        <v>509</v>
      </c>
      <c s="6" r="B7" t="n">
        <v>1092</v>
      </c>
      <c s="6" r="C7" t="n">
        <v>335</v>
      </c>
    </row>
    <row r="8" spans="1:3">
      <c s="4" r="A8" t="s">
        <v>500</v>
      </c>
    </row>
    <row r="9" spans="1:3">
      <c s="3" r="A9" t="s">
        <v>505</v>
      </c>
    </row>
    <row r="10" spans="1:3">
      <c s="4" r="A10" t="s">
        <v>506</v>
      </c>
      <c s="6" r="B10" t="n">
        <v>293</v>
      </c>
      <c s="6" r="C10" t="n">
        <v>530</v>
      </c>
    </row>
    <row r="11" spans="1:3">
      <c s="4" r="A11" t="s">
        <v>507</v>
      </c>
      <c s="6" r="B11" t="n">
        <v>1210</v>
      </c>
      <c s="6" r="C11" t="n">
        <v>784</v>
      </c>
    </row>
    <row r="12" spans="1:3">
      <c s="4" r="A12" t="s">
        <v>508</v>
      </c>
      <c s="6" r="B12" t="n">
        <v>-411</v>
      </c>
      <c s="6" r="C12" t="n">
        <v>-1021</v>
      </c>
    </row>
    <row r="13" spans="1:3">
      <c s="4" r="A13" t="s">
        <v>509</v>
      </c>
      <c s="6" r="B13" t="n">
        <v>1092</v>
      </c>
      <c s="6" r="C13" t="n">
        <v>293</v>
      </c>
    </row>
    <row r="14" spans="1:3">
      <c s="4" r="A14" t="s">
        <v>502</v>
      </c>
    </row>
    <row r="15" spans="1:3">
      <c s="3" r="A15" t="s">
        <v>505</v>
      </c>
    </row>
    <row r="16" spans="1:3">
      <c s="4" r="A16" t="s">
        <v>506</v>
      </c>
      <c s="6" r="B16" t="n">
        <v>42</v>
      </c>
    </row>
    <row r="17" spans="1:3">
      <c s="4" r="A17" t="s">
        <v>507</v>
      </c>
      <c s="6" r="C17" t="n">
        <v>117</v>
      </c>
    </row>
    <row r="18" spans="1:3">
      <c s="4" r="A18" t="s">
        <v>508</v>
      </c>
      <c s="7" r="B18" t="n">
        <v>-42</v>
      </c>
      <c s="6" r="C18" t="n">
        <v>-75</v>
      </c>
    </row>
    <row r="19" spans="1:3">
      <c s="4" r="A19" t="s">
        <v>509</v>
      </c>
      <c s="7" r="C19" t="n">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10</v>
      </c>
      <c s="2" r="B1" t="s">
        <v>1</v>
      </c>
    </row>
    <row r="2" spans="1:3">
      <c s="2" r="B2" t="s">
        <v>2</v>
      </c>
      <c s="2" r="C2" t="s">
        <v>30</v>
      </c>
    </row>
    <row r="3" spans="1:3">
      <c s="3" r="A3" t="s">
        <v>177</v>
      </c>
    </row>
    <row r="4" spans="1:3">
      <c s="4" r="A4" t="s">
        <v>446</v>
      </c>
      <c s="7" r="B4" t="n">
        <v>373</v>
      </c>
      <c s="7" r="C4" t="n">
        <v>453</v>
      </c>
    </row>
    <row r="5" spans="1:3">
      <c s="4" r="A5" t="s">
        <v>511</v>
      </c>
      <c s="6" r="B5" t="n">
        <v>301</v>
      </c>
      <c s="6" r="C5" t="n">
        <v>480</v>
      </c>
    </row>
    <row r="6" spans="1:3">
      <c s="4" r="A6" t="s">
        <v>512</v>
      </c>
      <c s="6" r="B6" t="n">
        <v>-389</v>
      </c>
      <c s="6" r="C6" t="n">
        <v>-524</v>
      </c>
    </row>
    <row r="7" spans="1:3">
      <c s="4" r="A7" t="s">
        <v>513</v>
      </c>
      <c s="6" r="B7" t="n">
        <v>-57</v>
      </c>
      <c s="6" r="C7" t="n">
        <v>-36</v>
      </c>
    </row>
    <row r="8" spans="1:3">
      <c s="4" r="A8" t="s">
        <v>450</v>
      </c>
      <c s="7" r="B8" t="n">
        <v>228</v>
      </c>
      <c s="7" r="C8" t="n">
        <v>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14</v>
      </c>
      <c s="2" r="B1" t="s">
        <v>2</v>
      </c>
      <c s="2" r="C1" t="s">
        <v>30</v>
      </c>
      <c s="2" r="D1" t="s">
        <v>515</v>
      </c>
      <c s="2" r="E1" t="s">
        <v>516</v>
      </c>
      <c s="2" r="F1" t="s">
        <v>517</v>
      </c>
    </row>
    <row r="2" spans="1:6">
      <c s="3" r="A2" t="s">
        <v>518</v>
      </c>
    </row>
    <row r="3" spans="1:6">
      <c s="4" r="A3" t="s">
        <v>519</v>
      </c>
      <c s="7" r="B3" t="n">
        <v>11072</v>
      </c>
      <c s="7" r="C3" t="n">
        <v>10317</v>
      </c>
    </row>
    <row r="4" spans="1:6">
      <c s="4" r="A4" t="s">
        <v>520</v>
      </c>
      <c s="6" r="B4" t="n">
        <v>-3513</v>
      </c>
      <c s="6" r="C4" t="n">
        <v>-2841</v>
      </c>
    </row>
    <row r="5" spans="1:6">
      <c s="4" r="A5" t="s">
        <v>521</v>
      </c>
      <c s="6" r="B5" t="n">
        <v>7559</v>
      </c>
      <c s="6" r="C5" t="n">
        <v>7476</v>
      </c>
    </row>
    <row r="6" spans="1:6">
      <c s="4" r="A6" t="s">
        <v>522</v>
      </c>
      <c s="7" r="B6" t="n">
        <v>100</v>
      </c>
      <c s="6" r="C6" t="n">
        <v>200</v>
      </c>
    </row>
    <row r="7" spans="1:6">
      <c s="4" r="A7" t="s">
        <v>523</v>
      </c>
    </row>
    <row r="8" spans="1:6">
      <c s="3" r="A8" t="s">
        <v>518</v>
      </c>
    </row>
    <row r="9" spans="1:6">
      <c s="4" r="A9" t="s">
        <v>524</v>
      </c>
      <c s="4" r="B9" t="s">
        <v>525</v>
      </c>
    </row>
    <row r="10" spans="1:6">
      <c s="4" r="A10" t="s">
        <v>519</v>
      </c>
      <c s="7" r="B10" t="n">
        <v>3513</v>
      </c>
      <c s="6" r="C10" t="n">
        <v>2841</v>
      </c>
    </row>
    <row r="11" spans="1:6">
      <c s="4" r="A11" t="s">
        <v>526</v>
      </c>
    </row>
    <row r="12" spans="1:6">
      <c s="3" r="A12" t="s">
        <v>518</v>
      </c>
    </row>
    <row r="13" spans="1:6">
      <c s="4" r="A13" t="s">
        <v>527</v>
      </c>
      <c s="7" r="B13" t="n">
        <v>1500</v>
      </c>
      <c s="7" r="C13" t="n">
        <v>1500</v>
      </c>
      <c s="7" r="F13" t="n">
        <v>1500</v>
      </c>
    </row>
    <row r="14" spans="1:6">
      <c s="4" r="A14" t="s">
        <v>524</v>
      </c>
      <c s="4" r="B14" t="s">
        <v>528</v>
      </c>
      <c s="4" r="C14" t="s">
        <v>528</v>
      </c>
      <c s="4" r="D14" t="s">
        <v>528</v>
      </c>
      <c s="4" r="F14" t="s">
        <v>529</v>
      </c>
    </row>
    <row r="15" spans="1:6">
      <c s="4" r="A15" t="s">
        <v>519</v>
      </c>
      <c s="7" r="B15" t="n">
        <v>1623</v>
      </c>
      <c s="7" r="C15" t="n">
        <v>1598</v>
      </c>
    </row>
    <row r="16" spans="1:6">
      <c s="4" r="A16" t="s">
        <v>530</v>
      </c>
    </row>
    <row r="17" spans="1:6">
      <c s="3" r="A17" t="s">
        <v>518</v>
      </c>
    </row>
    <row r="18" spans="1:6">
      <c s="4" r="A18" t="s">
        <v>527</v>
      </c>
      <c s="7" r="B18" t="n">
        <v>3000</v>
      </c>
      <c s="7" r="C18" t="n">
        <v>3000</v>
      </c>
    </row>
    <row r="19" spans="1:6">
      <c s="4" r="A19" t="s">
        <v>524</v>
      </c>
      <c s="4" r="B19" t="s">
        <v>528</v>
      </c>
      <c s="4" r="C19" t="s">
        <v>528</v>
      </c>
    </row>
    <row r="20" spans="1:6">
      <c s="4" r="A20" t="s">
        <v>519</v>
      </c>
      <c s="7" r="B20" t="n">
        <v>2972</v>
      </c>
      <c s="7" r="C20" t="n">
        <v>2947</v>
      </c>
    </row>
    <row r="21" spans="1:6">
      <c s="4" r="A21" t="s">
        <v>531</v>
      </c>
    </row>
    <row r="22" spans="1:6">
      <c s="3" r="A22" t="s">
        <v>518</v>
      </c>
    </row>
    <row r="23" spans="1:6">
      <c s="4" r="A23" t="s">
        <v>527</v>
      </c>
      <c s="7" r="B23" t="n">
        <v>3000</v>
      </c>
      <c s="7" r="C23" t="n">
        <v>3000</v>
      </c>
      <c s="7" r="E23" t="n">
        <v>3000</v>
      </c>
    </row>
    <row r="24" spans="1:6">
      <c s="4" r="A24" t="s">
        <v>524</v>
      </c>
      <c s="4" r="B24" t="s">
        <v>528</v>
      </c>
      <c s="4" r="C24" t="s">
        <v>528</v>
      </c>
      <c s="4" r="E24" t="s">
        <v>528</v>
      </c>
    </row>
    <row r="25" spans="1:6">
      <c s="4" r="A25" t="s">
        <v>519</v>
      </c>
      <c s="7" r="B25" t="n">
        <v>2964</v>
      </c>
      <c s="7" r="C25" t="n">
        <v>29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2</v>
      </c>
      <c s="2" r="B1" t="s">
        <v>533</v>
      </c>
      <c s="2" r="C1" t="s">
        <v>2</v>
      </c>
      <c s="2" r="D1" t="s">
        <v>30</v>
      </c>
      <c s="2" r="E1" t="s">
        <v>534</v>
      </c>
    </row>
    <row r="2" spans="1:5">
      <c s="3" r="A2" t="s">
        <v>535</v>
      </c>
    </row>
    <row r="3" spans="1:5">
      <c s="4" r="A3" t="s">
        <v>536</v>
      </c>
      <c s="7" r="C3" t="n">
        <v>11072000</v>
      </c>
      <c s="7" r="D3" t="n">
        <v>10317000</v>
      </c>
    </row>
    <row r="4" spans="1:5">
      <c s="4" r="A4" t="s">
        <v>381</v>
      </c>
    </row>
    <row r="5" spans="1:5">
      <c s="3" r="A5" t="s">
        <v>535</v>
      </c>
    </row>
    <row r="6" spans="1:5">
      <c s="4" r="A6" t="s">
        <v>382</v>
      </c>
      <c s="7" r="C6" t="n">
        <v>7500000</v>
      </c>
    </row>
    <row r="7" spans="1:5">
      <c s="4" r="A7" t="s">
        <v>523</v>
      </c>
    </row>
    <row r="8" spans="1:5">
      <c s="3" r="A8" t="s">
        <v>535</v>
      </c>
    </row>
    <row r="9" spans="1:5">
      <c s="4" r="A9" t="s">
        <v>382</v>
      </c>
      <c s="7" r="E9" t="n">
        <v>7500000</v>
      </c>
    </row>
    <row r="10" spans="1:5">
      <c s="4" r="A10" t="s">
        <v>537</v>
      </c>
      <c s="4" r="C10" t="s">
        <v>497</v>
      </c>
    </row>
    <row r="11" spans="1:5">
      <c s="4" r="A11" t="s">
        <v>538</v>
      </c>
      <c s="7" r="B11" t="n">
        <v>400000</v>
      </c>
    </row>
    <row r="12" spans="1:5">
      <c s="4" r="A12" t="s">
        <v>539</v>
      </c>
      <c s="4" r="C12" t="s">
        <v>540</v>
      </c>
    </row>
    <row r="13" spans="1:5">
      <c s="4" r="A13" t="s">
        <v>541</v>
      </c>
      <c s="4" r="C13" t="s">
        <v>392</v>
      </c>
    </row>
    <row r="14" spans="1:5">
      <c s="4" r="A14" t="s">
        <v>542</v>
      </c>
      <c s="4" r="C14" t="s">
        <v>540</v>
      </c>
    </row>
    <row r="15" spans="1:5">
      <c s="4" r="A15" t="s">
        <v>543</v>
      </c>
      <c s="7" r="C15" t="n">
        <v>1500000</v>
      </c>
    </row>
    <row r="16" spans="1:5">
      <c s="4" r="A16" t="s">
        <v>544</v>
      </c>
      <c s="4" r="C16" t="s">
        <v>393</v>
      </c>
    </row>
    <row r="17" spans="1:5">
      <c s="4" r="A17" t="s">
        <v>545</v>
      </c>
      <c s="7" r="C17" t="n">
        <v>200000</v>
      </c>
    </row>
    <row r="18" spans="1:5">
      <c s="4" r="A18" t="s">
        <v>546</v>
      </c>
      <c s="4" r="C18" t="s">
        <v>525</v>
      </c>
    </row>
    <row r="19" spans="1:5">
      <c s="4" r="A19" t="s">
        <v>547</v>
      </c>
      <c s="4" r="C19" t="s">
        <v>525</v>
      </c>
      <c s="4" r="D19" t="s">
        <v>525</v>
      </c>
    </row>
    <row r="20" spans="1:5">
      <c s="4" r="A20" t="s">
        <v>548</v>
      </c>
      <c s="4" r="C20" t="s">
        <v>549</v>
      </c>
    </row>
    <row r="21" spans="1:5">
      <c s="4" r="A21" t="s">
        <v>550</v>
      </c>
      <c s="4" r="C21" t="s">
        <v>551</v>
      </c>
    </row>
    <row r="22" spans="1:5">
      <c s="4" r="A22" t="s">
        <v>552</v>
      </c>
      <c s="7" r="C22" t="n">
        <v>2400000</v>
      </c>
    </row>
    <row r="23" spans="1:5">
      <c s="4" r="A23" t="s">
        <v>553</v>
      </c>
      <c s="4" r="C23" t="s">
        <v>554</v>
      </c>
    </row>
    <row r="24" spans="1:5">
      <c s="4" r="A24" t="s">
        <v>555</v>
      </c>
      <c s="4" r="C24" t="s">
        <v>540</v>
      </c>
    </row>
    <row r="25" spans="1:5">
      <c s="4" r="A25" t="s">
        <v>556</v>
      </c>
      <c s="7" r="C25" t="n">
        <v>75000</v>
      </c>
    </row>
    <row r="26" spans="1:5">
      <c s="4" r="A26" t="s">
        <v>557</v>
      </c>
      <c s="7" r="C26" t="n">
        <v>75000</v>
      </c>
    </row>
    <row r="27" spans="1:5">
      <c s="4" r="A27" t="s">
        <v>558</v>
      </c>
      <c s="4" r="C27" t="s">
        <v>559</v>
      </c>
    </row>
    <row r="28" spans="1:5">
      <c s="4" r="A28" t="s">
        <v>560</v>
      </c>
      <c s="4" r="C28" t="s">
        <v>561</v>
      </c>
    </row>
    <row r="29" spans="1:5">
      <c s="4" r="A29" t="s">
        <v>562</v>
      </c>
      <c s="4" r="C29" t="s">
        <v>563</v>
      </c>
    </row>
    <row r="30" spans="1:5">
      <c s="4" r="A30" t="s">
        <v>564</v>
      </c>
      <c s="4" r="C30" t="s">
        <v>565</v>
      </c>
    </row>
    <row r="31" spans="1:5">
      <c s="4" r="A31" t="s">
        <v>566</v>
      </c>
      <c s="7" r="C31" t="n">
        <v>3200000</v>
      </c>
    </row>
    <row r="32" spans="1:5">
      <c s="4" r="A32" t="s">
        <v>536</v>
      </c>
      <c s="7" r="C32" t="n">
        <v>3513000</v>
      </c>
      <c s="7" r="D32" t="n">
        <v>2841000</v>
      </c>
    </row>
    <row r="33" spans="1:5">
      <c s="4" r="A33" t="s">
        <v>567</v>
      </c>
    </row>
    <row r="34" spans="1:5">
      <c s="3" r="A34" t="s">
        <v>535</v>
      </c>
    </row>
    <row r="35" spans="1:5">
      <c s="4" r="A35" t="s">
        <v>568</v>
      </c>
      <c s="4" r="C35" t="s">
        <v>569</v>
      </c>
    </row>
    <row r="36" spans="1:5">
      <c s="4" r="A36" t="s">
        <v>570</v>
      </c>
    </row>
    <row r="37" spans="1:5">
      <c s="3" r="A37" t="s">
        <v>535</v>
      </c>
    </row>
    <row r="38" spans="1:5">
      <c s="4" r="A38" t="s">
        <v>536</v>
      </c>
      <c s="7" r="C38" t="n">
        <v>1500000</v>
      </c>
    </row>
    <row r="39" spans="1:5">
      <c s="4" r="A39" t="s">
        <v>570</v>
      </c>
    </row>
    <row r="40" spans="1:5">
      <c s="3" r="A40" t="s">
        <v>535</v>
      </c>
    </row>
    <row r="41" spans="1:5">
      <c s="4" r="A41" t="s">
        <v>536</v>
      </c>
      <c s="7" r="C41" t="n">
        <v>2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71</v>
      </c>
      <c s="2" r="B1" t="s">
        <v>572</v>
      </c>
      <c s="2" r="C1" t="s">
        <v>515</v>
      </c>
      <c s="2" r="D1" t="s">
        <v>517</v>
      </c>
      <c s="2" r="E1" t="s">
        <v>2</v>
      </c>
      <c s="2" r="F1" t="s">
        <v>339</v>
      </c>
      <c s="2" r="G1" t="s">
        <v>30</v>
      </c>
      <c s="2" r="H1" t="s">
        <v>573</v>
      </c>
      <c s="2" r="I1" t="s">
        <v>340</v>
      </c>
    </row>
    <row r="2" spans="1:9">
      <c s="4" r="A2" t="s">
        <v>346</v>
      </c>
    </row>
    <row r="3" spans="1:9">
      <c s="3" r="A3" t="s">
        <v>574</v>
      </c>
    </row>
    <row r="4" spans="1:9">
      <c s="4" r="A4" t="s">
        <v>347</v>
      </c>
      <c s="8" r="E4" t="n">
        <v>0.01</v>
      </c>
      <c s="8" r="G4" t="n">
        <v>1.25</v>
      </c>
      <c s="8" r="I4" t="n">
        <v>1.25</v>
      </c>
    </row>
    <row r="5" spans="1:9">
      <c s="4" r="A5" t="s">
        <v>348</v>
      </c>
    </row>
    <row r="6" spans="1:9">
      <c s="3" r="A6" t="s">
        <v>574</v>
      </c>
    </row>
    <row r="7" spans="1:9">
      <c s="4" r="A7" t="s">
        <v>347</v>
      </c>
      <c s="9" r="E7" t="n">
        <v>4.5</v>
      </c>
      <c s="9" r="G7" t="n">
        <v>10.4</v>
      </c>
      <c s="8" r="I7" t="n">
        <v>10.4</v>
      </c>
    </row>
    <row r="8" spans="1:9">
      <c s="4" r="A8" t="s">
        <v>575</v>
      </c>
    </row>
    <row r="9" spans="1:9">
      <c s="3" r="A9" t="s">
        <v>574</v>
      </c>
    </row>
    <row r="10" spans="1:9">
      <c s="4" r="A10" t="s">
        <v>347</v>
      </c>
      <c s="8" r="E10" t="n">
        <v>1.25</v>
      </c>
      <c s="9" r="G10" t="n">
        <v>1.25</v>
      </c>
    </row>
    <row r="11" spans="1:9">
      <c s="4" r="A11" t="s">
        <v>576</v>
      </c>
    </row>
    <row r="12" spans="1:9">
      <c s="3" r="A12" t="s">
        <v>574</v>
      </c>
    </row>
    <row r="13" spans="1:9">
      <c s="4" r="A13" t="s">
        <v>376</v>
      </c>
      <c s="6" r="F13" t="n">
        <v>75000</v>
      </c>
      <c s="6" r="H13" t="n">
        <v>80000</v>
      </c>
    </row>
    <row r="14" spans="1:9">
      <c s="4" r="A14" t="s">
        <v>347</v>
      </c>
      <c s="8" r="F14" t="n">
        <v>1.75</v>
      </c>
      <c s="8" r="G14" t="n">
        <v>1.75</v>
      </c>
      <c s="8" r="H14" t="n">
        <v>1.75</v>
      </c>
    </row>
    <row r="15" spans="1:9">
      <c s="4" r="A15" t="s">
        <v>526</v>
      </c>
    </row>
    <row r="16" spans="1:9">
      <c s="3" r="A16" t="s">
        <v>574</v>
      </c>
    </row>
    <row r="17" spans="1:9">
      <c s="4" r="A17" t="s">
        <v>527</v>
      </c>
      <c s="7" r="D17" t="n">
        <v>1500000</v>
      </c>
      <c s="7" r="E17" t="n">
        <v>1500000</v>
      </c>
      <c s="7" r="G17" t="n">
        <v>1500000</v>
      </c>
    </row>
    <row r="18" spans="1:9">
      <c s="4" r="A18" t="s">
        <v>524</v>
      </c>
      <c s="4" r="C18" t="s">
        <v>528</v>
      </c>
      <c s="4" r="D18" t="s">
        <v>529</v>
      </c>
      <c s="4" r="E18" t="s">
        <v>528</v>
      </c>
      <c s="4" r="G18" t="s">
        <v>528</v>
      </c>
    </row>
    <row r="19" spans="1:9">
      <c s="4" r="A19" t="s">
        <v>577</v>
      </c>
      <c s="7" r="C19" t="n">
        <v>100000</v>
      </c>
      <c s="7" r="E19" t="n">
        <v>250000</v>
      </c>
    </row>
    <row r="20" spans="1:9">
      <c s="4" r="A20" t="s">
        <v>578</v>
      </c>
      <c s="7" r="C20" t="n">
        <v>135000</v>
      </c>
    </row>
    <row r="21" spans="1:9">
      <c s="4" r="A21" t="s">
        <v>579</v>
      </c>
    </row>
    <row r="22" spans="1:9">
      <c s="3" r="A22" t="s">
        <v>574</v>
      </c>
    </row>
    <row r="23" spans="1:9">
      <c s="4" r="A23" t="s">
        <v>577</v>
      </c>
      <c s="7" r="D23" t="n">
        <v>100000</v>
      </c>
    </row>
    <row r="24" spans="1:9">
      <c s="4" r="A24" t="s">
        <v>580</v>
      </c>
    </row>
    <row r="25" spans="1:9">
      <c s="3" r="A25" t="s">
        <v>574</v>
      </c>
    </row>
    <row r="26" spans="1:9">
      <c s="4" r="A26" t="s">
        <v>577</v>
      </c>
      <c s="7" r="D26" t="n">
        <v>200000</v>
      </c>
    </row>
    <row r="27" spans="1:9">
      <c s="4" r="A27" t="s">
        <v>581</v>
      </c>
    </row>
    <row r="28" spans="1:9">
      <c s="3" r="A28" t="s">
        <v>574</v>
      </c>
    </row>
    <row r="29" spans="1:9">
      <c s="4" r="A29" t="s">
        <v>582</v>
      </c>
      <c s="6" r="B29" t="n">
        <v>188000</v>
      </c>
    </row>
    <row r="30" spans="1:9">
      <c s="4" r="A30" t="s">
        <v>583</v>
      </c>
    </row>
    <row r="31" spans="1:9">
      <c s="3" r="A31" t="s">
        <v>574</v>
      </c>
    </row>
    <row r="32" spans="1:9">
      <c s="4" r="A32" t="s">
        <v>376</v>
      </c>
      <c s="6" r="B32" t="n">
        <v>94000</v>
      </c>
    </row>
    <row r="33" spans="1:9">
      <c s="4" r="A33" t="s">
        <v>347</v>
      </c>
      <c s="8" r="B33" t="n">
        <v>1.25</v>
      </c>
    </row>
    <row r="34" spans="1:9">
      <c s="4" r="A34" t="s">
        <v>584</v>
      </c>
    </row>
    <row r="35" spans="1:9">
      <c s="3" r="A35" t="s">
        <v>574</v>
      </c>
    </row>
    <row r="36" spans="1:9">
      <c s="4" r="A36" t="s">
        <v>376</v>
      </c>
      <c s="6" r="B36" t="n">
        <v>25000</v>
      </c>
    </row>
    <row r="37" spans="1:9">
      <c s="4" r="A37" t="s">
        <v>347</v>
      </c>
      <c s="8" r="B37" t="n">
        <v>1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24</v>
      </c>
      <c s="2" r="B1" t="s">
        <v>1</v>
      </c>
    </row>
    <row r="2" spans="1:3">
      <c s="2" r="B2" t="s">
        <v>2</v>
      </c>
      <c s="2" r="C2" t="s">
        <v>30</v>
      </c>
    </row>
    <row r="3" spans="1:3">
      <c s="3" r="A3" t="s">
        <v>125</v>
      </c>
    </row>
    <row r="4" spans="1:3">
      <c s="4" r="A4" t="s">
        <v>90</v>
      </c>
      <c s="7" r="B4" t="n">
        <v>-8534</v>
      </c>
      <c s="7" r="C4" t="n">
        <v>-9336</v>
      </c>
    </row>
    <row r="5" spans="1:3">
      <c s="4" r="A5" t="s">
        <v>89</v>
      </c>
      <c s="6" r="B5" t="n">
        <v>112</v>
      </c>
      <c s="6" r="C5" t="n">
        <v>223</v>
      </c>
    </row>
    <row r="6" spans="1:3">
      <c s="3" r="A6" t="s">
        <v>126</v>
      </c>
    </row>
    <row r="7" spans="1:3">
      <c s="4" r="A7" t="s">
        <v>127</v>
      </c>
      <c s="6" r="B7" t="n">
        <v>924</v>
      </c>
      <c s="6" r="C7" t="n">
        <v>1007</v>
      </c>
    </row>
    <row r="8" spans="1:3">
      <c s="4" r="A8" t="s">
        <v>128</v>
      </c>
      <c s="6" r="B8" t="n">
        <v>767</v>
      </c>
      <c s="6" r="C8" t="n">
        <v>639</v>
      </c>
    </row>
    <row r="9" spans="1:3">
      <c s="4" r="A9" t="s">
        <v>129</v>
      </c>
      <c s="6" r="B9" t="n">
        <v>-2617</v>
      </c>
      <c s="6" r="C9" t="n">
        <v>506</v>
      </c>
    </row>
    <row r="10" spans="1:3">
      <c s="4" r="A10" t="s">
        <v>130</v>
      </c>
      <c s="6" r="B10" t="n">
        <v>-718</v>
      </c>
      <c s="6" r="C10" t="n">
        <v>-878</v>
      </c>
    </row>
    <row r="11" spans="1:3">
      <c s="4" r="A11" t="s">
        <v>131</v>
      </c>
      <c s="6" r="B11" t="n">
        <v>833</v>
      </c>
      <c s="6" r="C11" t="n">
        <v>293</v>
      </c>
    </row>
    <row r="12" spans="1:3">
      <c s="4" r="A12" t="s">
        <v>132</v>
      </c>
      <c s="6" r="B12" t="n">
        <v>-256</v>
      </c>
      <c s="6" r="C12" t="n">
        <v>-390</v>
      </c>
    </row>
    <row r="13" spans="1:3">
      <c s="3" r="A13" t="s">
        <v>133</v>
      </c>
    </row>
    <row r="14" spans="1:3">
      <c s="4" r="A14" t="s">
        <v>134</v>
      </c>
      <c s="6" r="B14" t="n">
        <v>-1705</v>
      </c>
      <c s="6" r="C14" t="n">
        <v>2024</v>
      </c>
    </row>
    <row r="15" spans="1:3">
      <c s="4" r="A15" t="s">
        <v>34</v>
      </c>
      <c s="6" r="B15" t="n">
        <v>-2483</v>
      </c>
      <c s="6" r="C15" t="n">
        <v>-1359</v>
      </c>
    </row>
    <row r="16" spans="1:3">
      <c s="4" r="A16" t="s">
        <v>135</v>
      </c>
      <c s="6" r="B16" t="n">
        <v>-294</v>
      </c>
      <c s="6" r="C16" t="n">
        <v>-83</v>
      </c>
    </row>
    <row r="17" spans="1:3">
      <c s="4" r="A17" t="s">
        <v>136</v>
      </c>
      <c s="6" r="B17" t="n">
        <v>2790</v>
      </c>
      <c s="6" r="C17" t="n">
        <v>-2374</v>
      </c>
    </row>
    <row r="18" spans="1:3">
      <c s="4" r="A18" t="s">
        <v>137</v>
      </c>
      <c s="6" r="B18" t="n">
        <v>312</v>
      </c>
      <c s="6" r="C18" t="n">
        <v>-189</v>
      </c>
    </row>
    <row r="19" spans="1:3">
      <c s="4" r="A19" t="s">
        <v>138</v>
      </c>
      <c s="6" r="B19" t="n">
        <v>-10869</v>
      </c>
      <c s="6" r="C19" t="n">
        <v>-9917</v>
      </c>
    </row>
    <row r="20" spans="1:3">
      <c s="4" r="A20" t="s">
        <v>139</v>
      </c>
      <c s="6" r="B20" t="n">
        <v>-712</v>
      </c>
      <c s="6" r="C20" t="n">
        <v>-15</v>
      </c>
    </row>
    <row r="21" spans="1:3">
      <c s="4" r="A21" t="s">
        <v>140</v>
      </c>
      <c s="6" r="B21" t="n">
        <v>-11581</v>
      </c>
      <c s="6" r="C21" t="n">
        <v>-9932</v>
      </c>
    </row>
    <row r="22" spans="1:3">
      <c s="3" r="A22" t="s">
        <v>141</v>
      </c>
    </row>
    <row r="23" spans="1:3">
      <c s="4" r="A23" t="s">
        <v>142</v>
      </c>
      <c s="6" r="C23" t="n">
        <v>91</v>
      </c>
    </row>
    <row r="24" spans="1:3">
      <c s="4" r="A24" t="s">
        <v>143</v>
      </c>
      <c s="6" r="B24" t="n">
        <v>-661</v>
      </c>
      <c s="6" r="C24" t="n">
        <v>-454</v>
      </c>
    </row>
    <row r="25" spans="1:3">
      <c s="4" r="A25" t="s">
        <v>144</v>
      </c>
      <c s="6" r="C25" t="n">
        <v>1328</v>
      </c>
    </row>
    <row r="26" spans="1:3">
      <c s="4" r="A26" t="s">
        <v>145</v>
      </c>
      <c s="6" r="B26" t="n">
        <v>208</v>
      </c>
      <c s="6" r="C26" t="n">
        <v>307</v>
      </c>
    </row>
    <row r="27" spans="1:3">
      <c s="4" r="A27" t="s">
        <v>146</v>
      </c>
      <c s="6" r="B27" t="n">
        <v>-453</v>
      </c>
      <c s="6" r="C27" t="n">
        <v>1272</v>
      </c>
    </row>
    <row r="28" spans="1:3">
      <c s="4" r="A28" t="s">
        <v>147</v>
      </c>
      <c s="6" r="C28" t="n">
        <v>-8</v>
      </c>
    </row>
    <row r="29" spans="1:3">
      <c s="4" r="A29" t="s">
        <v>148</v>
      </c>
      <c s="6" r="B29" t="n">
        <v>-453</v>
      </c>
      <c s="6" r="C29" t="n">
        <v>1264</v>
      </c>
    </row>
    <row r="30" spans="1:3">
      <c s="3" r="A30" t="s">
        <v>149</v>
      </c>
    </row>
    <row r="31" spans="1:3">
      <c s="4" r="A31" t="s">
        <v>150</v>
      </c>
      <c s="6" r="B31" t="n">
        <v>671</v>
      </c>
      <c s="6" r="C31" t="n">
        <v>584</v>
      </c>
    </row>
    <row r="32" spans="1:3">
      <c s="4" r="A32" t="s">
        <v>151</v>
      </c>
      <c s="6" r="B32" t="n">
        <v>7115</v>
      </c>
      <c s="6" r="C32" t="n">
        <v>9923</v>
      </c>
    </row>
    <row r="33" spans="1:3">
      <c s="4" r="A33" t="s">
        <v>152</v>
      </c>
      <c s="6" r="C33" t="n">
        <v>1000</v>
      </c>
    </row>
    <row r="34" spans="1:3">
      <c s="4" r="A34" t="s">
        <v>153</v>
      </c>
      <c s="6" r="C34" t="n">
        <v>525</v>
      </c>
    </row>
    <row r="35" spans="1:3">
      <c s="4" r="A35" t="s">
        <v>132</v>
      </c>
      <c s="6" r="C35" t="n">
        <v>-18</v>
      </c>
    </row>
    <row r="36" spans="1:3">
      <c s="4" r="A36" t="s">
        <v>154</v>
      </c>
      <c s="6" r="B36" t="n">
        <v>7786</v>
      </c>
      <c s="6" r="C36" t="n">
        <v>12014</v>
      </c>
    </row>
    <row r="37" spans="1:3">
      <c s="4" r="A37" t="s">
        <v>155</v>
      </c>
      <c s="6" r="B37" t="n">
        <v>-14</v>
      </c>
      <c s="6" r="C37" t="n">
        <v>-35</v>
      </c>
    </row>
    <row r="38" spans="1:3">
      <c s="4" r="A38" t="s">
        <v>156</v>
      </c>
      <c s="6" r="B38" t="n">
        <v>-4262</v>
      </c>
      <c s="6" r="C38" t="n">
        <v>3311</v>
      </c>
    </row>
    <row r="39" spans="1:3">
      <c s="4" r="A39" t="s">
        <v>157</v>
      </c>
      <c s="6" r="B39" t="n">
        <v>7220</v>
      </c>
      <c s="6" r="C39" t="n">
        <v>3909</v>
      </c>
    </row>
    <row r="40" spans="1:3">
      <c s="4" r="A40" t="s">
        <v>158</v>
      </c>
      <c s="6" r="B40" t="n">
        <v>2958</v>
      </c>
      <c s="6" r="C40" t="n">
        <v>7220</v>
      </c>
    </row>
    <row r="41" spans="1:3">
      <c s="3" r="A41" t="s">
        <v>159</v>
      </c>
    </row>
    <row r="42" spans="1:3">
      <c s="4" r="A42" t="s">
        <v>160</v>
      </c>
      <c s="6" r="B42" t="n">
        <v>1075</v>
      </c>
      <c s="6" r="C42" t="n">
        <v>1107</v>
      </c>
    </row>
    <row r="43" spans="1:3">
      <c s="4" r="A43" t="s">
        <v>161</v>
      </c>
      <c s="7" r="B43" t="n">
        <v>227</v>
      </c>
      <c s="7" r="C43" t="n">
        <v>8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85</v>
      </c>
      <c s="2" r="B1" t="s">
        <v>516</v>
      </c>
      <c s="2" r="C1" t="s">
        <v>586</v>
      </c>
      <c s="2" r="D1" t="s">
        <v>587</v>
      </c>
      <c s="2" r="E1" t="s">
        <v>588</v>
      </c>
      <c s="2" r="F1" t="s">
        <v>2</v>
      </c>
      <c s="2" r="G1" t="s">
        <v>339</v>
      </c>
      <c s="2" r="H1" t="s">
        <v>30</v>
      </c>
      <c s="2" r="I1" t="s">
        <v>573</v>
      </c>
      <c s="2" r="J1" t="s">
        <v>340</v>
      </c>
      <c s="2" r="K1" t="s">
        <v>589</v>
      </c>
    </row>
    <row r="2" spans="1:11">
      <c s="4" r="A2" t="s">
        <v>348</v>
      </c>
    </row>
    <row r="3" spans="1:11">
      <c s="3" r="A3" t="s">
        <v>574</v>
      </c>
    </row>
    <row r="4" spans="1:11">
      <c s="4" r="A4" t="s">
        <v>347</v>
      </c>
      <c s="8" r="F4" t="n">
        <v>4.5</v>
      </c>
      <c s="8" r="H4" t="n">
        <v>10.4</v>
      </c>
      <c s="8" r="J4" t="n">
        <v>10.4</v>
      </c>
    </row>
    <row r="5" spans="1:11">
      <c s="4" r="A5" t="s">
        <v>576</v>
      </c>
    </row>
    <row r="6" spans="1:11">
      <c s="3" r="A6" t="s">
        <v>574</v>
      </c>
    </row>
    <row r="7" spans="1:11">
      <c s="4" r="A7" t="s">
        <v>376</v>
      </c>
      <c s="6" r="G7" t="n">
        <v>75000</v>
      </c>
      <c s="6" r="I7" t="n">
        <v>80000</v>
      </c>
    </row>
    <row r="8" spans="1:11">
      <c s="4" r="A8" t="s">
        <v>347</v>
      </c>
      <c s="8" r="G8" t="n">
        <v>1.75</v>
      </c>
      <c s="8" r="H8" t="n">
        <v>1.75</v>
      </c>
      <c s="8" r="I8" t="n">
        <v>1.75</v>
      </c>
    </row>
    <row r="9" spans="1:11">
      <c s="4" r="A9" t="s">
        <v>590</v>
      </c>
    </row>
    <row r="10" spans="1:11">
      <c s="3" r="A10" t="s">
        <v>574</v>
      </c>
    </row>
    <row r="11" spans="1:11">
      <c s="4" r="A11" t="s">
        <v>527</v>
      </c>
      <c s="7" r="K11" t="n">
        <v>3</v>
      </c>
    </row>
    <row r="12" spans="1:11">
      <c s="4" r="A12" t="s">
        <v>524</v>
      </c>
      <c s="4" r="K12" t="s">
        <v>528</v>
      </c>
    </row>
    <row r="13" spans="1:11">
      <c s="4" r="A13" t="s">
        <v>591</v>
      </c>
      <c s="4" r="D13" t="s">
        <v>429</v>
      </c>
    </row>
    <row r="14" spans="1:11">
      <c s="4" r="A14" t="s">
        <v>592</v>
      </c>
      <c s="4" r="D14" t="s">
        <v>565</v>
      </c>
    </row>
    <row r="15" spans="1:11">
      <c s="4" r="A15" t="s">
        <v>593</v>
      </c>
      <c s="4" r="F15" t="s">
        <v>594</v>
      </c>
    </row>
    <row r="16" spans="1:11">
      <c s="4" r="A16" t="s">
        <v>595</v>
      </c>
      <c s="7" r="B16" t="n">
        <v>4</v>
      </c>
      <c s="12" r="E16" t="n">
        <v>7.044</v>
      </c>
    </row>
    <row r="17" spans="1:11">
      <c s="4" r="A17" t="s">
        <v>596</v>
      </c>
      <c s="4" r="E17" t="s">
        <v>597</v>
      </c>
    </row>
    <row r="18" spans="1:11">
      <c s="4" r="A18" t="s">
        <v>598</v>
      </c>
      <c s="6" r="B18" t="n">
        <v>250000</v>
      </c>
      <c s="6" r="E18" t="n">
        <v>369853</v>
      </c>
    </row>
    <row r="19" spans="1:11">
      <c s="4" r="A19" t="s">
        <v>599</v>
      </c>
      <c s="4" r="B19" t="s">
        <v>600</v>
      </c>
    </row>
    <row r="20" spans="1:11">
      <c s="4" r="A20" t="s">
        <v>601</v>
      </c>
      <c s="7" r="B20" t="n">
        <v>0</v>
      </c>
    </row>
    <row r="21" spans="1:11">
      <c s="4" r="A21" t="s">
        <v>602</v>
      </c>
      <c s="4" r="C21" t="s">
        <v>565</v>
      </c>
    </row>
    <row r="22" spans="1:11">
      <c s="4" r="A22" t="s">
        <v>603</v>
      </c>
      <c s="4" r="C22" t="s">
        <v>604</v>
      </c>
    </row>
    <row r="23" spans="1:11">
      <c s="4" r="A23" t="s">
        <v>605</v>
      </c>
      <c s="4" r="C23" t="s">
        <v>561</v>
      </c>
    </row>
    <row r="24" spans="1:11">
      <c s="4" r="A24" t="s">
        <v>606</v>
      </c>
      <c s="7" r="C24" t="n">
        <v>0</v>
      </c>
    </row>
    <row r="25" spans="1:11">
      <c s="4" r="A25" t="s">
        <v>607</v>
      </c>
    </row>
    <row r="26" spans="1:11">
      <c s="3" r="A26" t="s">
        <v>574</v>
      </c>
    </row>
    <row r="27" spans="1:11">
      <c s="4" r="A27" t="s">
        <v>376</v>
      </c>
      <c s="6" r="C27" t="n">
        <v>5000</v>
      </c>
    </row>
    <row r="28" spans="1:11">
      <c s="4" r="A28" t="s">
        <v>347</v>
      </c>
      <c s="8" r="C28" t="n">
        <v>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08</v>
      </c>
      <c s="2" r="B1" t="s">
        <v>516</v>
      </c>
      <c s="2" r="C1" t="s">
        <v>2</v>
      </c>
      <c s="2" r="D1" t="s">
        <v>339</v>
      </c>
      <c s="2" r="E1" t="s">
        <v>30</v>
      </c>
      <c s="2" r="F1" t="s">
        <v>573</v>
      </c>
      <c s="2" r="G1" t="s">
        <v>340</v>
      </c>
    </row>
    <row r="2" spans="1:7">
      <c s="4" r="A2" t="s">
        <v>348</v>
      </c>
    </row>
    <row r="3" spans="1:7">
      <c s="3" r="A3" t="s">
        <v>574</v>
      </c>
    </row>
    <row r="4" spans="1:7">
      <c s="4" r="A4" t="s">
        <v>347</v>
      </c>
      <c s="8" r="C4" t="n">
        <v>4.5</v>
      </c>
      <c s="8" r="E4" t="n">
        <v>10.4</v>
      </c>
      <c s="8" r="G4" t="n">
        <v>10.4</v>
      </c>
    </row>
    <row r="5" spans="1:7">
      <c s="4" r="A5" t="s">
        <v>576</v>
      </c>
    </row>
    <row r="6" spans="1:7">
      <c s="3" r="A6" t="s">
        <v>574</v>
      </c>
    </row>
    <row r="7" spans="1:7">
      <c s="4" r="A7" t="s">
        <v>376</v>
      </c>
      <c s="6" r="D7" t="n">
        <v>75000</v>
      </c>
      <c s="6" r="F7" t="n">
        <v>80000</v>
      </c>
    </row>
    <row r="8" spans="1:7">
      <c s="4" r="A8" t="s">
        <v>347</v>
      </c>
      <c s="8" r="D8" t="n">
        <v>1.75</v>
      </c>
      <c s="8" r="E8" t="n">
        <v>1.75</v>
      </c>
      <c s="8" r="F8" t="n">
        <v>1.75</v>
      </c>
    </row>
    <row r="9" spans="1:7">
      <c s="4" r="A9" t="s">
        <v>531</v>
      </c>
    </row>
    <row r="10" spans="1:7">
      <c s="3" r="A10" t="s">
        <v>574</v>
      </c>
    </row>
    <row r="11" spans="1:7">
      <c s="4" r="A11" t="s">
        <v>527</v>
      </c>
      <c s="7" r="B11" t="n">
        <v>3</v>
      </c>
      <c s="7" r="C11" t="n">
        <v>3</v>
      </c>
      <c s="7" r="E11" t="n">
        <v>3</v>
      </c>
    </row>
    <row r="12" spans="1:7">
      <c s="4" r="A12" t="s">
        <v>524</v>
      </c>
      <c s="4" r="B12" t="s">
        <v>528</v>
      </c>
      <c s="4" r="C12" t="s">
        <v>528</v>
      </c>
      <c s="4" r="E12" t="s">
        <v>528</v>
      </c>
    </row>
    <row r="13" spans="1:7">
      <c s="4" r="A13" t="s">
        <v>606</v>
      </c>
      <c s="7" r="B13" t="n">
        <v>0</v>
      </c>
    </row>
    <row r="14" spans="1:7">
      <c s="4" r="A14" t="s">
        <v>609</v>
      </c>
    </row>
    <row r="15" spans="1:7">
      <c s="3" r="A15" t="s">
        <v>574</v>
      </c>
    </row>
    <row r="16" spans="1:7">
      <c s="4" r="A16" t="s">
        <v>376</v>
      </c>
      <c s="6" r="B16" t="n">
        <v>45000</v>
      </c>
    </row>
    <row r="17" spans="1:7">
      <c s="4" r="A17" t="s">
        <v>347</v>
      </c>
      <c s="8" r="B17" t="n">
        <v>2.09</v>
      </c>
    </row>
    <row r="18" spans="1:7">
      <c s="4" r="A18" t="s">
        <v>610</v>
      </c>
      <c s="4" r="B18" t="s">
        <v>357</v>
      </c>
    </row>
    <row r="19" spans="1:7">
      <c s="4" r="A19" t="s">
        <v>611</v>
      </c>
      <c s="4" r="B19" t="s">
        <v>357</v>
      </c>
    </row>
    <row r="20" spans="1:7">
      <c s="4" r="A20" t="s">
        <v>612</v>
      </c>
      <c s="4" r="B20" t="s">
        <v>3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s="1" r="A1" t="s">
        <v>613</v>
      </c>
      <c s="2" r="B1" t="s">
        <v>614</v>
      </c>
    </row>
    <row r="2" spans="1:2">
      <c s="3" r="A2" t="s">
        <v>179</v>
      </c>
    </row>
    <row r="3" spans="1:2">
      <c s="6" r="A3" t="n">
        <v>2016</v>
      </c>
      <c s="7" r="B3" t="n">
        <v>3663</v>
      </c>
    </row>
    <row r="4" spans="1:2">
      <c s="6" r="A4" t="n">
        <v>2018</v>
      </c>
      <c s="6" r="B4" t="n">
        <v>7500</v>
      </c>
    </row>
    <row r="5" spans="1:2">
      <c s="4" r="A5" t="s">
        <v>103</v>
      </c>
      <c s="7" r="B5" t="n">
        <v>111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5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1"/>
    <col customWidth="1" max="6" min="6" width="30"/>
    <col customWidth="1" max="7" min="7" width="37"/>
    <col customWidth="1" max="8" min="8" width="45"/>
    <col customWidth="1" max="9" min="9" width="21"/>
    <col customWidth="1" max="10" min="10" width="37"/>
    <col customWidth="1" max="11" min="11" width="37"/>
    <col customWidth="1" max="12" min="12" width="30"/>
    <col customWidth="1" max="13" min="13" width="24"/>
  </cols>
  <sheetData>
    <row r="1" spans="1:13">
      <c s="1" r="A1" t="s">
        <v>615</v>
      </c>
      <c s="2" r="B1" t="s">
        <v>616</v>
      </c>
      <c s="2" r="C1" t="s">
        <v>617</v>
      </c>
      <c s="2" r="D1" t="s">
        <v>618</v>
      </c>
      <c s="2" r="E1" t="s">
        <v>619</v>
      </c>
      <c s="2" r="F1" t="s">
        <v>620</v>
      </c>
      <c s="2" r="G1" t="s">
        <v>621</v>
      </c>
      <c s="2" r="H1" t="s">
        <v>622</v>
      </c>
      <c s="2" r="I1" t="s">
        <v>623</v>
      </c>
      <c s="2" r="J1" t="s">
        <v>624</v>
      </c>
      <c s="2" r="K1" t="s">
        <v>625</v>
      </c>
      <c s="2" r="L1" t="s">
        <v>626</v>
      </c>
      <c s="2" r="M1" t="s">
        <v>627</v>
      </c>
    </row>
    <row r="2" spans="1:13">
      <c s="3" r="A2" t="s">
        <v>628</v>
      </c>
    </row>
    <row r="3" spans="1:13">
      <c s="4" r="A3" t="s">
        <v>629</v>
      </c>
      <c s="7" r="J3" t="n">
        <v>7115</v>
      </c>
      <c s="7" r="K3" t="n">
        <v>9923</v>
      </c>
    </row>
    <row r="4" spans="1:13">
      <c s="4" r="A4" t="s">
        <v>630</v>
      </c>
      <c s="6" r="J4" t="n">
        <v>2957138</v>
      </c>
      <c s="6" r="K4" t="n">
        <v>1448964</v>
      </c>
    </row>
    <row r="5" spans="1:13">
      <c s="4" r="A5" t="s">
        <v>631</v>
      </c>
      <c s="7" r="J5" t="n">
        <v>3731</v>
      </c>
      <c s="7" r="K5" t="n">
        <v>7380</v>
      </c>
    </row>
    <row r="6" spans="1:13">
      <c s="4" r="A6" t="s">
        <v>346</v>
      </c>
    </row>
    <row r="7" spans="1:13">
      <c s="3" r="A7" t="s">
        <v>628</v>
      </c>
    </row>
    <row r="8" spans="1:13">
      <c s="4" r="A8" t="s">
        <v>347</v>
      </c>
      <c s="8" r="J8" t="n">
        <v>0.01</v>
      </c>
      <c s="8" r="K8" t="n">
        <v>1.25</v>
      </c>
      <c s="8" r="M8" t="n">
        <v>1.25</v>
      </c>
    </row>
    <row r="9" spans="1:13">
      <c s="4" r="A9" t="s">
        <v>348</v>
      </c>
    </row>
    <row r="10" spans="1:13">
      <c s="3" r="A10" t="s">
        <v>628</v>
      </c>
    </row>
    <row r="11" spans="1:13">
      <c s="4" r="A11" t="s">
        <v>347</v>
      </c>
      <c s="9" r="J11" t="n">
        <v>4.5</v>
      </c>
      <c s="9" r="K11" t="n">
        <v>10.4</v>
      </c>
      <c s="8" r="M11" t="n">
        <v>10.4</v>
      </c>
    </row>
    <row r="12" spans="1:13">
      <c s="4" r="A12" t="s">
        <v>632</v>
      </c>
    </row>
    <row r="13" spans="1:13">
      <c s="3" r="A13" t="s">
        <v>628</v>
      </c>
    </row>
    <row r="14" spans="1:13">
      <c s="4" r="A14" t="s">
        <v>633</v>
      </c>
      <c s="6" r="H14" t="n">
        <v>1</v>
      </c>
    </row>
    <row r="15" spans="1:13">
      <c s="4" r="A15" t="s">
        <v>630</v>
      </c>
      <c s="6" r="H15" t="n">
        <v>812000</v>
      </c>
    </row>
    <row r="16" spans="1:13">
      <c s="4" r="A16" t="s">
        <v>347</v>
      </c>
      <c s="8" r="H16" t="n">
        <v>4.2</v>
      </c>
      <c s="9" r="J16" t="n">
        <v>4.2</v>
      </c>
      <c s="9" r="K16" t="n">
        <v>4.2</v>
      </c>
    </row>
    <row r="17" spans="1:13">
      <c s="4" r="A17" t="s">
        <v>634</v>
      </c>
      <c s="6" r="H17" t="n">
        <v>812000</v>
      </c>
    </row>
    <row r="18" spans="1:13">
      <c s="4" r="A18" t="s">
        <v>352</v>
      </c>
      <c s="8" r="H18" t="n">
        <v>2.95</v>
      </c>
      <c s="9" r="J18" t="n">
        <v>0.9399999999999999</v>
      </c>
      <c s="9" r="K18" t="n">
        <v>1.81</v>
      </c>
    </row>
    <row r="19" spans="1:13">
      <c s="4" r="A19" t="s">
        <v>635</v>
      </c>
      <c s="7" r="H19" t="n">
        <v>1500</v>
      </c>
    </row>
    <row r="20" spans="1:13">
      <c s="4" r="A20" t="s">
        <v>636</v>
      </c>
      <c s="10" r="H20" t="n">
        <v>0.4</v>
      </c>
    </row>
    <row r="21" spans="1:13">
      <c s="4" r="A21" t="s">
        <v>637</v>
      </c>
      <c s="9" r="H21" t="n">
        <v>3.4</v>
      </c>
    </row>
    <row r="22" spans="1:13">
      <c s="4" r="A22" t="s">
        <v>638</v>
      </c>
      <c s="7" r="H22" t="n">
        <v>200</v>
      </c>
    </row>
    <row r="23" spans="1:13">
      <c s="4" r="A23" t="s">
        <v>639</v>
      </c>
    </row>
    <row r="24" spans="1:13">
      <c s="3" r="A24" t="s">
        <v>628</v>
      </c>
    </row>
    <row r="25" spans="1:13">
      <c s="4" r="A25" t="s">
        <v>630</v>
      </c>
      <c s="6" r="G25" t="n">
        <v>556964</v>
      </c>
    </row>
    <row r="26" spans="1:13">
      <c s="4" r="A26" t="s">
        <v>347</v>
      </c>
      <c s="9" r="K26" t="n">
        <v>3.25</v>
      </c>
    </row>
    <row r="27" spans="1:13">
      <c s="4" r="A27" t="s">
        <v>352</v>
      </c>
      <c s="9" r="K27" t="n">
        <v>1.81</v>
      </c>
    </row>
    <row r="28" spans="1:13">
      <c s="4" r="A28" t="s">
        <v>635</v>
      </c>
      <c s="7" r="G28" t="n">
        <v>1300</v>
      </c>
    </row>
    <row r="29" spans="1:13">
      <c s="4" r="A29" t="s">
        <v>638</v>
      </c>
      <c s="7" r="G29" t="n">
        <v>100</v>
      </c>
    </row>
    <row r="30" spans="1:13">
      <c s="4" r="A30" t="s">
        <v>351</v>
      </c>
    </row>
    <row r="31" spans="1:13">
      <c s="3" r="A31" t="s">
        <v>628</v>
      </c>
    </row>
    <row r="32" spans="1:13">
      <c s="4" r="A32" t="s">
        <v>630</v>
      </c>
      <c s="6" r="B32" t="n">
        <v>771000</v>
      </c>
      <c s="6" r="G32" t="n">
        <v>388393</v>
      </c>
    </row>
    <row r="33" spans="1:13">
      <c s="4" r="A33" t="s">
        <v>347</v>
      </c>
      <c s="8" r="B33" t="n">
        <v>1.7</v>
      </c>
      <c s="8" r="G33" t="n">
        <v>3.25</v>
      </c>
      <c s="9" r="J33" t="n">
        <v>1.7</v>
      </c>
    </row>
    <row r="34" spans="1:13">
      <c s="4" r="A34" t="s">
        <v>352</v>
      </c>
      <c s="8" r="B34" t="n">
        <v>1.39</v>
      </c>
      <c s="8" r="G34" t="n">
        <v>3.04</v>
      </c>
      <c s="9" r="J34" t="n">
        <v>0.9399999999999999</v>
      </c>
    </row>
    <row r="35" spans="1:13">
      <c s="4" r="A35" t="s">
        <v>353</v>
      </c>
    </row>
    <row r="36" spans="1:13">
      <c s="3" r="A36" t="s">
        <v>628</v>
      </c>
    </row>
    <row r="37" spans="1:13">
      <c s="4" r="A37" t="s">
        <v>630</v>
      </c>
      <c s="6" r="B37" t="n">
        <v>1686138</v>
      </c>
      <c s="6" r="G37" t="n">
        <v>168571</v>
      </c>
    </row>
    <row r="38" spans="1:13">
      <c s="4" r="A38" t="s">
        <v>347</v>
      </c>
      <c s="8" r="B38" t="n">
        <v>0.01</v>
      </c>
      <c s="8" r="G38" t="n">
        <v>0.01</v>
      </c>
      <c s="9" r="J38" t="n">
        <v>0.01</v>
      </c>
    </row>
    <row r="39" spans="1:13">
      <c s="4" r="A39" t="s">
        <v>352</v>
      </c>
      <c s="8" r="B39" t="n">
        <v>1.39</v>
      </c>
      <c s="8" r="G39" t="n">
        <v>3.04</v>
      </c>
      <c s="8" r="J39" t="n">
        <v>0.9399999999999999</v>
      </c>
    </row>
    <row r="40" spans="1:13">
      <c s="4" r="A40" t="s">
        <v>640</v>
      </c>
    </row>
    <row r="41" spans="1:13">
      <c s="3" r="A41" t="s">
        <v>628</v>
      </c>
    </row>
    <row r="42" spans="1:13">
      <c s="4" r="A42" t="s">
        <v>641</v>
      </c>
      <c s="7" r="D42" t="n">
        <v>5100</v>
      </c>
    </row>
    <row r="43" spans="1:13">
      <c s="4" r="A43" t="s">
        <v>629</v>
      </c>
      <c s="7" r="D43" t="n">
        <v>4500</v>
      </c>
    </row>
    <row r="44" spans="1:13">
      <c s="4" r="A44" t="s">
        <v>636</v>
      </c>
      <c s="10" r="D44" t="n">
        <v>0.2</v>
      </c>
    </row>
    <row r="45" spans="1:13">
      <c s="4" r="A45" t="s">
        <v>347</v>
      </c>
      <c s="8" r="D45" t="n">
        <v>2.65</v>
      </c>
    </row>
    <row r="46" spans="1:13">
      <c s="4" r="A46" t="s">
        <v>635</v>
      </c>
      <c s="7" r="J46" t="n">
        <v>800</v>
      </c>
    </row>
    <row r="47" spans="1:13">
      <c s="4" r="A47" t="s">
        <v>638</v>
      </c>
      <c s="6" r="J47" t="n">
        <v>100</v>
      </c>
    </row>
    <row r="48" spans="1:13">
      <c s="4" r="A48" t="s">
        <v>642</v>
      </c>
      <c s="4" r="D48" t="s">
        <v>643</v>
      </c>
    </row>
    <row r="49" spans="1:13">
      <c s="4" r="A49" t="s">
        <v>644</v>
      </c>
      <c s="4" r="D49" t="s">
        <v>645</v>
      </c>
    </row>
    <row r="50" spans="1:13">
      <c s="4" r="A50" t="s">
        <v>646</v>
      </c>
    </row>
    <row r="51" spans="1:13">
      <c s="3" r="A51" t="s">
        <v>628</v>
      </c>
    </row>
    <row r="52" spans="1:13">
      <c s="4" r="A52" t="s">
        <v>629</v>
      </c>
      <c s="7" r="C52" t="n">
        <v>2600</v>
      </c>
    </row>
    <row r="53" spans="1:13">
      <c s="4" r="A53" t="s">
        <v>647</v>
      </c>
      <c s="6" r="C53" t="n">
        <v>856393</v>
      </c>
    </row>
    <row r="54" spans="1:13">
      <c s="4" r="A54" t="s">
        <v>374</v>
      </c>
      <c s="8" r="C54" t="n">
        <v>3.19</v>
      </c>
    </row>
    <row r="55" spans="1:13">
      <c s="4" r="A55" t="s">
        <v>641</v>
      </c>
      <c s="7" r="C55" t="n">
        <v>3100</v>
      </c>
    </row>
    <row r="56" spans="1:13">
      <c s="4" r="A56" t="s">
        <v>648</v>
      </c>
      <c s="6" r="C56" t="n">
        <v>3400</v>
      </c>
    </row>
    <row r="57" spans="1:13">
      <c s="4" r="A57" t="s">
        <v>649</v>
      </c>
      <c s="7" r="C57" t="n">
        <v>400</v>
      </c>
    </row>
    <row r="58" spans="1:13">
      <c s="4" r="A58" t="s">
        <v>638</v>
      </c>
      <c s="7" r="J58" t="n">
        <v>400</v>
      </c>
    </row>
    <row r="59" spans="1:13">
      <c s="4" r="A59" t="s">
        <v>576</v>
      </c>
    </row>
    <row r="60" spans="1:13">
      <c s="3" r="A60" t="s">
        <v>628</v>
      </c>
    </row>
    <row r="61" spans="1:13">
      <c s="4" r="A61" t="s">
        <v>630</v>
      </c>
      <c s="6" r="F61" t="n">
        <v>80000</v>
      </c>
    </row>
    <row r="62" spans="1:13">
      <c s="4" r="A62" t="s">
        <v>347</v>
      </c>
      <c s="8" r="F62" t="n">
        <v>1.75</v>
      </c>
      <c s="9" r="K62" t="n">
        <v>1.75</v>
      </c>
      <c s="8" r="L62" t="n">
        <v>1.75</v>
      </c>
    </row>
    <row r="63" spans="1:13">
      <c s="4" r="A63" t="s">
        <v>634</v>
      </c>
      <c s="6" r="F63" t="n">
        <v>80000</v>
      </c>
      <c s="6" r="L63" t="n">
        <v>75000</v>
      </c>
    </row>
    <row r="64" spans="1:13">
      <c s="4" r="A64" t="s">
        <v>352</v>
      </c>
      <c s="8" r="F64" t="n">
        <v>2.46</v>
      </c>
      <c s="8" r="J64" t="n">
        <v>0.9399999999999999</v>
      </c>
      <c s="8" r="K64" t="n">
        <v>1.81</v>
      </c>
    </row>
    <row r="65" spans="1:13">
      <c s="4" r="A65" t="s">
        <v>644</v>
      </c>
      <c s="4" r="F65" t="s">
        <v>429</v>
      </c>
    </row>
    <row r="66" spans="1:13">
      <c s="4" r="A66" t="s">
        <v>650</v>
      </c>
    </row>
    <row r="67" spans="1:13">
      <c s="3" r="A67" t="s">
        <v>628</v>
      </c>
    </row>
    <row r="68" spans="1:13">
      <c s="4" r="A68" t="s">
        <v>651</v>
      </c>
      <c s="6" r="H68" t="n">
        <v>1</v>
      </c>
    </row>
    <row r="69" spans="1:13">
      <c s="4" r="A69" t="s">
        <v>652</v>
      </c>
      <c s="6" r="H69" t="n">
        <v>2030000</v>
      </c>
    </row>
    <row r="70" spans="1:13">
      <c s="4" r="A70" t="s">
        <v>653</v>
      </c>
      <c s="7" r="H70" t="n">
        <v>4600</v>
      </c>
    </row>
    <row r="71" spans="1:13">
      <c s="4" r="A71" t="s">
        <v>654</v>
      </c>
    </row>
    <row r="72" spans="1:13">
      <c s="3" r="A72" t="s">
        <v>628</v>
      </c>
    </row>
    <row r="73" spans="1:13">
      <c s="4" r="A73" t="s">
        <v>629</v>
      </c>
      <c s="6" r="H73" t="n">
        <v>6100</v>
      </c>
    </row>
    <row r="74" spans="1:13">
      <c s="4" r="A74" t="s">
        <v>641</v>
      </c>
      <c s="7" r="H74" t="n">
        <v>6900</v>
      </c>
    </row>
    <row r="75" spans="1:13">
      <c s="4" r="A75" t="s">
        <v>655</v>
      </c>
    </row>
    <row r="76" spans="1:13">
      <c s="3" r="A76" t="s">
        <v>628</v>
      </c>
    </row>
    <row r="77" spans="1:13">
      <c s="4" r="A77" t="s">
        <v>652</v>
      </c>
      <c s="6" r="G77" t="n">
        <v>1385000</v>
      </c>
    </row>
    <row r="78" spans="1:13">
      <c s="4" r="A78" t="s">
        <v>653</v>
      </c>
      <c s="7" r="G78" t="n">
        <v>2500</v>
      </c>
    </row>
    <row r="79" spans="1:13">
      <c s="4" r="A79" t="s">
        <v>656</v>
      </c>
    </row>
    <row r="80" spans="1:13">
      <c s="3" r="A80" t="s">
        <v>628</v>
      </c>
    </row>
    <row r="81" spans="1:13">
      <c s="4" r="A81" t="s">
        <v>629</v>
      </c>
      <c s="6" r="G81" t="n">
        <v>3800</v>
      </c>
    </row>
    <row r="82" spans="1:13">
      <c s="4" r="A82" t="s">
        <v>641</v>
      </c>
      <c s="7" r="G82" t="n">
        <v>4400</v>
      </c>
    </row>
    <row r="83" spans="1:13">
      <c s="4" r="A83" t="s">
        <v>657</v>
      </c>
    </row>
    <row r="84" spans="1:13">
      <c s="3" r="A84" t="s">
        <v>628</v>
      </c>
    </row>
    <row r="85" spans="1:13">
      <c s="4" r="A85" t="s">
        <v>633</v>
      </c>
      <c s="9" r="G85" t="n">
        <v>0.28</v>
      </c>
    </row>
    <row r="86" spans="1:13">
      <c s="4" r="A86" t="s">
        <v>347</v>
      </c>
      <c s="8" r="G86" t="n">
        <v>3.25</v>
      </c>
    </row>
    <row r="87" spans="1:13">
      <c s="4" r="A87" t="s">
        <v>634</v>
      </c>
      <c s="6" r="G87" t="n">
        <v>388393</v>
      </c>
    </row>
    <row r="88" spans="1:13">
      <c s="4" r="A88" t="s">
        <v>352</v>
      </c>
      <c s="8" r="G88" t="n">
        <v>2.8</v>
      </c>
    </row>
    <row r="89" spans="1:13">
      <c s="4" r="A89" t="s">
        <v>658</v>
      </c>
    </row>
    <row r="90" spans="1:13">
      <c s="3" r="A90" t="s">
        <v>628</v>
      </c>
    </row>
    <row r="91" spans="1:13">
      <c s="4" r="A91" t="s">
        <v>347</v>
      </c>
      <c s="8" r="G91" t="n">
        <v>0.01</v>
      </c>
    </row>
    <row r="92" spans="1:13">
      <c s="4" r="A92" t="s">
        <v>634</v>
      </c>
      <c s="6" r="G92" t="n">
        <v>168571</v>
      </c>
    </row>
    <row r="93" spans="1:13">
      <c s="4" r="A93" t="s">
        <v>352</v>
      </c>
      <c s="8" r="G93" t="n">
        <v>2.79</v>
      </c>
    </row>
    <row r="94" spans="1:13">
      <c s="4" r="A94" t="s">
        <v>659</v>
      </c>
    </row>
    <row r="95" spans="1:13">
      <c s="3" r="A95" t="s">
        <v>628</v>
      </c>
    </row>
    <row r="96" spans="1:13">
      <c s="4" r="A96" t="s">
        <v>660</v>
      </c>
      <c s="6" r="D96" t="n">
        <v>2500000</v>
      </c>
    </row>
    <row r="97" spans="1:13">
      <c s="4" r="A97" t="s">
        <v>364</v>
      </c>
      <c s="8" r="D97" t="n">
        <v>2.05</v>
      </c>
    </row>
    <row r="98" spans="1:13">
      <c s="4" r="A98" t="s">
        <v>633</v>
      </c>
      <c s="6" r="D98" t="n">
        <v>1</v>
      </c>
    </row>
    <row r="99" spans="1:13">
      <c s="4" r="A99" t="s">
        <v>651</v>
      </c>
      <c s="6" r="D99" t="n">
        <v>1</v>
      </c>
    </row>
    <row r="100" spans="1:13">
      <c s="4" r="A100" t="s">
        <v>653</v>
      </c>
      <c s="7" r="D100" t="n">
        <v>3700</v>
      </c>
    </row>
    <row r="101" spans="1:13">
      <c s="4" r="A101" t="s">
        <v>661</v>
      </c>
    </row>
    <row r="102" spans="1:13">
      <c s="3" r="A102" t="s">
        <v>628</v>
      </c>
    </row>
    <row r="103" spans="1:13">
      <c s="4" r="A103" t="s">
        <v>652</v>
      </c>
      <c s="6" r="C103" t="n">
        <v>883862</v>
      </c>
    </row>
    <row r="104" spans="1:13">
      <c s="4" r="A104" t="s">
        <v>352</v>
      </c>
      <c s="8" r="C104" t="n">
        <v>1.22</v>
      </c>
    </row>
    <row r="105" spans="1:13">
      <c s="4" r="A105" t="s">
        <v>662</v>
      </c>
      <c s="7" r="C105" t="n">
        <v>100</v>
      </c>
    </row>
    <row r="106" spans="1:13">
      <c s="4" r="A106" t="s">
        <v>663</v>
      </c>
    </row>
    <row r="107" spans="1:13">
      <c s="3" r="A107" t="s">
        <v>628</v>
      </c>
    </row>
    <row r="108" spans="1:13">
      <c s="4" r="A108" t="s">
        <v>347</v>
      </c>
      <c s="8" r="C108" t="n">
        <v>1.7</v>
      </c>
    </row>
    <row r="109" spans="1:13">
      <c s="4" r="A109" t="s">
        <v>352</v>
      </c>
      <c s="9" r="C109" t="n">
        <v>0.9399999999999999</v>
      </c>
    </row>
    <row r="110" spans="1:13">
      <c s="4" r="A110" t="s">
        <v>664</v>
      </c>
    </row>
    <row r="111" spans="1:13">
      <c s="3" r="A111" t="s">
        <v>628</v>
      </c>
    </row>
    <row r="112" spans="1:13">
      <c s="4" r="A112" t="s">
        <v>347</v>
      </c>
      <c s="9" r="C112" t="n">
        <v>1.7</v>
      </c>
    </row>
    <row r="113" spans="1:13">
      <c s="4" r="A113" t="s">
        <v>352</v>
      </c>
      <c s="9" r="C113" t="n">
        <v>0.9399999999999999</v>
      </c>
    </row>
    <row r="114" spans="1:13">
      <c s="4" r="A114" t="s">
        <v>665</v>
      </c>
    </row>
    <row r="115" spans="1:13">
      <c s="3" r="A115" t="s">
        <v>628</v>
      </c>
    </row>
    <row r="116" spans="1:13">
      <c s="4" r="A116" t="s">
        <v>347</v>
      </c>
      <c s="8" r="C116" t="n">
        <v>1.7</v>
      </c>
    </row>
    <row r="117" spans="1:13">
      <c s="4" r="A117" t="s">
        <v>666</v>
      </c>
      <c s="10" r="C117" t="n">
        <v>0.3</v>
      </c>
    </row>
    <row r="118" spans="1:13">
      <c s="4" r="A118" t="s">
        <v>634</v>
      </c>
      <c s="6" r="C118" t="n">
        <v>771000</v>
      </c>
    </row>
    <row r="119" spans="1:13">
      <c s="4" r="A119" t="s">
        <v>642</v>
      </c>
      <c s="4" r="C119" t="s">
        <v>667</v>
      </c>
    </row>
    <row r="120" spans="1:13">
      <c s="4" r="A120" t="s">
        <v>644</v>
      </c>
      <c s="4" r="C120" t="s">
        <v>429</v>
      </c>
    </row>
    <row r="121" spans="1:13">
      <c s="4" r="A121" t="s">
        <v>668</v>
      </c>
    </row>
    <row r="122" spans="1:13">
      <c s="3" r="A122" t="s">
        <v>628</v>
      </c>
    </row>
    <row r="123" spans="1:13">
      <c s="4" r="A123" t="s">
        <v>633</v>
      </c>
      <c s="6" r="C123" t="n">
        <v>1</v>
      </c>
    </row>
    <row r="124" spans="1:13">
      <c s="4" r="A124" t="s">
        <v>347</v>
      </c>
      <c s="8" r="C124" t="n">
        <v>0.01</v>
      </c>
    </row>
    <row r="125" spans="1:13">
      <c s="4" r="A125" t="s">
        <v>634</v>
      </c>
      <c s="6" r="C125" t="n">
        <v>1686138</v>
      </c>
    </row>
    <row r="126" spans="1:13">
      <c s="4" r="A126" t="s">
        <v>379</v>
      </c>
      <c s="8" r="C126" t="n">
        <v>1.21</v>
      </c>
    </row>
    <row r="127" spans="1:13">
      <c s="4" r="A127" t="s">
        <v>644</v>
      </c>
      <c s="4" r="C127" t="s">
        <v>424</v>
      </c>
    </row>
    <row r="128" spans="1:13">
      <c s="4" r="A128" t="s">
        <v>669</v>
      </c>
    </row>
    <row r="129" spans="1:13">
      <c s="3" r="A129" t="s">
        <v>628</v>
      </c>
    </row>
    <row r="130" spans="1:13">
      <c s="4" r="A130" t="s">
        <v>633</v>
      </c>
      <c s="6" r="C130" t="n">
        <v>1</v>
      </c>
    </row>
    <row r="131" spans="1:13">
      <c s="4" r="A131" t="s">
        <v>670</v>
      </c>
    </row>
    <row r="132" spans="1:13">
      <c s="3" r="A132" t="s">
        <v>628</v>
      </c>
    </row>
    <row r="133" spans="1:13">
      <c s="4" r="A133" t="s">
        <v>347</v>
      </c>
      <c s="8" r="C133" t="n">
        <v>1.7</v>
      </c>
    </row>
    <row r="134" spans="1:13">
      <c s="4" r="A134" t="s">
        <v>634</v>
      </c>
      <c s="6" r="C134" t="n">
        <v>856393</v>
      </c>
    </row>
    <row r="135" spans="1:13">
      <c s="4" r="A135" t="s">
        <v>642</v>
      </c>
      <c s="4" r="C135" t="s">
        <v>667</v>
      </c>
    </row>
    <row r="136" spans="1:13">
      <c s="4" r="A136" t="s">
        <v>671</v>
      </c>
      <c s="4" r="C136" t="s">
        <v>672</v>
      </c>
    </row>
    <row r="137" spans="1:13">
      <c s="4" r="A137" t="s">
        <v>673</v>
      </c>
    </row>
    <row r="138" spans="1:13">
      <c s="3" r="A138" t="s">
        <v>628</v>
      </c>
    </row>
    <row r="139" spans="1:13">
      <c s="4" r="A139" t="s">
        <v>347</v>
      </c>
      <c s="8" r="J139" t="n">
        <v>1.22</v>
      </c>
    </row>
    <row r="140" spans="1:13">
      <c s="4" r="A140" t="s">
        <v>354</v>
      </c>
    </row>
    <row r="141" spans="1:13">
      <c s="3" r="A141" t="s">
        <v>628</v>
      </c>
    </row>
    <row r="142" spans="1:13">
      <c s="4" r="A142" t="s">
        <v>674</v>
      </c>
      <c s="7" r="I142" t="n">
        <v>50000</v>
      </c>
    </row>
    <row r="143" spans="1:13">
      <c s="4" r="A143" t="s">
        <v>356</v>
      </c>
      <c s="4" r="I143" t="s">
        <v>357</v>
      </c>
    </row>
    <row r="144" spans="1:13">
      <c s="4" r="A144" t="s">
        <v>358</v>
      </c>
      <c s="4" r="I144" t="s">
        <v>359</v>
      </c>
    </row>
    <row r="145" spans="1:13">
      <c s="4" r="A145" t="s">
        <v>675</v>
      </c>
      <c s="7" r="I145" t="n">
        <v>75000</v>
      </c>
    </row>
    <row r="146" spans="1:13">
      <c s="4" r="A146" t="s">
        <v>361</v>
      </c>
    </row>
    <row r="147" spans="1:13">
      <c s="3" r="A147" t="s">
        <v>628</v>
      </c>
    </row>
    <row r="148" spans="1:13">
      <c s="4" r="A148" t="s">
        <v>674</v>
      </c>
      <c s="7" r="E148" t="n">
        <v>50000</v>
      </c>
    </row>
    <row r="149" spans="1:13">
      <c s="4" r="A149" t="s">
        <v>356</v>
      </c>
      <c s="4" r="E149" t="s">
        <v>357</v>
      </c>
    </row>
    <row r="150" spans="1:13">
      <c s="4" r="A150" t="s">
        <v>358</v>
      </c>
      <c s="4" r="E150" t="s">
        <v>359</v>
      </c>
    </row>
    <row r="151" spans="1:13">
      <c s="4" r="A151" t="s">
        <v>675</v>
      </c>
      <c s="7" r="E151" t="n">
        <v>7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676</v>
      </c>
      <c s="2" r="B1" t="s">
        <v>1</v>
      </c>
    </row>
    <row r="2" spans="1:4">
      <c s="2" r="B2" t="s">
        <v>2</v>
      </c>
      <c s="2" r="C2" t="s">
        <v>30</v>
      </c>
      <c s="2" r="D2" t="s">
        <v>340</v>
      </c>
    </row>
    <row r="3" spans="1:4">
      <c s="3" r="A3" t="s">
        <v>677</v>
      </c>
    </row>
    <row r="4" spans="1:4">
      <c s="4" r="A4" t="s">
        <v>678</v>
      </c>
      <c s="6" r="B4" t="n">
        <v>1610069</v>
      </c>
      <c s="6" r="C4" t="n">
        <v>1139535</v>
      </c>
    </row>
    <row r="5" spans="1:4">
      <c s="4" r="A5" t="s">
        <v>679</v>
      </c>
      <c s="6" r="B5" t="n">
        <v>2957138</v>
      </c>
      <c s="6" r="C5" t="n">
        <v>1448964</v>
      </c>
    </row>
    <row r="6" spans="1:4">
      <c s="4" r="A6" t="s">
        <v>680</v>
      </c>
      <c s="6" r="B6" t="n">
        <v>856393</v>
      </c>
    </row>
    <row r="7" spans="1:4">
      <c s="4" r="A7" t="s">
        <v>681</v>
      </c>
      <c s="6" r="B7" t="n">
        <v>-856393</v>
      </c>
    </row>
    <row r="8" spans="1:4">
      <c s="4" r="A8" t="s">
        <v>682</v>
      </c>
      <c s="6" r="C8" t="n">
        <v>-968571</v>
      </c>
    </row>
    <row r="9" spans="1:4">
      <c s="4" r="A9" t="s">
        <v>683</v>
      </c>
      <c s="6" r="C9" t="n">
        <v>-9859</v>
      </c>
    </row>
    <row r="10" spans="1:4">
      <c s="4" r="A10" t="s">
        <v>684</v>
      </c>
      <c s="6" r="B10" t="n">
        <v>4567207</v>
      </c>
      <c s="6" r="C10" t="n">
        <v>1610069</v>
      </c>
    </row>
    <row r="11" spans="1:4">
      <c s="4" r="A11" t="s">
        <v>685</v>
      </c>
      <c s="6" r="B11" t="n">
        <v>2939814</v>
      </c>
    </row>
    <row r="12" spans="1:4">
      <c s="3" r="A12" t="s">
        <v>686</v>
      </c>
    </row>
    <row r="13" spans="1:4">
      <c s="4" r="A13" t="s">
        <v>687</v>
      </c>
      <c s="8" r="B13" t="n">
        <v>3.54</v>
      </c>
      <c s="8" r="C13" t="n">
        <v>1.68</v>
      </c>
    </row>
    <row r="14" spans="1:4">
      <c s="4" r="A14" t="s">
        <v>688</v>
      </c>
      <c s="9" r="B14" t="n">
        <v>0.9</v>
      </c>
      <c s="9" r="C14" t="n">
        <v>3.32</v>
      </c>
    </row>
    <row r="15" spans="1:4">
      <c s="4" r="A15" t="s">
        <v>682</v>
      </c>
      <c s="9" r="C15" t="n">
        <v>1.03</v>
      </c>
    </row>
    <row r="16" spans="1:4">
      <c s="4" r="A16" t="s">
        <v>689</v>
      </c>
      <c s="9" r="B16" t="n">
        <v>1.7</v>
      </c>
    </row>
    <row r="17" spans="1:4">
      <c s="4" r="A17" t="s">
        <v>690</v>
      </c>
      <c s="9" r="B17" t="n">
        <v>3.19</v>
      </c>
    </row>
    <row r="18" spans="1:4">
      <c s="4" r="A18" t="s">
        <v>691</v>
      </c>
      <c s="9" r="C18" t="n">
        <v>2.8</v>
      </c>
    </row>
    <row r="19" spans="1:4">
      <c s="4" r="A19" t="s">
        <v>692</v>
      </c>
      <c s="9" r="B19" t="n">
        <v>1.49</v>
      </c>
      <c s="9" r="C19" t="n">
        <v>3.54</v>
      </c>
    </row>
    <row r="20" spans="1:4">
      <c s="4" r="A20" t="s">
        <v>693</v>
      </c>
      <c s="9" r="B20" t="n">
        <v>1.37</v>
      </c>
    </row>
    <row r="21" spans="1:4">
      <c s="3" r="A21" t="s">
        <v>694</v>
      </c>
    </row>
    <row r="22" spans="1:4">
      <c s="4" r="A22" t="s">
        <v>695</v>
      </c>
      <c s="8" r="B22" t="n">
        <v>1.7</v>
      </c>
    </row>
    <row r="23" spans="1:4">
      <c s="4" r="A23" t="s">
        <v>696</v>
      </c>
      <c s="8" r="C23" t="n">
        <v>2.8</v>
      </c>
    </row>
    <row r="24" spans="1:4">
      <c s="4" r="A24" t="s">
        <v>697</v>
      </c>
      <c s="6" r="B24" t="n">
        <v>170676</v>
      </c>
      <c s="6" r="C24" t="n">
        <v>170676</v>
      </c>
      <c s="6" r="D24" t="n">
        <v>170676</v>
      </c>
    </row>
    <row r="25" spans="1:4">
      <c s="4" r="A25" t="s">
        <v>346</v>
      </c>
    </row>
    <row r="26" spans="1:4">
      <c s="3" r="A26" t="s">
        <v>694</v>
      </c>
    </row>
    <row r="27" spans="1:4">
      <c s="4" r="A27" t="s">
        <v>687</v>
      </c>
      <c s="8" r="B27" t="n">
        <v>1.25</v>
      </c>
      <c s="8" r="C27" t="n">
        <v>1.25</v>
      </c>
    </row>
    <row r="28" spans="1:4">
      <c s="4" r="A28" t="s">
        <v>688</v>
      </c>
      <c s="9" r="B28" t="n">
        <v>0.01</v>
      </c>
      <c s="9" r="C28" t="n">
        <v>0.01</v>
      </c>
    </row>
    <row r="29" spans="1:4">
      <c s="4" r="A29" t="s">
        <v>698</v>
      </c>
      <c s="9" r="C29" t="n">
        <v>0.01</v>
      </c>
    </row>
    <row r="30" spans="1:4">
      <c s="4" r="A30" t="s">
        <v>690</v>
      </c>
      <c s="9" r="B30" t="n">
        <v>2.65</v>
      </c>
    </row>
    <row r="31" spans="1:4">
      <c s="4" r="A31" t="s">
        <v>692</v>
      </c>
      <c s="9" r="B31" t="n">
        <v>0.01</v>
      </c>
      <c s="9" r="C31" t="n">
        <v>1.25</v>
      </c>
    </row>
    <row r="32" spans="1:4">
      <c s="4" r="A32" t="s">
        <v>699</v>
      </c>
      <c s="9" r="B32" t="n">
        <v>0.01</v>
      </c>
    </row>
    <row r="33" spans="1:4">
      <c s="4" r="A33" t="s">
        <v>348</v>
      </c>
    </row>
    <row r="34" spans="1:4">
      <c s="3" r="A34" t="s">
        <v>694</v>
      </c>
    </row>
    <row r="35" spans="1:4">
      <c s="4" r="A35" t="s">
        <v>687</v>
      </c>
      <c s="9" r="B35" t="n">
        <v>10.4</v>
      </c>
      <c s="9" r="C35" t="n">
        <v>10.4</v>
      </c>
    </row>
    <row r="36" spans="1:4">
      <c s="4" r="A36" t="s">
        <v>688</v>
      </c>
      <c s="9" r="B36" t="n">
        <v>2.65</v>
      </c>
      <c s="9" r="C36" t="n">
        <v>4.2</v>
      </c>
    </row>
    <row r="37" spans="1:4">
      <c s="4" r="A37" t="s">
        <v>698</v>
      </c>
      <c s="9" r="C37" t="n">
        <v>1.25</v>
      </c>
    </row>
    <row r="38" spans="1:4">
      <c s="4" r="A38" t="s">
        <v>690</v>
      </c>
      <c s="9" r="B38" t="n">
        <v>4.2</v>
      </c>
    </row>
    <row r="39" spans="1:4">
      <c s="4" r="A39" t="s">
        <v>692</v>
      </c>
      <c s="9" r="B39" t="n">
        <v>4.5</v>
      </c>
      <c s="8" r="C39" t="n">
        <v>10.4</v>
      </c>
    </row>
    <row r="40" spans="1:4">
      <c s="4" r="A40" t="s">
        <v>699</v>
      </c>
      <c s="8" r="B40"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00</v>
      </c>
      <c s="2" r="B1" t="s">
        <v>330</v>
      </c>
      <c s="2" r="C1" t="s">
        <v>701</v>
      </c>
      <c s="2" r="D1" t="s">
        <v>573</v>
      </c>
      <c s="2" r="E1" t="s">
        <v>334</v>
      </c>
      <c s="2" r="F1" t="s">
        <v>702</v>
      </c>
      <c s="2" r="G1" t="s">
        <v>2</v>
      </c>
      <c s="2" r="H1" t="s">
        <v>30</v>
      </c>
    </row>
    <row r="2" spans="1:8">
      <c s="3" r="A2" t="s">
        <v>703</v>
      </c>
    </row>
    <row r="3" spans="1:8">
      <c s="4" r="A3" t="s">
        <v>679</v>
      </c>
      <c s="6" r="G3" t="n">
        <v>2957138</v>
      </c>
      <c s="6" r="H3" t="n">
        <v>1448964</v>
      </c>
    </row>
    <row r="4" spans="1:8">
      <c s="4" r="A4" t="s">
        <v>632</v>
      </c>
    </row>
    <row r="5" spans="1:8">
      <c s="3" r="A5" t="s">
        <v>703</v>
      </c>
    </row>
    <row r="6" spans="1:8">
      <c s="4" r="A6" t="s">
        <v>679</v>
      </c>
      <c s="6" r="F6" t="n">
        <v>812000</v>
      </c>
    </row>
    <row r="7" spans="1:8">
      <c s="4" r="A7" t="s">
        <v>639</v>
      </c>
    </row>
    <row r="8" spans="1:8">
      <c s="3" r="A8" t="s">
        <v>703</v>
      </c>
    </row>
    <row r="9" spans="1:8">
      <c s="4" r="A9" t="s">
        <v>679</v>
      </c>
      <c s="6" r="E9" t="n">
        <v>556964</v>
      </c>
    </row>
    <row r="10" spans="1:8">
      <c s="4" r="A10" t="s">
        <v>576</v>
      </c>
    </row>
    <row r="11" spans="1:8">
      <c s="3" r="A11" t="s">
        <v>703</v>
      </c>
    </row>
    <row r="12" spans="1:8">
      <c s="4" r="A12" t="s">
        <v>679</v>
      </c>
      <c s="6" r="D12" t="n">
        <v>80000</v>
      </c>
    </row>
    <row r="13" spans="1:8">
      <c s="4" r="A13" t="s">
        <v>704</v>
      </c>
    </row>
    <row r="14" spans="1:8">
      <c s="3" r="A14" t="s">
        <v>703</v>
      </c>
    </row>
    <row r="15" spans="1:8">
      <c s="4" r="A15" t="s">
        <v>679</v>
      </c>
      <c s="6" r="C15" t="n">
        <v>500000</v>
      </c>
    </row>
    <row r="16" spans="1:8">
      <c s="4" r="A16" t="s">
        <v>705</v>
      </c>
    </row>
    <row r="17" spans="1:8">
      <c s="3" r="A17" t="s">
        <v>703</v>
      </c>
    </row>
    <row r="18" spans="1:8">
      <c s="4" r="A18" t="s">
        <v>679</v>
      </c>
      <c s="6" r="B18" t="n">
        <v>2457138</v>
      </c>
    </row>
    <row r="19" spans="1:8">
      <c s="4" r="A19" t="s">
        <v>351</v>
      </c>
    </row>
    <row r="20" spans="1:8">
      <c s="3" r="A20" t="s">
        <v>703</v>
      </c>
    </row>
    <row r="21" spans="1:8">
      <c s="4" r="A21" t="s">
        <v>679</v>
      </c>
      <c s="6" r="B21" t="n">
        <v>771000</v>
      </c>
      <c s="6" r="E21" t="n">
        <v>388393</v>
      </c>
    </row>
    <row r="22" spans="1:8">
      <c s="4" r="A22" t="s">
        <v>353</v>
      </c>
    </row>
    <row r="23" spans="1:8">
      <c s="3" r="A23" t="s">
        <v>703</v>
      </c>
    </row>
    <row r="24" spans="1:8">
      <c s="4" r="A24" t="s">
        <v>679</v>
      </c>
      <c s="6" r="B24" t="n">
        <v>1686138</v>
      </c>
      <c s="6" r="E24" t="n">
        <v>1685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25"/>
    <col customWidth="1" max="3" min="3" width="17"/>
    <col customWidth="1" max="4" min="4" width="25"/>
    <col customWidth="1" max="5" min="5" width="25"/>
    <col customWidth="1" max="6" min="6" width="14"/>
  </cols>
  <sheetData>
    <row r="1" spans="1:6">
      <c s="1" r="A1" t="s">
        <v>706</v>
      </c>
      <c s="2" r="B1" t="s">
        <v>331</v>
      </c>
      <c s="2" r="C1" t="s">
        <v>702</v>
      </c>
      <c s="2" r="D1" t="s">
        <v>2</v>
      </c>
      <c s="2" r="E1" t="s">
        <v>30</v>
      </c>
      <c s="2" r="F1" t="s">
        <v>340</v>
      </c>
    </row>
    <row r="2" spans="1:6">
      <c s="3" r="A2" t="s">
        <v>707</v>
      </c>
    </row>
    <row r="3" spans="1:6">
      <c s="4" r="A3" t="s">
        <v>708</v>
      </c>
      <c s="6" r="D3" t="n">
        <v>4567207</v>
      </c>
      <c s="6" r="E3" t="n">
        <v>1610069</v>
      </c>
      <c s="6" r="F3" t="n">
        <v>1139535</v>
      </c>
    </row>
    <row r="4" spans="1:6">
      <c s="4" r="A4" t="s">
        <v>661</v>
      </c>
    </row>
    <row r="5" spans="1:6">
      <c s="3" r="A5" t="s">
        <v>707</v>
      </c>
    </row>
    <row r="6" spans="1:6">
      <c s="4" r="A6" t="s">
        <v>709</v>
      </c>
      <c s="8" r="B6" t="n">
        <v>1.22</v>
      </c>
    </row>
    <row r="7" spans="1:6">
      <c s="4" r="A7" t="s">
        <v>632</v>
      </c>
    </row>
    <row r="8" spans="1:6">
      <c s="3" r="A8" t="s">
        <v>707</v>
      </c>
    </row>
    <row r="9" spans="1:6">
      <c s="4" r="A9" t="s">
        <v>708</v>
      </c>
      <c s="6" r="C9" t="n">
        <v>812000</v>
      </c>
      <c s="6" r="D9" t="n">
        <v>664000</v>
      </c>
      <c s="6" r="E9" t="n">
        <v>812000</v>
      </c>
    </row>
    <row r="10" spans="1:6">
      <c s="4" r="A10" t="s">
        <v>709</v>
      </c>
      <c s="8" r="C10" t="n">
        <v>2.95</v>
      </c>
      <c s="8" r="D10" t="n">
        <v>0.9399999999999999</v>
      </c>
      <c s="8" r="E10" t="n">
        <v>1.81</v>
      </c>
    </row>
    <row r="11" spans="1:6">
      <c s="4" r="A11" t="s">
        <v>710</v>
      </c>
      <c s="8" r="C11" t="n">
        <v>4.2</v>
      </c>
      <c s="8" r="D11" t="n">
        <v>4.2</v>
      </c>
      <c s="8" r="E11" t="n">
        <v>4.2</v>
      </c>
    </row>
    <row r="12" spans="1:6">
      <c s="4" r="A12" t="s">
        <v>711</v>
      </c>
      <c s="4" r="C12" t="s">
        <v>712</v>
      </c>
      <c s="4" r="D12" t="s">
        <v>713</v>
      </c>
      <c s="4" r="E12" t="s">
        <v>714</v>
      </c>
    </row>
    <row r="13" spans="1:6">
      <c s="4" r="A13" t="s">
        <v>715</v>
      </c>
      <c s="4" r="C13" t="s">
        <v>716</v>
      </c>
      <c s="4" r="D13" t="s">
        <v>717</v>
      </c>
      <c s="4" r="E13" t="s">
        <v>718</v>
      </c>
    </row>
    <row r="14" spans="1:6">
      <c s="4" r="A14" t="s">
        <v>719</v>
      </c>
      <c s="4" r="C14" t="s">
        <v>645</v>
      </c>
      <c s="4" r="D14" t="s">
        <v>720</v>
      </c>
      <c s="4" r="E14" t="s">
        <v>721</v>
      </c>
    </row>
    <row r="15" spans="1:6">
      <c s="4" r="A15" t="s">
        <v>722</v>
      </c>
    </row>
    <row r="16" spans="1:6">
      <c s="3" r="A16" t="s">
        <v>707</v>
      </c>
    </row>
    <row r="17" spans="1:6">
      <c s="4" r="A17" t="s">
        <v>708</v>
      </c>
      <c s="6" r="B17" t="n">
        <v>148000</v>
      </c>
    </row>
    <row r="18" spans="1:6">
      <c s="4" r="A18" t="s">
        <v>709</v>
      </c>
      <c s="8" r="B18" t="n">
        <v>0.9399999999999999</v>
      </c>
    </row>
    <row r="19" spans="1:6">
      <c s="4" r="A19" t="s">
        <v>710</v>
      </c>
      <c s="8" r="B19" t="n">
        <v>1.7</v>
      </c>
    </row>
    <row r="20" spans="1:6">
      <c s="4" r="A20" t="s">
        <v>711</v>
      </c>
      <c s="4" r="B20" t="s">
        <v>723</v>
      </c>
    </row>
    <row r="21" spans="1:6">
      <c s="4" r="A21" t="s">
        <v>715</v>
      </c>
      <c s="4" r="B21" t="s">
        <v>718</v>
      </c>
    </row>
    <row r="22" spans="1:6">
      <c s="4" r="A22" t="s">
        <v>719</v>
      </c>
      <c s="4" r="B22" t="s">
        <v>7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24"/>
    <col customWidth="1" max="3" min="3" width="25"/>
    <col customWidth="1" max="4" min="4" width="14"/>
    <col customWidth="1" max="5" min="5" width="17"/>
    <col customWidth="1" max="6" min="6" width="26"/>
    <col customWidth="1" max="7" min="7" width="14"/>
  </cols>
  <sheetData>
    <row r="1" spans="1:7">
      <c s="1" r="A1" t="s">
        <v>725</v>
      </c>
      <c s="2" r="B1" t="s">
        <v>330</v>
      </c>
      <c s="2" r="C1" t="s">
        <v>331</v>
      </c>
      <c s="2" r="D1" t="s">
        <v>334</v>
      </c>
      <c s="2" r="E1" t="s">
        <v>2</v>
      </c>
      <c s="2" r="F1" t="s">
        <v>30</v>
      </c>
      <c s="2" r="G1" t="s">
        <v>340</v>
      </c>
    </row>
    <row r="2" spans="1:7">
      <c s="3" r="A2" t="s">
        <v>707</v>
      </c>
    </row>
    <row r="3" spans="1:7">
      <c s="4" r="A3" t="s">
        <v>708</v>
      </c>
      <c s="6" r="E3" t="n">
        <v>4567207</v>
      </c>
      <c s="6" r="F3" t="n">
        <v>1610069</v>
      </c>
      <c s="6" r="G3" t="n">
        <v>1139535</v>
      </c>
    </row>
    <row r="4" spans="1:7">
      <c s="4" r="A4" t="s">
        <v>639</v>
      </c>
    </row>
    <row r="5" spans="1:7">
      <c s="3" r="A5" t="s">
        <v>707</v>
      </c>
    </row>
    <row r="6" spans="1:7">
      <c s="4" r="A6" t="s">
        <v>708</v>
      </c>
      <c s="6" r="F6" t="n">
        <v>388393</v>
      </c>
    </row>
    <row r="7" spans="1:7">
      <c s="4" r="A7" t="s">
        <v>709</v>
      </c>
      <c s="8" r="F7" t="n">
        <v>1.81</v>
      </c>
    </row>
    <row r="8" spans="1:7">
      <c s="4" r="A8" t="s">
        <v>710</v>
      </c>
      <c s="8" r="F8" t="n">
        <v>3.25</v>
      </c>
    </row>
    <row r="9" spans="1:7">
      <c s="4" r="A9" t="s">
        <v>711</v>
      </c>
      <c s="4" r="F9" t="s">
        <v>726</v>
      </c>
    </row>
    <row r="10" spans="1:7">
      <c s="4" r="A10" t="s">
        <v>715</v>
      </c>
      <c s="4" r="F10" t="s">
        <v>718</v>
      </c>
    </row>
    <row r="11" spans="1:7">
      <c s="4" r="A11" t="s">
        <v>719</v>
      </c>
      <c s="4" r="F11" t="s">
        <v>727</v>
      </c>
    </row>
    <row r="12" spans="1:7">
      <c s="4" r="A12" t="s">
        <v>351</v>
      </c>
    </row>
    <row r="13" spans="1:7">
      <c s="3" r="A13" t="s">
        <v>707</v>
      </c>
    </row>
    <row r="14" spans="1:7">
      <c s="4" r="A14" t="s">
        <v>708</v>
      </c>
      <c s="6" r="B14" t="n">
        <v>771000</v>
      </c>
      <c s="6" r="D14" t="n">
        <v>388393</v>
      </c>
      <c s="6" r="E14" t="n">
        <v>771000</v>
      </c>
    </row>
    <row r="15" spans="1:7">
      <c s="4" r="A15" t="s">
        <v>709</v>
      </c>
      <c s="8" r="B15" t="n">
        <v>1.39</v>
      </c>
      <c s="8" r="D15" t="n">
        <v>3.04</v>
      </c>
      <c s="8" r="E15" t="n">
        <v>0.9399999999999999</v>
      </c>
    </row>
    <row r="16" spans="1:7">
      <c s="4" r="A16" t="s">
        <v>710</v>
      </c>
      <c s="8" r="B16" t="n">
        <v>1.7</v>
      </c>
      <c s="8" r="D16" t="n">
        <v>3.25</v>
      </c>
      <c s="8" r="E16" t="n">
        <v>1.7</v>
      </c>
    </row>
    <row r="17" spans="1:7">
      <c s="4" r="A17" t="s">
        <v>711</v>
      </c>
      <c s="4" r="B17" t="s">
        <v>728</v>
      </c>
      <c s="4" r="D17" t="s">
        <v>729</v>
      </c>
      <c s="4" r="E17" t="s">
        <v>730</v>
      </c>
    </row>
    <row r="18" spans="1:7">
      <c s="4" r="A18" t="s">
        <v>715</v>
      </c>
      <c s="4" r="B18" t="s">
        <v>731</v>
      </c>
      <c s="4" r="D18" t="s">
        <v>718</v>
      </c>
      <c s="4" r="E18" t="s">
        <v>732</v>
      </c>
    </row>
    <row r="19" spans="1:7">
      <c s="4" r="A19" t="s">
        <v>719</v>
      </c>
      <c s="4" r="B19" t="s">
        <v>733</v>
      </c>
      <c s="4" r="D19" t="s">
        <v>429</v>
      </c>
      <c s="4" r="E19" t="s">
        <v>645</v>
      </c>
    </row>
    <row r="20" spans="1:7">
      <c s="4" r="A20" t="s">
        <v>353</v>
      </c>
    </row>
    <row r="21" spans="1:7">
      <c s="3" r="A21" t="s">
        <v>707</v>
      </c>
    </row>
    <row r="22" spans="1:7">
      <c s="4" r="A22" t="s">
        <v>708</v>
      </c>
      <c s="6" r="B22" t="n">
        <v>1686138</v>
      </c>
      <c s="6" r="D22" t="n">
        <v>168571</v>
      </c>
      <c s="6" r="E22" t="n">
        <v>1686138</v>
      </c>
    </row>
    <row r="23" spans="1:7">
      <c s="4" r="A23" t="s">
        <v>709</v>
      </c>
      <c s="8" r="B23" t="n">
        <v>1.39</v>
      </c>
      <c s="8" r="D23" t="n">
        <v>3.04</v>
      </c>
      <c s="8" r="E23" t="n">
        <v>0.9399999999999999</v>
      </c>
    </row>
    <row r="24" spans="1:7">
      <c s="4" r="A24" t="s">
        <v>710</v>
      </c>
      <c s="8" r="B24" t="n">
        <v>0.01</v>
      </c>
      <c s="8" r="D24" t="n">
        <v>0.01</v>
      </c>
      <c s="8" r="E24" t="n">
        <v>0.01</v>
      </c>
    </row>
    <row r="25" spans="1:7">
      <c s="4" r="A25" t="s">
        <v>661</v>
      </c>
    </row>
    <row r="26" spans="1:7">
      <c s="3" r="A26" t="s">
        <v>707</v>
      </c>
    </row>
    <row r="27" spans="1:7">
      <c s="4" r="A27" t="s">
        <v>709</v>
      </c>
      <c s="8" r="C27" t="n">
        <v>1.22</v>
      </c>
    </row>
    <row r="28" spans="1:7">
      <c s="4" r="A28" t="s">
        <v>664</v>
      </c>
    </row>
    <row r="29" spans="1:7">
      <c s="3" r="A29" t="s">
        <v>707</v>
      </c>
    </row>
    <row r="30" spans="1:7">
      <c s="4" r="A30" t="s">
        <v>708</v>
      </c>
      <c s="6" r="C30" t="n">
        <v>388393</v>
      </c>
    </row>
    <row r="31" spans="1:7">
      <c s="4" r="A31" t="s">
        <v>709</v>
      </c>
      <c s="8" r="C31" t="n">
        <v>0.9399999999999999</v>
      </c>
    </row>
    <row r="32" spans="1:7">
      <c s="4" r="A32" t="s">
        <v>710</v>
      </c>
      <c s="8" r="C32" t="n">
        <v>1.7</v>
      </c>
    </row>
    <row r="33" spans="1:7">
      <c s="4" r="A33" t="s">
        <v>711</v>
      </c>
      <c s="4" r="C33" t="s">
        <v>730</v>
      </c>
    </row>
    <row r="34" spans="1:7">
      <c s="4" r="A34" t="s">
        <v>715</v>
      </c>
      <c s="4" r="C34" t="s">
        <v>718</v>
      </c>
    </row>
    <row r="35" spans="1:7">
      <c s="4" r="A35" t="s">
        <v>719</v>
      </c>
      <c s="4" r="C35" t="s">
        <v>724</v>
      </c>
    </row>
    <row r="36" spans="1:7">
      <c s="4" r="A36" t="s">
        <v>665</v>
      </c>
    </row>
    <row r="37" spans="1:7">
      <c s="3" r="A37" t="s">
        <v>707</v>
      </c>
    </row>
    <row r="38" spans="1:7">
      <c s="4" r="A38" t="s">
        <v>710</v>
      </c>
      <c s="8" r="C38" t="n">
        <v>1.7</v>
      </c>
    </row>
    <row r="39" spans="1:7">
      <c s="4" r="A39" t="s">
        <v>668</v>
      </c>
    </row>
    <row r="40" spans="1:7">
      <c s="3" r="A40" t="s">
        <v>707</v>
      </c>
    </row>
    <row r="41" spans="1:7">
      <c s="4" r="A41" t="s">
        <v>710</v>
      </c>
      <c s="8" r="C41" t="n">
        <v>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26"/>
    <col customWidth="1" max="5" min="5" width="14"/>
    <col customWidth="1" max="6" min="6" width="14"/>
  </cols>
  <sheetData>
    <row r="1" spans="1:6">
      <c s="1" r="A1" t="s">
        <v>734</v>
      </c>
      <c s="2" r="B1" t="s">
        <v>331</v>
      </c>
      <c s="2" r="C1" t="s">
        <v>701</v>
      </c>
      <c s="2" r="D1" t="s">
        <v>2</v>
      </c>
      <c s="2" r="E1" t="s">
        <v>30</v>
      </c>
      <c s="2" r="F1" t="s">
        <v>340</v>
      </c>
    </row>
    <row r="2" spans="1:6">
      <c s="3" r="A2" t="s">
        <v>707</v>
      </c>
    </row>
    <row r="3" spans="1:6">
      <c s="4" r="A3" t="s">
        <v>708</v>
      </c>
      <c s="6" r="D3" t="n">
        <v>4567207</v>
      </c>
      <c s="6" r="E3" t="n">
        <v>1610069</v>
      </c>
      <c s="6" r="F3" t="n">
        <v>1139535</v>
      </c>
    </row>
    <row r="4" spans="1:6">
      <c s="4" r="A4" t="s">
        <v>704</v>
      </c>
    </row>
    <row r="5" spans="1:6">
      <c s="3" r="A5" t="s">
        <v>707</v>
      </c>
    </row>
    <row r="6" spans="1:6">
      <c s="4" r="A6" t="s">
        <v>708</v>
      </c>
      <c s="6" r="C6" t="n">
        <v>500000</v>
      </c>
      <c s="6" r="D6" t="n">
        <v>180000</v>
      </c>
    </row>
    <row r="7" spans="1:6">
      <c s="4" r="A7" t="s">
        <v>709</v>
      </c>
      <c s="8" r="C7" t="n">
        <v>2.09</v>
      </c>
      <c s="8" r="D7" t="n">
        <v>0.9399999999999999</v>
      </c>
    </row>
    <row r="8" spans="1:6">
      <c s="4" r="A8" t="s">
        <v>710</v>
      </c>
      <c s="8" r="C8" t="n">
        <v>2.65</v>
      </c>
      <c s="8" r="D8" t="n">
        <v>2.65</v>
      </c>
    </row>
    <row r="9" spans="1:6">
      <c s="4" r="A9" t="s">
        <v>711</v>
      </c>
      <c s="4" r="C9" t="s">
        <v>735</v>
      </c>
      <c s="4" r="D9" t="s">
        <v>736</v>
      </c>
    </row>
    <row r="10" spans="1:6">
      <c s="4" r="A10" t="s">
        <v>715</v>
      </c>
      <c s="4" r="C10" t="s">
        <v>732</v>
      </c>
      <c s="4" r="D10" t="s">
        <v>731</v>
      </c>
    </row>
    <row r="11" spans="1:6">
      <c s="4" r="A11" t="s">
        <v>719</v>
      </c>
      <c s="4" r="C11" t="s">
        <v>645</v>
      </c>
      <c s="4" r="D11" t="s">
        <v>727</v>
      </c>
    </row>
    <row r="12" spans="1:6">
      <c s="4" r="A12" t="s">
        <v>661</v>
      </c>
    </row>
    <row r="13" spans="1:6">
      <c s="3" r="A13" t="s">
        <v>707</v>
      </c>
    </row>
    <row r="14" spans="1:6">
      <c s="4" r="A14" t="s">
        <v>709</v>
      </c>
      <c s="8" r="B14" t="n">
        <v>1.22</v>
      </c>
    </row>
    <row r="15" spans="1:6">
      <c s="4" r="A15" t="s">
        <v>737</v>
      </c>
    </row>
    <row r="16" spans="1:6">
      <c s="3" r="A16" t="s">
        <v>707</v>
      </c>
    </row>
    <row r="17" spans="1:6">
      <c s="4" r="A17" t="s">
        <v>708</v>
      </c>
      <c s="6" r="B17" t="n">
        <v>320000</v>
      </c>
    </row>
    <row r="18" spans="1:6">
      <c s="4" r="A18" t="s">
        <v>709</v>
      </c>
      <c s="8" r="B18" t="n">
        <v>0.9399999999999999</v>
      </c>
    </row>
    <row r="19" spans="1:6">
      <c s="4" r="A19" t="s">
        <v>710</v>
      </c>
      <c s="8" r="B19" t="n">
        <v>1.7</v>
      </c>
    </row>
    <row r="20" spans="1:6">
      <c s="4" r="A20" t="s">
        <v>711</v>
      </c>
      <c s="4" r="B20" t="s">
        <v>728</v>
      </c>
    </row>
    <row r="21" spans="1:6">
      <c s="4" r="A21" t="s">
        <v>715</v>
      </c>
      <c s="4" r="B21" t="s">
        <v>732</v>
      </c>
    </row>
    <row r="22" spans="1:6">
      <c s="4" r="A22" t="s">
        <v>719</v>
      </c>
      <c s="4" r="B22" t="s">
        <v>6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7"/>
    <col customWidth="1" max="5" min="5" width="14"/>
    <col customWidth="1" max="6" min="6" width="14"/>
  </cols>
  <sheetData>
    <row r="1" spans="1:6">
      <c s="1" r="A1" t="s">
        <v>738</v>
      </c>
      <c s="2" r="B1" t="s">
        <v>330</v>
      </c>
      <c s="2" r="C1" t="s">
        <v>334</v>
      </c>
      <c s="2" r="D1" t="s">
        <v>2</v>
      </c>
      <c s="2" r="E1" t="s">
        <v>30</v>
      </c>
      <c s="2" r="F1" t="s">
        <v>340</v>
      </c>
    </row>
    <row r="2" spans="1:6">
      <c s="3" r="A2" t="s">
        <v>707</v>
      </c>
    </row>
    <row r="3" spans="1:6">
      <c s="4" r="A3" t="s">
        <v>708</v>
      </c>
      <c s="6" r="D3" t="n">
        <v>4567207</v>
      </c>
      <c s="6" r="E3" t="n">
        <v>1610069</v>
      </c>
      <c s="6" r="F3" t="n">
        <v>1139535</v>
      </c>
    </row>
    <row r="4" spans="1:6">
      <c s="4" r="A4" t="s">
        <v>351</v>
      </c>
    </row>
    <row r="5" spans="1:6">
      <c s="3" r="A5" t="s">
        <v>707</v>
      </c>
    </row>
    <row r="6" spans="1:6">
      <c s="4" r="A6" t="s">
        <v>708</v>
      </c>
      <c s="6" r="B6" t="n">
        <v>771000</v>
      </c>
      <c s="6" r="C6" t="n">
        <v>388393</v>
      </c>
      <c s="6" r="D6" t="n">
        <v>771000</v>
      </c>
    </row>
    <row r="7" spans="1:6">
      <c s="4" r="A7" t="s">
        <v>709</v>
      </c>
      <c s="8" r="B7" t="n">
        <v>1.39</v>
      </c>
      <c s="8" r="C7" t="n">
        <v>3.04</v>
      </c>
      <c s="8" r="D7" t="n">
        <v>0.9399999999999999</v>
      </c>
    </row>
    <row r="8" spans="1:6">
      <c s="4" r="A8" t="s">
        <v>710</v>
      </c>
      <c s="8" r="B8" t="n">
        <v>1.7</v>
      </c>
      <c s="8" r="C8" t="n">
        <v>3.25</v>
      </c>
      <c s="8" r="D8" t="n">
        <v>1.7</v>
      </c>
    </row>
    <row r="9" spans="1:6">
      <c s="4" r="A9" t="s">
        <v>711</v>
      </c>
      <c s="4" r="B9" t="s">
        <v>728</v>
      </c>
      <c s="4" r="C9" t="s">
        <v>729</v>
      </c>
      <c s="4" r="D9" t="s">
        <v>730</v>
      </c>
    </row>
    <row r="10" spans="1:6">
      <c s="4" r="A10" t="s">
        <v>715</v>
      </c>
      <c s="4" r="B10" t="s">
        <v>731</v>
      </c>
      <c s="4" r="C10" t="s">
        <v>718</v>
      </c>
      <c s="4" r="D10" t="s">
        <v>732</v>
      </c>
    </row>
    <row r="11" spans="1:6">
      <c s="4" r="A11" t="s">
        <v>719</v>
      </c>
      <c s="4" r="B11" t="s">
        <v>733</v>
      </c>
      <c s="4" r="C11" t="s">
        <v>429</v>
      </c>
      <c s="4" r="D11" t="s">
        <v>645</v>
      </c>
    </row>
    <row r="12" spans="1:6">
      <c s="4" r="A12" t="s">
        <v>353</v>
      </c>
    </row>
    <row r="13" spans="1:6">
      <c s="3" r="A13" t="s">
        <v>707</v>
      </c>
    </row>
    <row r="14" spans="1:6">
      <c s="4" r="A14" t="s">
        <v>708</v>
      </c>
      <c s="6" r="B14" t="n">
        <v>1686138</v>
      </c>
      <c s="6" r="C14" t="n">
        <v>168571</v>
      </c>
      <c s="6" r="D14" t="n">
        <v>1686138</v>
      </c>
    </row>
    <row r="15" spans="1:6">
      <c s="4" r="A15" t="s">
        <v>709</v>
      </c>
      <c s="8" r="B15" t="n">
        <v>1.39</v>
      </c>
      <c s="8" r="C15" t="n">
        <v>3.04</v>
      </c>
      <c s="8" r="D15" t="n">
        <v>0.9399999999999999</v>
      </c>
    </row>
    <row r="16" spans="1:6">
      <c s="4" r="A16" t="s">
        <v>710</v>
      </c>
      <c s="8" r="B16" t="n">
        <v>0.01</v>
      </c>
      <c s="8" r="C16" t="n">
        <v>0.01</v>
      </c>
      <c s="8" r="D16" t="n">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26"/>
    <col customWidth="1" max="3" min="3" width="17"/>
    <col customWidth="1" max="4" min="4" width="14"/>
    <col customWidth="1" max="5" min="5" width="14"/>
  </cols>
  <sheetData>
    <row r="1" spans="1:5">
      <c s="1" r="A1" t="s">
        <v>739</v>
      </c>
      <c s="2" r="B1" t="s">
        <v>1</v>
      </c>
    </row>
    <row r="2" spans="1:5">
      <c s="2" r="B2" t="s">
        <v>2</v>
      </c>
      <c s="2" r="C2" t="s">
        <v>30</v>
      </c>
      <c s="2" r="D2" t="s">
        <v>331</v>
      </c>
      <c s="2" r="E2" t="s">
        <v>340</v>
      </c>
    </row>
    <row r="3" spans="1:5">
      <c s="3" r="A3" t="s">
        <v>707</v>
      </c>
    </row>
    <row r="4" spans="1:5">
      <c s="4" r="A4" t="s">
        <v>708</v>
      </c>
      <c s="6" r="B4" t="n">
        <v>4567207</v>
      </c>
      <c s="6" r="C4" t="n">
        <v>1610069</v>
      </c>
      <c s="6" r="E4" t="n">
        <v>1139535</v>
      </c>
    </row>
    <row r="5" spans="1:5">
      <c s="4" r="A5" t="s">
        <v>661</v>
      </c>
    </row>
    <row r="6" spans="1:5">
      <c s="3" r="A6" t="s">
        <v>707</v>
      </c>
    </row>
    <row r="7" spans="1:5">
      <c s="4" r="A7" t="s">
        <v>709</v>
      </c>
      <c s="8" r="D7" t="n">
        <v>1.22</v>
      </c>
    </row>
    <row r="8" spans="1:5">
      <c s="4" r="A8" t="s">
        <v>575</v>
      </c>
    </row>
    <row r="9" spans="1:5">
      <c s="3" r="A9" t="s">
        <v>707</v>
      </c>
    </row>
    <row r="10" spans="1:5">
      <c s="4" r="A10" t="s">
        <v>708</v>
      </c>
      <c s="6" r="B10" t="n">
        <v>65000</v>
      </c>
      <c s="6" r="C10" t="n">
        <v>159000</v>
      </c>
    </row>
    <row r="11" spans="1:5">
      <c s="4" r="A11" t="s">
        <v>709</v>
      </c>
      <c s="8" r="B11" t="n">
        <v>0.9399999999999999</v>
      </c>
      <c s="8" r="C11" t="n">
        <v>1.81</v>
      </c>
    </row>
    <row r="12" spans="1:5">
      <c s="4" r="A12" t="s">
        <v>710</v>
      </c>
      <c s="8" r="B12" t="n">
        <v>1.25</v>
      </c>
      <c s="8" r="C12" t="n">
        <v>1.25</v>
      </c>
    </row>
    <row r="13" spans="1:5">
      <c s="4" r="A13" t="s">
        <v>711</v>
      </c>
      <c s="4" r="B13" t="s">
        <v>740</v>
      </c>
      <c s="4" r="C13" t="s">
        <v>741</v>
      </c>
    </row>
    <row r="14" spans="1:5">
      <c s="4" r="A14" t="s">
        <v>715</v>
      </c>
      <c s="4" r="B14" t="s">
        <v>742</v>
      </c>
      <c s="4" r="C14" t="s">
        <v>742</v>
      </c>
    </row>
    <row r="15" spans="1:5">
      <c s="4" r="A15" t="s">
        <v>719</v>
      </c>
      <c s="4" r="B15" t="s">
        <v>743</v>
      </c>
      <c s="4" r="C15" t="s">
        <v>744</v>
      </c>
    </row>
    <row r="16" spans="1:5">
      <c s="4" r="A16" t="s">
        <v>745</v>
      </c>
    </row>
    <row r="17" spans="1:5">
      <c s="3" r="A17" t="s">
        <v>707</v>
      </c>
    </row>
    <row r="18" spans="1:5">
      <c s="4" r="A18" t="s">
        <v>708</v>
      </c>
      <c s="6" r="B18" t="n">
        <v>94000</v>
      </c>
    </row>
    <row r="19" spans="1:5">
      <c s="4" r="A19" t="s">
        <v>709</v>
      </c>
      <c s="8" r="B19" t="n">
        <v>0.9399999999999999</v>
      </c>
    </row>
    <row r="20" spans="1:5">
      <c s="4" r="A20" t="s">
        <v>710</v>
      </c>
      <c s="8" r="B20" t="n">
        <v>1.22</v>
      </c>
    </row>
    <row r="21" spans="1:5">
      <c s="4" r="A21" t="s">
        <v>711</v>
      </c>
      <c s="4" r="B21" t="s">
        <v>746</v>
      </c>
    </row>
    <row r="22" spans="1:5">
      <c s="4" r="A22" t="s">
        <v>715</v>
      </c>
      <c s="4" r="B22" t="s">
        <v>717</v>
      </c>
    </row>
    <row r="23" spans="1:5">
      <c s="4" r="A23" t="s">
        <v>719</v>
      </c>
      <c s="4" r="B23" t="s">
        <v>7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14"/>
    <col customWidth="1" max="3" min="3" width="26"/>
    <col customWidth="1" max="4" min="4" width="26"/>
    <col customWidth="1" max="5" min="5" width="14"/>
    <col customWidth="1" max="6" min="6" width="14"/>
    <col customWidth="1" max="7" min="7" width="14"/>
  </cols>
  <sheetData>
    <row r="1" spans="1:7">
      <c s="1" r="A1" t="s">
        <v>748</v>
      </c>
      <c s="2" r="B1" t="s">
        <v>573</v>
      </c>
      <c s="2" r="C1" t="s">
        <v>2</v>
      </c>
      <c s="2" r="D1" t="s">
        <v>30</v>
      </c>
      <c s="2" r="E1" t="s">
        <v>331</v>
      </c>
      <c s="2" r="F1" t="s">
        <v>339</v>
      </c>
      <c s="2" r="G1" t="s">
        <v>340</v>
      </c>
    </row>
    <row r="2" spans="1:7">
      <c s="3" r="A2" t="s">
        <v>707</v>
      </c>
    </row>
    <row r="3" spans="1:7">
      <c s="4" r="A3" t="s">
        <v>708</v>
      </c>
      <c s="6" r="C3" t="n">
        <v>4567207</v>
      </c>
      <c s="6" r="D3" t="n">
        <v>1610069</v>
      </c>
      <c s="6" r="G3" t="n">
        <v>1139535</v>
      </c>
    </row>
    <row r="4" spans="1:7">
      <c s="4" r="A4" t="s">
        <v>576</v>
      </c>
    </row>
    <row r="5" spans="1:7">
      <c s="3" r="A5" t="s">
        <v>707</v>
      </c>
    </row>
    <row r="6" spans="1:7">
      <c s="4" r="A6" t="s">
        <v>708</v>
      </c>
      <c s="6" r="B6" t="n">
        <v>80000</v>
      </c>
      <c s="6" r="C6" t="n">
        <v>80000</v>
      </c>
      <c s="6" r="D6" t="n">
        <v>80000</v>
      </c>
    </row>
    <row r="7" spans="1:7">
      <c s="4" r="A7" t="s">
        <v>709</v>
      </c>
      <c s="8" r="B7" t="n">
        <v>2.46</v>
      </c>
      <c s="8" r="C7" t="n">
        <v>0.9399999999999999</v>
      </c>
      <c s="8" r="D7" t="n">
        <v>1.81</v>
      </c>
    </row>
    <row r="8" spans="1:7">
      <c s="4" r="A8" t="s">
        <v>710</v>
      </c>
      <c s="8" r="B8" t="n">
        <v>1.75</v>
      </c>
      <c s="8" r="D8" t="n">
        <v>1.75</v>
      </c>
      <c s="8" r="F8" t="n">
        <v>1.75</v>
      </c>
    </row>
    <row r="9" spans="1:7">
      <c s="4" r="A9" t="s">
        <v>711</v>
      </c>
      <c s="4" r="B9" t="s">
        <v>749</v>
      </c>
      <c s="4" r="C9" t="s">
        <v>746</v>
      </c>
      <c s="4" r="D9" t="s">
        <v>750</v>
      </c>
    </row>
    <row r="10" spans="1:7">
      <c s="4" r="A10" t="s">
        <v>715</v>
      </c>
      <c s="4" r="B10" t="s">
        <v>731</v>
      </c>
      <c s="4" r="C10" t="s">
        <v>717</v>
      </c>
      <c s="4" r="D10" t="s">
        <v>718</v>
      </c>
    </row>
    <row r="11" spans="1:7">
      <c s="4" r="A11" t="s">
        <v>719</v>
      </c>
      <c s="4" r="B11" t="s">
        <v>429</v>
      </c>
      <c s="4" r="C11" t="s">
        <v>747</v>
      </c>
      <c s="4" r="D11" t="s">
        <v>727</v>
      </c>
    </row>
    <row r="12" spans="1:7">
      <c s="4" r="A12" t="s">
        <v>661</v>
      </c>
    </row>
    <row r="13" spans="1:7">
      <c s="3" r="A13" t="s">
        <v>707</v>
      </c>
    </row>
    <row r="14" spans="1:7">
      <c s="4" r="A14" t="s">
        <v>709</v>
      </c>
      <c s="8" r="E14" t="n">
        <v>1.22</v>
      </c>
    </row>
    <row r="15" spans="1:7">
      <c s="4" r="A15" t="s">
        <v>673</v>
      </c>
    </row>
    <row r="16" spans="1:7">
      <c s="3" r="A16" t="s">
        <v>707</v>
      </c>
    </row>
    <row r="17" spans="1:7">
      <c s="4" r="A17" t="s">
        <v>710</v>
      </c>
      <c s="8" r="C17" t="n">
        <v>1.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1</v>
      </c>
      <c s="2" r="B1" t="s">
        <v>1</v>
      </c>
    </row>
    <row r="2" spans="1:3">
      <c s="2" r="B2" t="s">
        <v>2</v>
      </c>
      <c s="2" r="C2" t="s">
        <v>30</v>
      </c>
    </row>
    <row r="3" spans="1:3">
      <c s="3" r="A3" t="s">
        <v>186</v>
      </c>
    </row>
    <row r="4" spans="1:3">
      <c s="4" r="A4" t="s">
        <v>752</v>
      </c>
      <c s="6" r="B4" t="n">
        <v>1400000</v>
      </c>
    </row>
    <row r="5" spans="1:3">
      <c s="4" r="A5" t="s">
        <v>753</v>
      </c>
      <c s="6" r="B5" t="n">
        <v>203202</v>
      </c>
    </row>
    <row r="6" spans="1:3">
      <c s="4" r="A6" t="s">
        <v>128</v>
      </c>
      <c s="11" r="B6" t="n">
        <v>0.8</v>
      </c>
      <c s="11" r="C6" t="n">
        <v>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30"/>
  </cols>
  <sheetData>
    <row r="1" spans="1:2">
      <c s="1" r="A1" t="s">
        <v>754</v>
      </c>
      <c s="2" r="B1" t="s">
        <v>1</v>
      </c>
    </row>
    <row r="2" spans="1:2">
      <c s="2" r="B2" t="s">
        <v>755</v>
      </c>
    </row>
    <row r="3" spans="1:2">
      <c s="3" r="A3" t="s">
        <v>756</v>
      </c>
    </row>
    <row r="4" spans="1:2">
      <c s="4" r="A4" t="s">
        <v>757</v>
      </c>
      <c s="6" r="B4" t="n">
        <v>447923</v>
      </c>
    </row>
    <row r="5" spans="1:2">
      <c s="4" r="A5" t="s">
        <v>758</v>
      </c>
      <c s="6" r="B5" t="n">
        <v>974424</v>
      </c>
    </row>
    <row r="6" spans="1:2">
      <c s="4" r="A6" t="s">
        <v>759</v>
      </c>
      <c s="6" r="B6" t="n">
        <v>-137483</v>
      </c>
    </row>
    <row r="7" spans="1:2">
      <c s="4" r="A7" t="s">
        <v>760</v>
      </c>
      <c s="6" r="B7" t="n">
        <v>1284864</v>
      </c>
    </row>
    <row r="8" spans="1:2">
      <c s="4" r="A8" t="s">
        <v>761</v>
      </c>
      <c s="6" r="B8" t="n">
        <v>456776</v>
      </c>
    </row>
    <row r="9" spans="1:2">
      <c s="3" r="A9" t="s">
        <v>686</v>
      </c>
    </row>
    <row r="10" spans="1:2">
      <c s="4" r="A10" t="s">
        <v>762</v>
      </c>
      <c s="8" r="B10" t="n">
        <v>8.74</v>
      </c>
    </row>
    <row r="11" spans="1:2">
      <c s="4" r="A11" t="s">
        <v>763</v>
      </c>
      <c s="9" r="B11" t="n">
        <v>1.84</v>
      </c>
    </row>
    <row r="12" spans="1:2">
      <c s="4" r="A12" t="s">
        <v>764</v>
      </c>
      <c s="9" r="B12" t="n">
        <v>3.77</v>
      </c>
    </row>
    <row r="13" spans="1:2">
      <c s="4" r="A13" t="s">
        <v>765</v>
      </c>
      <c s="6" r="B13" t="n">
        <v>4</v>
      </c>
    </row>
    <row r="14" spans="1:2">
      <c s="4" r="A14" t="s">
        <v>766</v>
      </c>
      <c s="8" r="B14" t="n">
        <v>8.050000000000001</v>
      </c>
    </row>
    <row r="15" spans="1:2">
      <c s="3" r="A15" t="s">
        <v>767</v>
      </c>
    </row>
    <row r="16" spans="1:2">
      <c s="4" r="A16" t="s">
        <v>768</v>
      </c>
      <c s="4" r="B16" t="s">
        <v>769</v>
      </c>
    </row>
    <row r="17" spans="1:2">
      <c s="4" r="A17" t="s">
        <v>770</v>
      </c>
      <c s="4" r="B17" t="s">
        <v>7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s="1" r="A1" t="s">
        <v>772</v>
      </c>
      <c s="2" r="B1" t="s">
        <v>1</v>
      </c>
    </row>
    <row r="2" spans="1:2">
      <c s="2" r="B2" t="s">
        <v>773</v>
      </c>
    </row>
    <row r="3" spans="1:2">
      <c s="3" r="A3" t="s">
        <v>774</v>
      </c>
    </row>
    <row r="4" spans="1:2">
      <c s="4" r="A4" t="s">
        <v>775</v>
      </c>
      <c s="4" r="B4" t="s">
        <v>776</v>
      </c>
    </row>
    <row r="5" spans="1:2">
      <c s="4" r="A5" t="s">
        <v>777</v>
      </c>
      <c s="4" r="B5" t="s">
        <v>731</v>
      </c>
    </row>
    <row r="6" spans="1:2">
      <c s="4" r="A6" t="s">
        <v>719</v>
      </c>
      <c s="4" r="B6" t="s">
        <v>778</v>
      </c>
    </row>
    <row r="7" spans="1:2">
      <c s="4" r="A7" t="s">
        <v>779</v>
      </c>
      <c s="8" r="B7" t="n">
        <v>1.52</v>
      </c>
    </row>
    <row r="8" spans="1:2">
      <c s="4" r="A8" t="s">
        <v>780</v>
      </c>
      <c s="4" r="B8" t="s">
        <v>7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3"/>
  </cols>
  <sheetData>
    <row r="1" spans="1:2">
      <c s="1" r="A1" t="s">
        <v>782</v>
      </c>
      <c s="2" r="B1" t="s">
        <v>1</v>
      </c>
    </row>
    <row r="2" spans="1:2">
      <c s="2" r="B2" t="s">
        <v>614</v>
      </c>
    </row>
    <row r="3" spans="1:2">
      <c s="3" r="A3" t="s">
        <v>185</v>
      </c>
    </row>
    <row r="4" spans="1:2">
      <c s="4" r="A4" t="s">
        <v>783</v>
      </c>
      <c s="11" r="B4" t="n">
        <v>1.1</v>
      </c>
    </row>
    <row r="5" spans="1:2">
      <c s="4" r="A5" t="s">
        <v>784</v>
      </c>
      <c s="4" r="B5" t="s">
        <v>785</v>
      </c>
    </row>
    <row r="6" spans="1:2">
      <c s="4" r="A6" t="s">
        <v>786</v>
      </c>
    </row>
    <row r="7" spans="1:2">
      <c s="3" r="A7" t="s">
        <v>185</v>
      </c>
    </row>
    <row r="8" spans="1:2">
      <c s="4" r="A8" t="s">
        <v>671</v>
      </c>
      <c s="4" r="B8" t="s">
        <v>4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0"/>
    <col customWidth="1" max="2" min="2" width="30"/>
  </cols>
  <sheetData>
    <row r="1" spans="1:2">
      <c s="1" r="A1" t="s">
        <v>787</v>
      </c>
      <c s="2" r="B1" t="s">
        <v>1</v>
      </c>
    </row>
    <row r="2" spans="1:2">
      <c s="2" r="B2" t="s">
        <v>755</v>
      </c>
    </row>
    <row r="3" spans="1:2">
      <c s="3" r="A3" t="s">
        <v>788</v>
      </c>
    </row>
    <row r="4" spans="1:2">
      <c s="4" r="A4" t="s">
        <v>789</v>
      </c>
      <c s="8" r="B4" t="n">
        <v>1.52</v>
      </c>
    </row>
    <row r="5" spans="1:2">
      <c s="4" r="A5" t="s">
        <v>790</v>
      </c>
    </row>
    <row r="6" spans="1:2">
      <c s="3" r="A6" t="s">
        <v>677</v>
      </c>
    </row>
    <row r="7" spans="1:2">
      <c s="4" r="A7" t="s">
        <v>791</v>
      </c>
      <c s="6" r="B7" t="n">
        <v>352766</v>
      </c>
    </row>
    <row r="8" spans="1:2">
      <c s="4" r="A8" t="s">
        <v>758</v>
      </c>
      <c s="6" r="B8" t="n">
        <v>122120</v>
      </c>
    </row>
    <row r="9" spans="1:2">
      <c s="4" r="A9" t="s">
        <v>792</v>
      </c>
      <c s="6" r="B9" t="n">
        <v>-262689</v>
      </c>
    </row>
    <row r="10" spans="1:2">
      <c s="4" r="A10" t="s">
        <v>793</v>
      </c>
      <c s="6" r="B10" t="n">
        <v>-12555</v>
      </c>
    </row>
    <row r="11" spans="1:2">
      <c s="4" r="A11" t="s">
        <v>794</v>
      </c>
      <c s="6" r="B11" t="n">
        <v>199642</v>
      </c>
    </row>
    <row r="12" spans="1:2">
      <c s="3" r="A12" t="s">
        <v>788</v>
      </c>
    </row>
    <row r="13" spans="1:2">
      <c s="4" r="A13" t="s">
        <v>795</v>
      </c>
      <c s="8" r="B13" t="n">
        <v>2.35</v>
      </c>
    </row>
    <row r="14" spans="1:2">
      <c s="4" r="A14" t="s">
        <v>796</v>
      </c>
      <c s="9" r="B14" t="n">
        <v>1.87</v>
      </c>
    </row>
    <row r="15" spans="1:2">
      <c s="4" r="A15" t="s">
        <v>797</v>
      </c>
      <c s="9" r="B15" t="n">
        <v>2.34</v>
      </c>
    </row>
    <row r="16" spans="1:2">
      <c s="4" r="A16" t="s">
        <v>798</v>
      </c>
      <c s="9" r="B16" t="n">
        <v>4.18</v>
      </c>
    </row>
    <row r="17" spans="1:2">
      <c s="4" r="A17" t="s">
        <v>789</v>
      </c>
      <c s="8" r="B17" t="n">
        <v>2.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3"/>
  </cols>
  <sheetData>
    <row r="1" spans="1:2">
      <c s="1" r="A1" t="s">
        <v>799</v>
      </c>
      <c s="2" r="B1" t="s">
        <v>1</v>
      </c>
    </row>
    <row r="2" spans="1:2">
      <c s="2" r="B2" t="s">
        <v>614</v>
      </c>
    </row>
    <row r="3" spans="1:2">
      <c s="3" r="A3" t="s">
        <v>800</v>
      </c>
    </row>
    <row r="4" spans="1:2">
      <c s="4" r="A4" t="s">
        <v>783</v>
      </c>
      <c s="11" r="B4" t="n">
        <v>1.1</v>
      </c>
    </row>
    <row r="5" spans="1:2">
      <c s="4" r="A5" t="s">
        <v>784</v>
      </c>
      <c s="4" r="B5" t="s">
        <v>785</v>
      </c>
    </row>
    <row r="6" spans="1:2">
      <c s="4" r="A6" t="s">
        <v>790</v>
      </c>
    </row>
    <row r="7" spans="1:2">
      <c s="3" r="A7" t="s">
        <v>800</v>
      </c>
    </row>
    <row r="8" spans="1:2">
      <c s="4" r="A8" t="s">
        <v>783</v>
      </c>
      <c s="11" r="B8" t="n">
        <v>0.3</v>
      </c>
    </row>
    <row r="9" spans="1:2">
      <c s="4" r="A9" t="s">
        <v>784</v>
      </c>
      <c s="4" r="B9" t="s">
        <v>4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801</v>
      </c>
      <c s="2" r="B1" t="s">
        <v>1</v>
      </c>
    </row>
    <row r="2" spans="1:3">
      <c s="2" r="B2" t="s">
        <v>2</v>
      </c>
      <c s="2" r="C2" t="s">
        <v>30</v>
      </c>
    </row>
    <row r="3" spans="1:3">
      <c s="3" r="A3" t="s">
        <v>188</v>
      </c>
    </row>
    <row r="4" spans="1:3">
      <c s="4" r="A4" t="s">
        <v>802</v>
      </c>
      <c s="7" r="B4" t="n">
        <v>2617</v>
      </c>
      <c s="7" r="C4" t="n">
        <v>-506</v>
      </c>
    </row>
    <row r="5" spans="1:3">
      <c s="4" r="A5" t="s">
        <v>131</v>
      </c>
      <c s="6" r="B5" t="n">
        <v>-833</v>
      </c>
      <c s="6" r="C5" t="n">
        <v>-293</v>
      </c>
    </row>
    <row r="6" spans="1:3">
      <c s="4" r="A6" t="s">
        <v>803</v>
      </c>
      <c s="6" r="B6" t="n">
        <v>37</v>
      </c>
      <c s="6" r="C6" t="n">
        <v>46</v>
      </c>
    </row>
    <row r="7" spans="1:3">
      <c s="4" r="A7" t="s">
        <v>804</v>
      </c>
      <c s="6" r="B7" t="n">
        <v>838</v>
      </c>
      <c s="6" r="C7" t="n">
        <v>549</v>
      </c>
    </row>
    <row r="8" spans="1:3">
      <c s="4" r="A8" t="s">
        <v>132</v>
      </c>
      <c s="6" r="B8" t="n">
        <v>5</v>
      </c>
      <c s="6" r="C8" t="n">
        <v>30</v>
      </c>
    </row>
    <row r="9" spans="1:3">
      <c s="4" r="A9" t="s">
        <v>84</v>
      </c>
      <c s="7" r="B9" t="n">
        <v>2664</v>
      </c>
      <c s="7" r="C9" t="n">
        <v>-1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5</v>
      </c>
      <c s="2" r="B1" t="s">
        <v>1</v>
      </c>
    </row>
    <row r="2" spans="1:3">
      <c s="2" r="B2" t="s">
        <v>2</v>
      </c>
      <c s="2" r="C2" t="s">
        <v>30</v>
      </c>
    </row>
    <row r="3" spans="1:3">
      <c s="3" r="A3" t="s">
        <v>190</v>
      </c>
    </row>
    <row r="4" spans="1:3">
      <c s="4" r="A4" t="s">
        <v>806</v>
      </c>
      <c s="7" r="B4" t="n">
        <v>-7770</v>
      </c>
      <c s="7" r="C4" t="n">
        <v>-9979</v>
      </c>
    </row>
    <row r="5" spans="1:3">
      <c s="4" r="A5" t="s">
        <v>807</v>
      </c>
      <c s="6" r="B5" t="n">
        <v>-1051</v>
      </c>
      <c s="6" r="C5" t="n">
        <v>1004</v>
      </c>
    </row>
    <row r="6" spans="1:3">
      <c s="4" r="A6" t="s">
        <v>86</v>
      </c>
      <c s="7" r="B6" t="n">
        <v>-8821</v>
      </c>
      <c s="7" r="C6" t="n">
        <v>-8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8</v>
      </c>
      <c s="2" r="B1" t="s">
        <v>1</v>
      </c>
    </row>
    <row r="2" spans="1:3">
      <c s="2" r="B2" t="s">
        <v>2</v>
      </c>
      <c s="2" r="C2" t="s">
        <v>30</v>
      </c>
    </row>
    <row r="3" spans="1:3">
      <c s="3" r="A3" t="s">
        <v>809</v>
      </c>
    </row>
    <row r="4" spans="1:3">
      <c s="4" r="A4" t="s">
        <v>810</v>
      </c>
      <c s="7" r="C4" t="n">
        <v>4</v>
      </c>
    </row>
    <row r="5" spans="1:3">
      <c s="4" r="A5" t="s">
        <v>811</v>
      </c>
      <c s="7" r="B5" t="n">
        <v>4</v>
      </c>
      <c s="6" r="C5" t="n">
        <v>17</v>
      </c>
    </row>
    <row r="6" spans="1:3">
      <c s="4" r="A6" t="s">
        <v>812</v>
      </c>
      <c s="6" r="B6" t="n">
        <v>-269</v>
      </c>
      <c s="6" r="C6" t="n">
        <v>444</v>
      </c>
    </row>
    <row r="7" spans="1:3">
      <c s="4" r="A7" t="s">
        <v>813</v>
      </c>
      <c s="6" r="B7" t="n">
        <v>-265</v>
      </c>
      <c s="6" r="C7" t="n">
        <v>465</v>
      </c>
    </row>
    <row r="8" spans="1:3">
      <c s="3" r="A8" t="s">
        <v>814</v>
      </c>
    </row>
    <row r="9" spans="1:3">
      <c s="4" r="A9" t="s">
        <v>815</v>
      </c>
      <c s="6" r="B9" t="n">
        <v>-134</v>
      </c>
      <c s="6" r="C9" t="n">
        <v>-327</v>
      </c>
    </row>
    <row r="10" spans="1:3">
      <c s="4" r="A10" t="s">
        <v>816</v>
      </c>
      <c s="6" r="B10" t="n">
        <v>-134</v>
      </c>
      <c s="6" r="C10" t="n">
        <v>-327</v>
      </c>
    </row>
    <row r="11" spans="1:3">
      <c s="3" r="A11" t="s">
        <v>103</v>
      </c>
    </row>
    <row r="12" spans="1:3">
      <c s="4" r="A12" t="s">
        <v>817</v>
      </c>
      <c s="6" r="C12" t="n">
        <v>4</v>
      </c>
    </row>
    <row r="13" spans="1:3">
      <c s="4" r="A13" t="s">
        <v>818</v>
      </c>
      <c s="6" r="B13" t="n">
        <v>4</v>
      </c>
      <c s="6" r="C13" t="n">
        <v>17</v>
      </c>
    </row>
    <row r="14" spans="1:3">
      <c s="4" r="A14" t="s">
        <v>819</v>
      </c>
      <c s="6" r="B14" t="n">
        <v>-403</v>
      </c>
      <c s="6" r="C14" t="n">
        <v>117</v>
      </c>
    </row>
    <row r="15" spans="1:3">
      <c s="4" r="A15" t="s">
        <v>820</v>
      </c>
      <c s="7" r="B15" t="n">
        <v>-399</v>
      </c>
      <c s="7" r="C15" t="n">
        <v>1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1</v>
      </c>
      <c s="2" r="B1" t="s">
        <v>1</v>
      </c>
    </row>
    <row r="2" spans="1:3">
      <c s="2" r="B2" t="s">
        <v>2</v>
      </c>
      <c s="2" r="C2" t="s">
        <v>30</v>
      </c>
    </row>
    <row r="3" spans="1:3">
      <c s="3" r="A3" t="s">
        <v>822</v>
      </c>
    </row>
    <row r="4" spans="1:3">
      <c s="4" r="A4" t="s">
        <v>823</v>
      </c>
      <c s="4" r="B4" t="s">
        <v>824</v>
      </c>
      <c s="4" r="C4" t="s">
        <v>824</v>
      </c>
    </row>
    <row r="5" spans="1:3">
      <c s="3" r="A5" t="s">
        <v>825</v>
      </c>
    </row>
    <row r="6" spans="1:3">
      <c s="4" r="A6" t="s">
        <v>826</v>
      </c>
      <c s="7" r="B6" t="n">
        <v>-2999</v>
      </c>
      <c s="7" r="C6" t="n">
        <v>-3052</v>
      </c>
    </row>
    <row r="7" spans="1:3">
      <c s="3" r="A7" t="s">
        <v>827</v>
      </c>
    </row>
    <row r="8" spans="1:3">
      <c s="4" r="A8" t="s">
        <v>828</v>
      </c>
      <c s="6" r="B8" t="n">
        <v>167</v>
      </c>
      <c s="6" r="C8" t="n">
        <v>-214</v>
      </c>
    </row>
    <row r="9" spans="1:3">
      <c s="4" r="A9" t="s">
        <v>829</v>
      </c>
      <c s="6" r="B9" t="n">
        <v>-602</v>
      </c>
      <c s="6" r="C9" t="n">
        <v>-381</v>
      </c>
    </row>
    <row r="10" spans="1:3">
      <c s="4" r="A10" t="s">
        <v>830</v>
      </c>
      <c s="6" r="B10" t="n">
        <v>-619</v>
      </c>
      <c s="6" r="C10" t="n">
        <v>-579</v>
      </c>
    </row>
    <row r="11" spans="1:3">
      <c s="4" r="A11" t="s">
        <v>831</v>
      </c>
      <c s="6" r="B11" t="n">
        <v>-59</v>
      </c>
      <c s="6" r="C11" t="n">
        <v>-92</v>
      </c>
    </row>
    <row r="12" spans="1:3">
      <c s="4" r="A12" t="s">
        <v>832</v>
      </c>
      <c s="6" r="B12" t="n">
        <v>-589</v>
      </c>
      <c s="6" r="C12" t="n">
        <v>277</v>
      </c>
    </row>
    <row r="13" spans="1:3">
      <c s="4" r="A13" t="s">
        <v>833</v>
      </c>
      <c s="6" r="C13" t="n">
        <v>2441</v>
      </c>
    </row>
    <row r="14" spans="1:3">
      <c s="4" r="A14" t="s">
        <v>132</v>
      </c>
      <c s="6" r="B14" t="n">
        <v>52</v>
      </c>
      <c s="6" r="C14" t="n">
        <v>175</v>
      </c>
    </row>
    <row r="15" spans="1:3">
      <c s="4" r="A15" t="s">
        <v>834</v>
      </c>
      <c s="6" r="B15" t="n">
        <v>4250</v>
      </c>
      <c s="6" r="C15" t="n">
        <v>1563</v>
      </c>
    </row>
    <row r="16" spans="1:3">
      <c s="4" r="A16" t="s">
        <v>87</v>
      </c>
      <c s="7" r="B16" t="n">
        <v>-399</v>
      </c>
      <c s="7" r="C16" t="n">
        <v>1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5</v>
      </c>
      <c s="2" r="B1" t="s">
        <v>2</v>
      </c>
      <c s="2" r="C1" t="s">
        <v>30</v>
      </c>
    </row>
    <row r="2" spans="1:3">
      <c s="3" r="A2" t="s">
        <v>836</v>
      </c>
    </row>
    <row r="3" spans="1:3">
      <c s="4" r="A3" t="s">
        <v>837</v>
      </c>
      <c s="7" r="B3" t="n">
        <v>2763</v>
      </c>
      <c s="7" r="C3" t="n">
        <v>2054</v>
      </c>
    </row>
    <row r="4" spans="1:3">
      <c s="4" r="A4" t="s">
        <v>838</v>
      </c>
      <c s="6" r="B4" t="n">
        <v>487</v>
      </c>
      <c s="6" r="C4" t="n">
        <v>378</v>
      </c>
    </row>
    <row r="5" spans="1:3">
      <c s="4" r="A5" t="s">
        <v>839</v>
      </c>
      <c s="6" r="B5" t="n">
        <v>17249</v>
      </c>
      <c s="6" r="C5" t="n">
        <v>13974</v>
      </c>
    </row>
    <row r="6" spans="1:3">
      <c s="4" r="A6" t="s">
        <v>34</v>
      </c>
      <c s="6" r="B6" t="n">
        <v>254</v>
      </c>
      <c s="6" r="C6" t="n">
        <v>282</v>
      </c>
    </row>
    <row r="7" spans="1:3">
      <c s="4" r="A7" t="s">
        <v>840</v>
      </c>
      <c s="6" r="B7" t="n">
        <v>116</v>
      </c>
      <c s="6" r="C7" t="n">
        <v>321</v>
      </c>
    </row>
    <row r="8" spans="1:3">
      <c s="4" r="A8" t="s">
        <v>465</v>
      </c>
      <c s="6" r="B8" t="n">
        <v>382</v>
      </c>
      <c s="6" r="C8" t="n">
        <v>400</v>
      </c>
    </row>
    <row r="9" spans="1:3">
      <c s="4" r="A9" t="s">
        <v>841</v>
      </c>
      <c s="6" r="B9" t="n">
        <v>240</v>
      </c>
      <c s="6" r="C9" t="n">
        <v>327</v>
      </c>
    </row>
    <row r="10" spans="1:3">
      <c s="4" r="A10" t="s">
        <v>842</v>
      </c>
      <c s="6" r="B10" t="n">
        <v>1120</v>
      </c>
      <c s="6" r="C10" t="n">
        <v>1176</v>
      </c>
    </row>
    <row r="11" spans="1:3">
      <c s="4" r="A11" t="s">
        <v>132</v>
      </c>
      <c s="6" r="B11" t="n">
        <v>921</v>
      </c>
      <c s="6" r="C11" t="n">
        <v>410</v>
      </c>
    </row>
    <row r="12" spans="1:3">
      <c s="4" r="A12" t="s">
        <v>843</v>
      </c>
      <c s="6" r="B12" t="n">
        <v>23532</v>
      </c>
      <c s="6" r="C12" t="n">
        <v>19322</v>
      </c>
    </row>
    <row r="13" spans="1:3">
      <c s="4" r="A13" t="s">
        <v>844</v>
      </c>
      <c s="6" r="B13" t="n">
        <v>-23091</v>
      </c>
      <c s="6" r="C13" t="n">
        <v>-18856</v>
      </c>
    </row>
    <row r="14" spans="1:3">
      <c s="4" r="A14" t="s">
        <v>845</v>
      </c>
      <c s="6" r="B14" t="n">
        <v>441</v>
      </c>
      <c s="6" r="C14" t="n">
        <v>466</v>
      </c>
    </row>
    <row r="15" spans="1:3">
      <c s="3" r="A15" t="s">
        <v>846</v>
      </c>
    </row>
    <row r="16" spans="1:3">
      <c s="4" r="A16" t="s">
        <v>847</v>
      </c>
      <c s="6" r="B16" t="n">
        <v>-634</v>
      </c>
      <c s="6" r="C16" t="n">
        <v>-825</v>
      </c>
    </row>
    <row r="17" spans="1:3">
      <c s="4" r="A17" t="s">
        <v>848</v>
      </c>
      <c s="6" r="B17" t="n">
        <v>-634</v>
      </c>
      <c s="6" r="C17" t="n">
        <v>-825</v>
      </c>
    </row>
    <row r="18" spans="1:3">
      <c s="4" r="A18" t="s">
        <v>849</v>
      </c>
      <c s="7" r="B18" t="n">
        <v>-193</v>
      </c>
      <c s="7" r="C18" t="n">
        <v>-3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s="1" r="A1" t="s">
        <v>850</v>
      </c>
      <c s="2" r="B1" t="s">
        <v>614</v>
      </c>
    </row>
    <row r="2" spans="1:2">
      <c s="4" r="A2" t="s">
        <v>851</v>
      </c>
    </row>
    <row r="3" spans="1:2">
      <c s="3" r="A3" t="s">
        <v>852</v>
      </c>
    </row>
    <row r="4" spans="1:2">
      <c s="4" r="A4" t="s">
        <v>853</v>
      </c>
      <c s="7" r="B4" t="n">
        <v>43</v>
      </c>
    </row>
    <row r="5" spans="1:2">
      <c s="4" r="A5" t="s">
        <v>854</v>
      </c>
      <c s="10" r="B5" t="n">
        <v>0.4</v>
      </c>
    </row>
    <row r="6" spans="1:2">
      <c s="4" r="A6" t="s">
        <v>855</v>
      </c>
      <c s="10" r="B6" t="n">
        <v>0.2</v>
      </c>
    </row>
    <row r="7" spans="1:2">
      <c s="4" r="A7" t="s">
        <v>856</v>
      </c>
    </row>
    <row r="8" spans="1:2">
      <c s="3" r="A8" t="s">
        <v>852</v>
      </c>
    </row>
    <row r="9" spans="1:2">
      <c s="4" r="A9" t="s">
        <v>853</v>
      </c>
      <c s="10" r="B9" t="n">
        <v>27.7</v>
      </c>
    </row>
    <row r="10" spans="1:2">
      <c s="4" r="A10" t="s">
        <v>857</v>
      </c>
      <c s="11" r="B10" t="n">
        <v>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1"/>
  </cols>
  <sheetData>
    <row r="1" spans="1:2">
      <c s="1" r="A1" t="s">
        <v>858</v>
      </c>
      <c s="2" r="B1" t="s">
        <v>614</v>
      </c>
    </row>
    <row r="2" spans="1:2">
      <c s="4" r="A2" t="s">
        <v>851</v>
      </c>
    </row>
    <row r="3" spans="1:2">
      <c s="3" r="A3" t="s">
        <v>859</v>
      </c>
    </row>
    <row r="4" spans="1:2">
      <c s="4" r="A4" t="s">
        <v>860</v>
      </c>
      <c s="11" r="B4" t="n">
        <v>4.9</v>
      </c>
    </row>
    <row r="5" spans="1:2">
      <c s="4" r="A5" t="s">
        <v>856</v>
      </c>
    </row>
    <row r="6" spans="1:2">
      <c s="3" r="A6" t="s">
        <v>859</v>
      </c>
    </row>
    <row r="7" spans="1:2">
      <c s="4" r="A7" t="s">
        <v>860</v>
      </c>
      <c s="10" r="B7" t="n">
        <v>1.4</v>
      </c>
    </row>
    <row r="8" spans="1:2">
      <c s="4" r="A8" t="s">
        <v>861</v>
      </c>
    </row>
    <row r="9" spans="1:2">
      <c s="3" r="A9" t="s">
        <v>859</v>
      </c>
    </row>
    <row r="10" spans="1:2">
      <c s="4" r="A10" t="s">
        <v>862</v>
      </c>
      <c s="10" r="B10" t="n">
        <v>0.7</v>
      </c>
    </row>
    <row r="11" spans="1:2">
      <c s="4" r="A11" t="s">
        <v>863</v>
      </c>
    </row>
    <row r="12" spans="1:2">
      <c s="3" r="A12" t="s">
        <v>859</v>
      </c>
    </row>
    <row r="13" spans="1:2">
      <c s="4" r="A13" t="s">
        <v>862</v>
      </c>
      <c s="11" r="B13" t="n">
        <v>3.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4</v>
      </c>
      <c s="2" r="B1" t="s">
        <v>1</v>
      </c>
    </row>
    <row r="2" spans="1:3">
      <c s="2" r="B2" t="s">
        <v>2</v>
      </c>
      <c s="2" r="C2" t="s">
        <v>30</v>
      </c>
    </row>
    <row r="3" spans="1:3">
      <c s="3" r="A3" t="s">
        <v>865</v>
      </c>
    </row>
    <row r="4" spans="1:3">
      <c s="4" r="A4" t="s">
        <v>866</v>
      </c>
      <c s="7" r="B4" t="n">
        <v>683</v>
      </c>
      <c s="7" r="C4" t="n">
        <v>543</v>
      </c>
    </row>
    <row r="5" spans="1:3">
      <c s="4" r="A5" t="s">
        <v>867</v>
      </c>
      <c s="6" r="B5" t="n">
        <v>32</v>
      </c>
      <c s="6" r="C5" t="n">
        <v>140</v>
      </c>
    </row>
    <row r="6" spans="1:3">
      <c s="4" r="A6" t="s">
        <v>868</v>
      </c>
      <c s="6" r="B6" t="n">
        <v>-81</v>
      </c>
    </row>
    <row r="7" spans="1:3">
      <c s="4" r="A7" t="s">
        <v>869</v>
      </c>
      <c s="7" r="B7" t="n">
        <v>634</v>
      </c>
      <c s="7" r="C7" t="n">
        <v>6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870</v>
      </c>
      <c s="2" r="B1" t="s">
        <v>2</v>
      </c>
      <c s="2" r="C1" t="s">
        <v>30</v>
      </c>
    </row>
    <row r="2" spans="1:3">
      <c s="3" r="A2" t="s">
        <v>871</v>
      </c>
    </row>
    <row r="3" spans="1:3">
      <c s="4" r="A3" t="s">
        <v>872</v>
      </c>
      <c s="11" r="B3" t="n">
        <v>0.1</v>
      </c>
      <c s="11" r="C3" t="n">
        <v>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873</v>
      </c>
      <c s="2" r="B1" t="s">
        <v>1</v>
      </c>
    </row>
    <row r="2" spans="1:2">
      <c s="2" r="B2" t="s">
        <v>2</v>
      </c>
    </row>
    <row r="3" spans="1:2">
      <c s="4" r="A3" t="s">
        <v>874</v>
      </c>
    </row>
    <row r="4" spans="1:2">
      <c s="3" r="A4" t="s">
        <v>875</v>
      </c>
    </row>
    <row r="5" spans="1:2">
      <c s="4" r="A5" t="s">
        <v>876</v>
      </c>
      <c s="6" r="B5" t="n">
        <v>2012</v>
      </c>
    </row>
    <row r="6" spans="1:2">
      <c s="4" r="A6" t="s">
        <v>877</v>
      </c>
    </row>
    <row r="7" spans="1:2">
      <c s="3" r="A7" t="s">
        <v>875</v>
      </c>
    </row>
    <row r="8" spans="1:2">
      <c s="4" r="A8" t="s">
        <v>876</v>
      </c>
      <c s="6" r="B8" t="n">
        <v>2015</v>
      </c>
    </row>
    <row r="9" spans="1:2">
      <c s="4" r="A9" t="s">
        <v>878</v>
      </c>
    </row>
    <row r="10" spans="1:2">
      <c s="3" r="A10" t="s">
        <v>875</v>
      </c>
    </row>
    <row r="11" spans="1:2">
      <c s="4" r="A11" t="s">
        <v>876</v>
      </c>
      <c s="6" r="B11" t="n">
        <v>2011</v>
      </c>
    </row>
    <row r="12" spans="1:2">
      <c s="4" r="A12" t="s">
        <v>879</v>
      </c>
    </row>
    <row r="13" spans="1:2">
      <c s="3" r="A13" t="s">
        <v>875</v>
      </c>
    </row>
    <row r="14" spans="1:2">
      <c s="4" r="A14" t="s">
        <v>876</v>
      </c>
      <c s="6" r="B14" t="n">
        <v>2015</v>
      </c>
    </row>
    <row r="15" spans="1:2">
      <c s="4" r="A15" t="s">
        <v>880</v>
      </c>
    </row>
    <row r="16" spans="1:2">
      <c s="3" r="A16" t="s">
        <v>875</v>
      </c>
    </row>
    <row r="17" spans="1:2">
      <c s="4" r="A17" t="s">
        <v>876</v>
      </c>
      <c s="6" r="B17" t="n">
        <v>2010</v>
      </c>
    </row>
    <row r="18" spans="1:2">
      <c s="4" r="A18" t="s">
        <v>881</v>
      </c>
    </row>
    <row r="19" spans="1:2">
      <c s="3" r="A19" t="s">
        <v>875</v>
      </c>
    </row>
    <row r="20" spans="1:2">
      <c s="4" r="A20" t="s">
        <v>876</v>
      </c>
      <c s="6" r="B20" t="n">
        <v>2015</v>
      </c>
    </row>
    <row r="21" spans="1:2">
      <c s="4" r="A21" t="s">
        <v>882</v>
      </c>
    </row>
    <row r="22" spans="1:2">
      <c s="3" r="A22" t="s">
        <v>875</v>
      </c>
    </row>
    <row r="23" spans="1:2">
      <c s="4" r="A23" t="s">
        <v>876</v>
      </c>
      <c s="6" r="B23" t="n">
        <v>2013</v>
      </c>
    </row>
    <row r="24" spans="1:2">
      <c s="4" r="A24" t="s">
        <v>883</v>
      </c>
    </row>
    <row r="25" spans="1:2">
      <c s="3" r="A25" t="s">
        <v>875</v>
      </c>
    </row>
    <row r="26" spans="1:2">
      <c s="4" r="A26" t="s">
        <v>876</v>
      </c>
      <c s="6" r="B26" t="n">
        <v>2015</v>
      </c>
    </row>
    <row r="27" spans="1:2">
      <c s="4" r="A27" t="s">
        <v>884</v>
      </c>
    </row>
    <row r="28" spans="1:2">
      <c s="3" r="A28" t="s">
        <v>875</v>
      </c>
    </row>
    <row r="29" spans="1:2">
      <c s="4" r="A29" t="s">
        <v>876</v>
      </c>
      <c s="6" r="B29" t="n">
        <v>2011</v>
      </c>
    </row>
    <row r="30" spans="1:2">
      <c s="4" r="A30" t="s">
        <v>885</v>
      </c>
    </row>
    <row r="31" spans="1:2">
      <c s="3" r="A31" t="s">
        <v>875</v>
      </c>
    </row>
    <row r="32" spans="1:2">
      <c s="4" r="A32" t="s">
        <v>876</v>
      </c>
      <c s="6" r="B32" t="n">
        <v>20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s="1" r="A1" t="s">
        <v>886</v>
      </c>
      <c s="2" r="B1" t="s">
        <v>887</v>
      </c>
      <c s="2" r="D1" t="s">
        <v>1</v>
      </c>
    </row>
    <row r="2" spans="1:7">
      <c s="2" r="B2" t="s">
        <v>888</v>
      </c>
      <c s="2" r="C2" t="s">
        <v>889</v>
      </c>
      <c s="2" r="D2" t="s">
        <v>30</v>
      </c>
      <c s="2" r="E2" t="s">
        <v>890</v>
      </c>
      <c s="2" r="F2" t="s">
        <v>891</v>
      </c>
      <c s="2" r="G2" t="s">
        <v>892</v>
      </c>
    </row>
    <row r="3" spans="1:7">
      <c s="4" r="A3" t="s">
        <v>893</v>
      </c>
    </row>
    <row r="4" spans="1:7">
      <c s="3" r="A4" t="s">
        <v>192</v>
      </c>
    </row>
    <row r="5" spans="1:7">
      <c s="4" r="A5" t="s">
        <v>894</v>
      </c>
      <c s="11" r="D5" t="n">
        <v>5.6</v>
      </c>
    </row>
    <row r="6" spans="1:7">
      <c s="4" r="A6" t="s">
        <v>895</v>
      </c>
      <c s="11" r="D6" t="n">
        <v>0.3</v>
      </c>
    </row>
    <row r="7" spans="1:7">
      <c s="4" r="A7" t="s">
        <v>896</v>
      </c>
    </row>
    <row r="8" spans="1:7">
      <c s="3" r="A8" t="s">
        <v>192</v>
      </c>
    </row>
    <row r="9" spans="1:7">
      <c s="4" r="A9" t="s">
        <v>391</v>
      </c>
      <c s="4" r="F9" t="s">
        <v>393</v>
      </c>
    </row>
    <row r="10" spans="1:7">
      <c s="4" r="A10" t="s">
        <v>897</v>
      </c>
      <c s="11" r="E10" t="n">
        <v>0.1</v>
      </c>
    </row>
    <row r="11" spans="1:7">
      <c s="4" r="A11" t="s">
        <v>898</v>
      </c>
    </row>
    <row r="12" spans="1:7">
      <c s="3" r="A12" t="s">
        <v>192</v>
      </c>
    </row>
    <row r="13" spans="1:7">
      <c s="4" r="A13" t="s">
        <v>391</v>
      </c>
      <c s="4" r="G13" t="s">
        <v>393</v>
      </c>
    </row>
    <row r="14" spans="1:7">
      <c s="4" r="A14" t="s">
        <v>899</v>
      </c>
      <c s="4" r="B14" t="s">
        <v>900</v>
      </c>
      <c s="4" r="C14" t="s">
        <v>9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902</v>
      </c>
      <c s="2" r="B1" t="s">
        <v>1</v>
      </c>
    </row>
    <row r="2" spans="1:3">
      <c s="2" r="B2" t="s">
        <v>2</v>
      </c>
      <c s="2" r="C2" t="s">
        <v>30</v>
      </c>
    </row>
    <row r="3" spans="1:3">
      <c s="3" r="A3" t="s">
        <v>195</v>
      </c>
    </row>
    <row r="4" spans="1:3">
      <c s="4" r="A4" t="s">
        <v>903</v>
      </c>
      <c s="11" r="B4" t="n">
        <v>0.9</v>
      </c>
      <c s="7" r="C4"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04</v>
      </c>
      <c s="2" r="B1" t="s">
        <v>614</v>
      </c>
    </row>
    <row r="2" spans="1:2">
      <c s="3" r="A2" t="s">
        <v>905</v>
      </c>
    </row>
    <row r="3" spans="1:2">
      <c s="6" r="A3" t="n">
        <v>2016</v>
      </c>
      <c s="7" r="B3" t="n">
        <v>353</v>
      </c>
    </row>
    <row r="4" spans="1:2">
      <c s="6" r="A4" t="n">
        <v>2017</v>
      </c>
      <c s="6" r="B4" t="n">
        <v>349</v>
      </c>
    </row>
    <row r="5" spans="1:2">
      <c s="6" r="A5" t="n">
        <v>2018</v>
      </c>
      <c s="6" r="B5" t="n">
        <v>300</v>
      </c>
    </row>
    <row r="6" spans="1:2">
      <c s="6" r="A6" t="n">
        <v>2019</v>
      </c>
      <c s="6" r="B6" t="n">
        <v>2</v>
      </c>
    </row>
    <row r="7" spans="1:2">
      <c s="4" r="A7" t="s">
        <v>906</v>
      </c>
      <c s="6" r="B7" t="n">
        <v>1</v>
      </c>
    </row>
    <row r="8" spans="1:2">
      <c s="4" r="A8" t="s">
        <v>907</v>
      </c>
      <c s="7" r="B8" t="n">
        <v>10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08</v>
      </c>
      <c s="2" r="B1" t="s">
        <v>909</v>
      </c>
      <c s="2" r="C1" t="s">
        <v>910</v>
      </c>
      <c s="2" r="D1" t="s">
        <v>2</v>
      </c>
    </row>
    <row r="2" spans="1:4">
      <c s="3" r="A2" t="s">
        <v>911</v>
      </c>
    </row>
    <row r="3" spans="1:4">
      <c s="4" r="A3" t="s">
        <v>912</v>
      </c>
      <c s="11" r="B3" t="n">
        <v>1.8</v>
      </c>
      <c s="11" r="C3" t="n">
        <v>0.8</v>
      </c>
    </row>
    <row r="4" spans="1:4">
      <c s="4" r="A4" t="s">
        <v>348</v>
      </c>
    </row>
    <row r="5" spans="1:4">
      <c s="3" r="A5" t="s">
        <v>911</v>
      </c>
    </row>
    <row r="6" spans="1:4">
      <c s="4" r="A6" t="s">
        <v>913</v>
      </c>
      <c s="11" r="D6" t="n">
        <v>0.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1"/>
    <col customWidth="1" max="3" min="3" width="18"/>
  </cols>
  <sheetData>
    <row r="1" spans="1:3">
      <c s="1" r="A1" t="s">
        <v>914</v>
      </c>
      <c s="2" r="B1" t="s">
        <v>1</v>
      </c>
      <c s="2" r="C1" t="s">
        <v>915</v>
      </c>
    </row>
    <row r="2" spans="1:3">
      <c s="2" r="B2" t="s">
        <v>916</v>
      </c>
      <c s="2" r="C2" t="s">
        <v>917</v>
      </c>
    </row>
    <row r="3" spans="1:3">
      <c s="3" r="A3" t="s">
        <v>918</v>
      </c>
    </row>
    <row r="4" spans="1:3">
      <c s="4" r="A4" t="s">
        <v>919</v>
      </c>
      <c s="6" r="B4" t="n">
        <v>2</v>
      </c>
    </row>
    <row r="5" spans="1:3">
      <c s="4" r="A5" t="s">
        <v>920</v>
      </c>
    </row>
    <row r="6" spans="1:3">
      <c s="3" r="A6" t="s">
        <v>918</v>
      </c>
    </row>
    <row r="7" spans="1:3">
      <c s="4" r="A7" t="s">
        <v>921</v>
      </c>
      <c s="6" r="C7" t="n">
        <v>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922</v>
      </c>
      <c s="2" r="B1" t="s">
        <v>1</v>
      </c>
    </row>
    <row r="2" spans="1:3">
      <c s="2" r="B2" t="s">
        <v>2</v>
      </c>
      <c s="2" r="C2" t="s">
        <v>30</v>
      </c>
    </row>
    <row r="3" spans="1:3">
      <c s="3" r="A3" t="s">
        <v>923</v>
      </c>
    </row>
    <row r="4" spans="1:3">
      <c s="4" r="A4" t="s">
        <v>923</v>
      </c>
      <c s="7" r="B4" t="n">
        <v>39738</v>
      </c>
      <c s="7" r="C4" t="n">
        <v>41231</v>
      </c>
    </row>
    <row r="5" spans="1:3">
      <c s="4" r="A5" t="s">
        <v>924</v>
      </c>
    </row>
    <row r="6" spans="1:3">
      <c s="3" r="A6" t="s">
        <v>923</v>
      </c>
    </row>
    <row r="7" spans="1:3">
      <c s="4" r="A7" t="s">
        <v>923</v>
      </c>
      <c s="6" r="B7" t="n">
        <v>26224</v>
      </c>
      <c s="6" r="C7" t="n">
        <v>23772</v>
      </c>
    </row>
    <row r="8" spans="1:3">
      <c s="4" r="A8" t="s">
        <v>925</v>
      </c>
    </row>
    <row r="9" spans="1:3">
      <c s="3" r="A9" t="s">
        <v>923</v>
      </c>
    </row>
    <row r="10" spans="1:3">
      <c s="4" r="A10" t="s">
        <v>923</v>
      </c>
      <c s="6" r="B10" t="n">
        <v>16664</v>
      </c>
      <c s="6" r="C10" t="n">
        <v>19577</v>
      </c>
    </row>
    <row r="11" spans="1:3">
      <c s="4" r="A11" t="s">
        <v>926</v>
      </c>
    </row>
    <row r="12" spans="1:3">
      <c s="3" r="A12" t="s">
        <v>923</v>
      </c>
    </row>
    <row r="13" spans="1:3">
      <c s="4" r="A13" t="s">
        <v>923</v>
      </c>
      <c s="7" r="B13" t="n">
        <v>-3150</v>
      </c>
      <c s="7" r="C13" t="n">
        <v>-21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7</v>
      </c>
      <c s="2" r="B1" t="s">
        <v>1</v>
      </c>
    </row>
    <row r="2" spans="1:3">
      <c s="2" r="B2" t="s">
        <v>2</v>
      </c>
      <c s="2" r="C2" t="s">
        <v>30</v>
      </c>
    </row>
    <row r="3" spans="1:3">
      <c s="3" r="A3" t="s">
        <v>928</v>
      </c>
    </row>
    <row r="4" spans="1:3">
      <c s="4" r="A4" t="s">
        <v>928</v>
      </c>
      <c s="7" r="B4" t="n">
        <v>-10319</v>
      </c>
      <c s="7" r="C4" t="n">
        <v>-7625</v>
      </c>
    </row>
    <row r="5" spans="1:3">
      <c s="4" r="A5" t="s">
        <v>924</v>
      </c>
    </row>
    <row r="6" spans="1:3">
      <c s="3" r="A6" t="s">
        <v>928</v>
      </c>
    </row>
    <row r="7" spans="1:3">
      <c s="4" r="A7" t="s">
        <v>928</v>
      </c>
      <c s="6" r="B7" t="n">
        <v>-1612</v>
      </c>
      <c s="6" r="C7" t="n">
        <v>-775</v>
      </c>
    </row>
    <row r="8" spans="1:3">
      <c s="4" r="A8" t="s">
        <v>925</v>
      </c>
    </row>
    <row r="9" spans="1:3">
      <c s="3" r="A9" t="s">
        <v>928</v>
      </c>
    </row>
    <row r="10" spans="1:3">
      <c s="4" r="A10" t="s">
        <v>928</v>
      </c>
      <c s="6" r="B10" t="n">
        <v>-1699</v>
      </c>
      <c s="6" r="C10" t="n">
        <v>183</v>
      </c>
    </row>
    <row r="11" spans="1:3">
      <c s="4" r="A11" t="s">
        <v>929</v>
      </c>
    </row>
    <row r="12" spans="1:3">
      <c s="3" r="A12" t="s">
        <v>928</v>
      </c>
    </row>
    <row r="13" spans="1:3">
      <c s="4" r="A13" t="s">
        <v>928</v>
      </c>
      <c s="6" r="B13" t="n">
        <v>-6780</v>
      </c>
      <c s="6" r="C13" t="n">
        <v>-6894</v>
      </c>
    </row>
    <row r="14" spans="1:3">
      <c s="4" r="A14" t="s">
        <v>926</v>
      </c>
    </row>
    <row r="15" spans="1:3">
      <c s="3" r="A15" t="s">
        <v>928</v>
      </c>
    </row>
    <row r="16" spans="1:3">
      <c s="4" r="A16" t="s">
        <v>928</v>
      </c>
      <c s="7" r="B16" t="n">
        <v>-228</v>
      </c>
      <c s="7" r="C16" t="n">
        <v>-1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0</v>
      </c>
      <c s="2" r="B1" t="s">
        <v>1</v>
      </c>
    </row>
    <row r="2" spans="1:3">
      <c s="2" r="B2" t="s">
        <v>2</v>
      </c>
      <c s="2" r="C2" t="s">
        <v>30</v>
      </c>
    </row>
    <row r="3" spans="1:3">
      <c s="3" r="A3" t="s">
        <v>127</v>
      </c>
    </row>
    <row r="4" spans="1:3">
      <c s="4" r="A4" t="s">
        <v>127</v>
      </c>
      <c s="7" r="B4" t="n">
        <v>924</v>
      </c>
      <c s="7" r="C4" t="n">
        <v>1007</v>
      </c>
    </row>
    <row r="5" spans="1:3">
      <c s="4" r="A5" t="s">
        <v>924</v>
      </c>
    </row>
    <row r="6" spans="1:3">
      <c s="3" r="A6" t="s">
        <v>127</v>
      </c>
    </row>
    <row r="7" spans="1:3">
      <c s="4" r="A7" t="s">
        <v>127</v>
      </c>
      <c s="6" r="B7" t="n">
        <v>170</v>
      </c>
      <c s="6" r="C7" t="n">
        <v>135</v>
      </c>
    </row>
    <row r="8" spans="1:3">
      <c s="4" r="A8" t="s">
        <v>925</v>
      </c>
    </row>
    <row r="9" spans="1:3">
      <c s="3" r="A9" t="s">
        <v>127</v>
      </c>
    </row>
    <row r="10" spans="1:3">
      <c s="4" r="A10" t="s">
        <v>127</v>
      </c>
      <c s="7" r="B10" t="n">
        <v>754</v>
      </c>
      <c s="7" r="C10" t="n">
        <v>8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931</v>
      </c>
      <c s="2" r="B1" t="s">
        <v>1</v>
      </c>
    </row>
    <row r="2" spans="1:3">
      <c s="2" r="B2" t="s">
        <v>2</v>
      </c>
      <c s="2" r="C2" t="s">
        <v>30</v>
      </c>
    </row>
    <row r="3" spans="1:3">
      <c s="3" r="A3" t="s">
        <v>932</v>
      </c>
    </row>
    <row r="4" spans="1:3">
      <c s="4" r="A4" t="s">
        <v>932</v>
      </c>
      <c s="7" r="B4" t="n">
        <v>661</v>
      </c>
      <c s="7" r="C4" t="n">
        <v>454</v>
      </c>
    </row>
    <row r="5" spans="1:3">
      <c s="4" r="A5" t="s">
        <v>924</v>
      </c>
    </row>
    <row r="6" spans="1:3">
      <c s="3" r="A6" t="s">
        <v>932</v>
      </c>
    </row>
    <row r="7" spans="1:3">
      <c s="4" r="A7" t="s">
        <v>932</v>
      </c>
      <c s="6" r="B7" t="n">
        <v>644</v>
      </c>
      <c s="6" r="C7" t="n">
        <v>338</v>
      </c>
    </row>
    <row r="8" spans="1:3">
      <c s="4" r="A8" t="s">
        <v>925</v>
      </c>
    </row>
    <row r="9" spans="1:3">
      <c s="3" r="A9" t="s">
        <v>932</v>
      </c>
    </row>
    <row r="10" spans="1:3">
      <c s="4" r="A10" t="s">
        <v>932</v>
      </c>
      <c s="7" r="B10" t="n">
        <v>17</v>
      </c>
      <c s="7" r="C10" t="n">
        <v>1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933</v>
      </c>
      <c s="2" r="B1" t="s">
        <v>2</v>
      </c>
      <c s="2" r="C1" t="s">
        <v>30</v>
      </c>
    </row>
    <row r="2" spans="1:3">
      <c s="3" r="A2" t="s">
        <v>934</v>
      </c>
    </row>
    <row r="3" spans="1:3">
      <c s="4" r="A3" t="s">
        <v>934</v>
      </c>
      <c s="7" r="B3" t="n">
        <v>25102</v>
      </c>
      <c s="7" r="C3" t="n">
        <v>27657</v>
      </c>
    </row>
    <row r="4" spans="1:3">
      <c s="4" r="A4" t="s">
        <v>924</v>
      </c>
    </row>
    <row r="5" spans="1:3">
      <c s="3" r="A5" t="s">
        <v>934</v>
      </c>
    </row>
    <row r="6" spans="1:3">
      <c s="4" r="A6" t="s">
        <v>934</v>
      </c>
      <c s="6" r="B6" t="n">
        <v>44457</v>
      </c>
      <c s="6" r="C6" t="n">
        <v>43333</v>
      </c>
    </row>
    <row r="7" spans="1:3">
      <c s="4" r="A7" t="s">
        <v>925</v>
      </c>
    </row>
    <row r="8" spans="1:3">
      <c s="3" r="A8" t="s">
        <v>934</v>
      </c>
    </row>
    <row r="9" spans="1:3">
      <c s="4" r="A9" t="s">
        <v>934</v>
      </c>
      <c s="6" r="B9" t="n">
        <v>43580</v>
      </c>
      <c s="6" r="C9" t="n">
        <v>40552</v>
      </c>
    </row>
    <row r="10" spans="1:3">
      <c s="4" r="A10" t="s">
        <v>926</v>
      </c>
    </row>
    <row r="11" spans="1:3">
      <c s="3" r="A11" t="s">
        <v>934</v>
      </c>
    </row>
    <row r="12" spans="1:3">
      <c s="4" r="A12" t="s">
        <v>934</v>
      </c>
      <c s="7" r="B12" t="n">
        <v>-62935</v>
      </c>
      <c s="7" r="C12" t="n">
        <v>-562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5</v>
      </c>
      <c s="2" r="B1" t="s">
        <v>1</v>
      </c>
    </row>
    <row r="2" spans="1:3">
      <c s="2" r="B2" t="s">
        <v>2</v>
      </c>
      <c s="2" r="C2" t="s">
        <v>30</v>
      </c>
    </row>
    <row r="3" spans="1:3">
      <c s="3" r="A3" t="s">
        <v>936</v>
      </c>
    </row>
    <row r="4" spans="1:3">
      <c s="4" r="A4" t="s">
        <v>73</v>
      </c>
      <c s="7" r="B4" t="n">
        <v>39738</v>
      </c>
      <c s="7" r="C4" t="n">
        <v>41231</v>
      </c>
    </row>
    <row r="5" spans="1:3">
      <c s="4" r="A5" t="s">
        <v>937</v>
      </c>
    </row>
    <row r="6" spans="1:3">
      <c s="3" r="A6" t="s">
        <v>936</v>
      </c>
    </row>
    <row r="7" spans="1:3">
      <c s="4" r="A7" t="s">
        <v>73</v>
      </c>
      <c s="6" r="B7" t="n">
        <v>24323</v>
      </c>
      <c s="6" r="C7" t="n">
        <v>22678</v>
      </c>
    </row>
    <row r="8" spans="1:3">
      <c s="4" r="A8" t="s">
        <v>494</v>
      </c>
    </row>
    <row r="9" spans="1:3">
      <c s="3" r="A9" t="s">
        <v>936</v>
      </c>
    </row>
    <row r="10" spans="1:3">
      <c s="4" r="A10" t="s">
        <v>73</v>
      </c>
      <c s="6" r="B10" t="n">
        <v>12143</v>
      </c>
      <c s="6" r="C10" t="n">
        <v>14300</v>
      </c>
    </row>
    <row r="11" spans="1:3">
      <c s="4" r="A11" t="s">
        <v>938</v>
      </c>
    </row>
    <row r="12" spans="1:3">
      <c s="3" r="A12" t="s">
        <v>936</v>
      </c>
    </row>
    <row r="13" spans="1:3">
      <c s="4" r="A13" t="s">
        <v>73</v>
      </c>
      <c s="6" r="B13" t="n">
        <v>3272</v>
      </c>
      <c s="6" r="C13" t="n">
        <v>4253</v>
      </c>
    </row>
    <row r="14" spans="1:3">
      <c s="4" r="A14" t="s">
        <v>939</v>
      </c>
    </row>
    <row r="15" spans="1:3">
      <c s="3" r="A15" t="s">
        <v>936</v>
      </c>
    </row>
    <row r="16" spans="1:3">
      <c s="4" r="A16" t="s">
        <v>73</v>
      </c>
      <c s="7" r="B16" t="n">
        <v>15415</v>
      </c>
      <c s="7" r="C16" t="n">
        <v>1855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0</v>
      </c>
      <c s="2" r="B1" t="s">
        <v>2</v>
      </c>
      <c s="2" r="C1" t="s">
        <v>30</v>
      </c>
    </row>
    <row r="2" spans="1:3">
      <c s="3" r="A2" t="s">
        <v>941</v>
      </c>
    </row>
    <row r="3" spans="1:3">
      <c s="4" r="A3" t="s">
        <v>942</v>
      </c>
      <c s="7" r="B3" t="n">
        <v>1538</v>
      </c>
      <c s="7" r="C3" t="n">
        <v>1357</v>
      </c>
    </row>
    <row r="4" spans="1:3">
      <c s="4" r="A4" t="s">
        <v>934</v>
      </c>
      <c s="6" r="B4" t="n">
        <v>25102</v>
      </c>
      <c s="6" r="C4" t="n">
        <v>27657</v>
      </c>
    </row>
    <row r="5" spans="1:3">
      <c s="4" r="A5" t="s">
        <v>937</v>
      </c>
    </row>
    <row r="6" spans="1:3">
      <c s="3" r="A6" t="s">
        <v>941</v>
      </c>
    </row>
    <row r="7" spans="1:3">
      <c s="4" r="A7" t="s">
        <v>942</v>
      </c>
      <c s="6" r="B7" t="n">
        <v>1247</v>
      </c>
      <c s="6" r="C7" t="n">
        <v>723</v>
      </c>
    </row>
    <row r="8" spans="1:3">
      <c s="4" r="A8" t="s">
        <v>934</v>
      </c>
      <c s="6" r="B8" t="n">
        <v>11266</v>
      </c>
      <c s="6" r="C8" t="n">
        <v>14618</v>
      </c>
    </row>
    <row r="9" spans="1:3">
      <c s="4" r="A9" t="s">
        <v>494</v>
      </c>
    </row>
    <row r="10" spans="1:3">
      <c s="3" r="A10" t="s">
        <v>941</v>
      </c>
    </row>
    <row r="11" spans="1:3">
      <c s="4" r="A11" t="s">
        <v>942</v>
      </c>
      <c s="6" r="B11" t="n">
        <v>290</v>
      </c>
      <c s="6" r="C11" t="n">
        <v>632</v>
      </c>
    </row>
    <row r="12" spans="1:3">
      <c s="4" r="A12" t="s">
        <v>934</v>
      </c>
      <c s="6" r="B12" t="n">
        <v>11641</v>
      </c>
      <c s="6" r="C12" t="n">
        <v>10394</v>
      </c>
    </row>
    <row r="13" spans="1:3">
      <c s="4" r="A13" t="s">
        <v>938</v>
      </c>
    </row>
    <row r="14" spans="1:3">
      <c s="3" r="A14" t="s">
        <v>941</v>
      </c>
    </row>
    <row r="15" spans="1:3">
      <c s="4" r="A15" t="s">
        <v>942</v>
      </c>
      <c s="6" r="B15" t="n">
        <v>1</v>
      </c>
      <c s="6" r="C15" t="n">
        <v>2</v>
      </c>
    </row>
    <row r="16" spans="1:3">
      <c s="4" r="A16" t="s">
        <v>934</v>
      </c>
      <c s="6" r="B16" t="n">
        <v>2195</v>
      </c>
      <c s="6" r="C16" t="n">
        <v>2645</v>
      </c>
    </row>
    <row r="17" spans="1:3">
      <c s="4" r="A17" t="s">
        <v>939</v>
      </c>
    </row>
    <row r="18" spans="1:3">
      <c s="3" r="A18" t="s">
        <v>941</v>
      </c>
    </row>
    <row r="19" spans="1:3">
      <c s="4" r="A19" t="s">
        <v>942</v>
      </c>
      <c s="6" r="B19" t="n">
        <v>291</v>
      </c>
      <c s="6" r="C19" t="n">
        <v>634</v>
      </c>
    </row>
    <row r="20" spans="1:3">
      <c s="4" r="A20" t="s">
        <v>934</v>
      </c>
      <c s="7" r="B20" t="n">
        <v>13836</v>
      </c>
      <c s="7" r="C20" t="n">
        <v>130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vt:lpstr>
      <vt:lpstr>Liquidity and Going Concern</vt:lpstr>
      <vt:lpstr>Significant Accounting Policies</vt:lpstr>
      <vt:lpstr>Inventories</vt:lpstr>
      <vt:lpstr>Property and Equipment</vt:lpstr>
      <vt:lpstr>Goodwill and Intangible Assets</vt:lpstr>
      <vt:lpstr>Accrued Expenses and Other Curr</vt:lpstr>
      <vt:lpstr>Severance and Other Charges</vt:lpstr>
      <vt:lpstr>Accrued Warranty</vt:lpstr>
      <vt:lpstr>Debt</vt:lpstr>
      <vt:lpstr>Stockholders' Equity</vt:lpstr>
      <vt:lpstr>Warrants</vt:lpstr>
      <vt:lpstr>Stock-Based Compensation</vt:lpstr>
      <vt:lpstr>Other Income (Expense), Net</vt:lpstr>
      <vt:lpstr>Income Taxes</vt:lpstr>
      <vt:lpstr>Equity Investments</vt:lpstr>
      <vt:lpstr>Commitments and Contingencies</vt:lpstr>
      <vt:lpstr>Segment Reporting</vt:lpstr>
      <vt:lpstr>Discontinued Operations</vt:lpstr>
      <vt:lpstr>Significant Accounting Polici26</vt:lpstr>
      <vt:lpstr>Significant Accounting Polici27</vt:lpstr>
      <vt:lpstr>Inventories (Tables)</vt:lpstr>
      <vt:lpstr>Property and Equipment (Tables)</vt:lpstr>
      <vt:lpstr>Goodwill and Intangible Assets </vt:lpstr>
      <vt:lpstr>Accrued Expenses and Other Cu31</vt:lpstr>
      <vt:lpstr>Severance and Other Charges (Ta</vt:lpstr>
      <vt:lpstr>Accrued Warranty (Tables)</vt:lpstr>
      <vt:lpstr>Debt (Tables)</vt:lpstr>
      <vt:lpstr>Warrants (Tables)</vt:lpstr>
      <vt:lpstr>Stock-Based Compensation (Table</vt:lpstr>
      <vt:lpstr>Other Income (Expense), Net (Ta</vt:lpstr>
      <vt:lpstr>Income Taxes (Tables)</vt:lpstr>
      <vt:lpstr>Commitments and Contingencies (</vt:lpstr>
      <vt:lpstr>Segment Reporting (Tables)</vt:lpstr>
      <vt:lpstr>Discontinued Operations (Tables</vt:lpstr>
      <vt:lpstr>Liquidity and Going Concern (De</vt:lpstr>
      <vt:lpstr>Significant Accounting Polici43</vt:lpstr>
      <vt:lpstr>Significant Accounting Polici44</vt:lpstr>
      <vt:lpstr>Significant Accounting Polici45</vt:lpstr>
      <vt:lpstr>Significant Accounting Polici46</vt:lpstr>
      <vt:lpstr>Significant Accounting Polici47</vt:lpstr>
      <vt:lpstr>Inventories (Details)</vt:lpstr>
      <vt:lpstr>Property and Equipment - Genera</vt:lpstr>
      <vt:lpstr>Property and Equipment - Deprec</vt:lpstr>
      <vt:lpstr>Goodwill and Intangible Asset51</vt:lpstr>
      <vt:lpstr>Goodwill and Intangible Asset52</vt:lpstr>
      <vt:lpstr>Accrued Expenses and Other Cu53</vt:lpstr>
      <vt:lpstr>Severance and Other Charges - G</vt:lpstr>
      <vt:lpstr>Severance and Other Charges - A</vt:lpstr>
      <vt:lpstr>Accrued Warranty (Details)</vt:lpstr>
      <vt:lpstr>Debt - Long-term and Short-term</vt:lpstr>
      <vt:lpstr>Debt - Line of Credit with FGI </vt:lpstr>
      <vt:lpstr>Debt - 1.5 Million 8% Sharehold</vt:lpstr>
      <vt:lpstr>Debt - 8% Subordinated Converti</vt:lpstr>
      <vt:lpstr>Debt - 3.0 million 8% Sharehold</vt:lpstr>
      <vt:lpstr>Debt - Annual Schedules Princip</vt:lpstr>
      <vt:lpstr>Stockholders' Equity (Details)</vt:lpstr>
      <vt:lpstr>Warrants - Activity (Details)</vt:lpstr>
      <vt:lpstr>Warrants - Classification (Deta</vt:lpstr>
      <vt:lpstr>Warrants - Issued April 4, 2014</vt:lpstr>
      <vt:lpstr>Warrants - Issued November 4, 2</vt:lpstr>
      <vt:lpstr>Warrants - Issued June 8, 2015 </vt:lpstr>
      <vt:lpstr>Warrants - Issued November 27, </vt:lpstr>
      <vt:lpstr>Warrants - Issued July 3, 2013 </vt:lpstr>
      <vt:lpstr>Warrants - Issued November 11, </vt:lpstr>
      <vt:lpstr>Stock-Based Compensation - Stoc</vt:lpstr>
      <vt:lpstr>Stock-Based Compensation - St73</vt:lpstr>
      <vt:lpstr>Stock-Based Compensation - Weig</vt:lpstr>
      <vt:lpstr>Stock-Based Compensation - Expi</vt:lpstr>
      <vt:lpstr>Stock-Based Compensation - RSU </vt:lpstr>
      <vt:lpstr>Stock-Based Compensation - RS77</vt:lpstr>
      <vt:lpstr>Other Income (Expense), Net (De</vt:lpstr>
      <vt:lpstr>Income Taxes - Income (loss) Fr</vt:lpstr>
      <vt:lpstr>Income Taxes - Income Tax Expen</vt:lpstr>
      <vt:lpstr>Income Taxes - Component Of Inc</vt:lpstr>
      <vt:lpstr>Income Taxes - Deferred Tax Ass</vt:lpstr>
      <vt:lpstr>Income Taxes - Operating Loss C</vt:lpstr>
      <vt:lpstr>Income Taxes - Tax Credit Carry</vt:lpstr>
      <vt:lpstr>Income Taxes - Changes Occured </vt:lpstr>
      <vt:lpstr>Income Taxes - Unrecognized Tax</vt:lpstr>
      <vt:lpstr>Income Taxes - Multiple Tax Jur</vt:lpstr>
      <vt:lpstr>Equity Investments (Details)</vt:lpstr>
      <vt:lpstr>Commitments and Contingencies -</vt:lpstr>
      <vt:lpstr>Commitments and Contingencies90</vt:lpstr>
      <vt:lpstr>Commitments and Contingencies91</vt:lpstr>
      <vt:lpstr>Segment Reporting - Number of S</vt:lpstr>
      <vt:lpstr>Segment Reporting - Net Sales (</vt:lpstr>
      <vt:lpstr>Segment Reporting - Income (Los</vt:lpstr>
      <vt:lpstr>Segment Reporting - Depreciatio</vt:lpstr>
      <vt:lpstr>Segment Reporting - Capital Exp</vt:lpstr>
      <vt:lpstr>Segment Reporting - Assets (Det</vt:lpstr>
      <vt:lpstr>Segment Reporting - Net Sales b</vt:lpstr>
      <vt:lpstr>Segment Reporting - Net Fixed A</vt:lpstr>
      <vt:lpstr>Discontinued Operations - The R</vt:lpstr>
      <vt:lpstr>Discontinued Operations - Appli</vt:lpstr>
      <vt:lpstr>Discontinued Operations - Rev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5:26Z</dcterms:created>
  <dcterms:modified xmlns:dcterms="http://purl.org/dc/terms/" xmlns:xsi="http://www.w3.org/2001/XMLSchema-instance" xsi:type="dcterms:W3CDTF">2016-03-30T16:25:26Z</dcterms:modified>
  <dc:title xmlns:dc="http://purl.org/dc/elements/1.1/">Untitled</dc:title>
  <dc:description xmlns:dc="http://purl.org/dc/elements/1.1/"/>
  <dc:subject xmlns:dc="http://purl.org/dc/elements/1.1/"/>
  <cp:keywords/>
  <cp:category/>
</cp:coreProperties>
</file>